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vestments" sheetId="10" state="visible" r:id="rId10"/>
    <sheet xmlns:r="http://schemas.openxmlformats.org/officeDocument/2006/relationships" name="Changes in Equity and Redeemabl" sheetId="11" state="visible" r:id="rId11"/>
    <sheet xmlns:r="http://schemas.openxmlformats.org/officeDocument/2006/relationships" name="Fair Value Measurements" sheetId="12" state="visible" r:id="rId12"/>
    <sheet xmlns:r="http://schemas.openxmlformats.org/officeDocument/2006/relationships" name="Share-Based Compensation Expens" sheetId="13" state="visible" r:id="rId13"/>
    <sheet xmlns:r="http://schemas.openxmlformats.org/officeDocument/2006/relationships" name="Fixed Assets" sheetId="14" state="visible" r:id="rId14"/>
    <sheet xmlns:r="http://schemas.openxmlformats.org/officeDocument/2006/relationships" name="Loans Payable"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Restricted Net Assets" sheetId="18" state="visible" r:id="rId18"/>
    <sheet xmlns:r="http://schemas.openxmlformats.org/officeDocument/2006/relationships" name="Accumulated Other Comprehensive" sheetId="19" state="visible" r:id="rId19"/>
    <sheet xmlns:r="http://schemas.openxmlformats.org/officeDocument/2006/relationships" name="Contingencies" sheetId="20" state="visible" r:id="rId20"/>
    <sheet xmlns:r="http://schemas.openxmlformats.org/officeDocument/2006/relationships" name="Earnings Per Share (&quot;EPS&quot;)"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ignificant Accounting Policies" sheetId="24" state="visible" r:id="rId24"/>
    <sheet xmlns:r="http://schemas.openxmlformats.org/officeDocument/2006/relationships" name="Basis Of Presentation (Table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Changes in Equity and Redeema_2" sheetId="28" state="visible" r:id="rId28"/>
    <sheet xmlns:r="http://schemas.openxmlformats.org/officeDocument/2006/relationships" name="Fair Value Measurements (Tables" sheetId="29" state="visible" r:id="rId29"/>
    <sheet xmlns:r="http://schemas.openxmlformats.org/officeDocument/2006/relationships" name="Share-Based Compensation Expe_2" sheetId="30" state="visible" r:id="rId30"/>
    <sheet xmlns:r="http://schemas.openxmlformats.org/officeDocument/2006/relationships" name="Fixed Assets (Tables)" sheetId="31" state="visible" r:id="rId31"/>
    <sheet xmlns:r="http://schemas.openxmlformats.org/officeDocument/2006/relationships" name="Notes Payable (Tables)" sheetId="32" state="visible" r:id="rId32"/>
    <sheet xmlns:r="http://schemas.openxmlformats.org/officeDocument/2006/relationships" name="Accumulated Other Comprehensi_2" sheetId="33" state="visible" r:id="rId33"/>
    <sheet xmlns:r="http://schemas.openxmlformats.org/officeDocument/2006/relationships" name="Earnings Per Share (&quot;EPS&quot;) (Tab" sheetId="34" state="visible" r:id="rId34"/>
    <sheet xmlns:r="http://schemas.openxmlformats.org/officeDocument/2006/relationships" name="Related Party Transactions (Tab" sheetId="35" state="visible" r:id="rId35"/>
    <sheet xmlns:r="http://schemas.openxmlformats.org/officeDocument/2006/relationships" name="Segment Reporting (Tables)" sheetId="36" state="visible" r:id="rId36"/>
    <sheet xmlns:r="http://schemas.openxmlformats.org/officeDocument/2006/relationships" name="Financial Statement Balances an" sheetId="37" state="visible" r:id="rId37"/>
    <sheet xmlns:r="http://schemas.openxmlformats.org/officeDocument/2006/relationships" name="Basis of Presentation - Additio" sheetId="38" state="visible" r:id="rId38"/>
    <sheet xmlns:r="http://schemas.openxmlformats.org/officeDocument/2006/relationships" name="Summary of Significant Accoun_3" sheetId="39" state="visible" r:id="rId39"/>
    <sheet xmlns:r="http://schemas.openxmlformats.org/officeDocument/2006/relationships" name="Summary of Revenues Disaggregat" sheetId="40" state="visible" r:id="rId40"/>
    <sheet xmlns:r="http://schemas.openxmlformats.org/officeDocument/2006/relationships" name="Business Combination - Addition" sheetId="41" state="visible" r:id="rId41"/>
    <sheet xmlns:r="http://schemas.openxmlformats.org/officeDocument/2006/relationships" name="Investments - Short-term Invest" sheetId="42" state="visible" r:id="rId42"/>
    <sheet xmlns:r="http://schemas.openxmlformats.org/officeDocument/2006/relationships" name="Investments - Long-term Investm" sheetId="43" state="visible" r:id="rId43"/>
    <sheet xmlns:r="http://schemas.openxmlformats.org/officeDocument/2006/relationships" name="Schedule of Unrealized Gains an" sheetId="44" state="visible" r:id="rId44"/>
    <sheet xmlns:r="http://schemas.openxmlformats.org/officeDocument/2006/relationships" name="Schedule of Unrealized Gains _2" sheetId="45" state="visible" r:id="rId45"/>
    <sheet xmlns:r="http://schemas.openxmlformats.org/officeDocument/2006/relationships" name="Schedule of Investments at Amor" sheetId="46" state="visible" r:id="rId46"/>
    <sheet xmlns:r="http://schemas.openxmlformats.org/officeDocument/2006/relationships" name="Summary of Changes in Equity an" sheetId="47" state="visible" r:id="rId47"/>
    <sheet xmlns:r="http://schemas.openxmlformats.org/officeDocument/2006/relationships" name="Changes in Equity and Redeema_3" sheetId="48" state="visible" r:id="rId48"/>
    <sheet xmlns:r="http://schemas.openxmlformats.org/officeDocument/2006/relationships" name="Fair Value Disclosure and Measu" sheetId="49" state="visible" r:id="rId49"/>
    <sheet xmlns:r="http://schemas.openxmlformats.org/officeDocument/2006/relationships" name="Fair Value Measurements - Addit" sheetId="50" state="visible" r:id="rId50"/>
    <sheet xmlns:r="http://schemas.openxmlformats.org/officeDocument/2006/relationships" name="Total Share-Based Compensation " sheetId="51" state="visible" r:id="rId51"/>
    <sheet xmlns:r="http://schemas.openxmlformats.org/officeDocument/2006/relationships" name="Fixed Assets (Detail)" sheetId="52" state="visible" r:id="rId52"/>
    <sheet xmlns:r="http://schemas.openxmlformats.org/officeDocument/2006/relationships" name="Loans Payable - Additional Info" sheetId="53" state="visible" r:id="rId53"/>
    <sheet xmlns:r="http://schemas.openxmlformats.org/officeDocument/2006/relationships" name="Notes Payable - Additional Info" sheetId="54" state="visible" r:id="rId54"/>
    <sheet xmlns:r="http://schemas.openxmlformats.org/officeDocument/2006/relationships" name="Principal Amount and Unamortize" sheetId="55" state="visible" r:id="rId55"/>
    <sheet xmlns:r="http://schemas.openxmlformats.org/officeDocument/2006/relationships" name="Income Taxes - Additional Infor" sheetId="56" state="visible" r:id="rId56"/>
    <sheet xmlns:r="http://schemas.openxmlformats.org/officeDocument/2006/relationships" name="Restricted Net Assets - Additio" sheetId="57" state="visible" r:id="rId57"/>
    <sheet xmlns:r="http://schemas.openxmlformats.org/officeDocument/2006/relationships" name="Changes in Accumulated Other Co" sheetId="58" state="visible" r:id="rId58"/>
    <sheet xmlns:r="http://schemas.openxmlformats.org/officeDocument/2006/relationships" name="Tax Effect Allocated to Each Co" sheetId="59" state="visible" r:id="rId59"/>
    <sheet xmlns:r="http://schemas.openxmlformats.org/officeDocument/2006/relationships" name="Reconciliation of Net Income to" sheetId="60" state="visible" r:id="rId60"/>
    <sheet xmlns:r="http://schemas.openxmlformats.org/officeDocument/2006/relationships" name="Computation of Basic and Dilute" sheetId="61" state="visible" r:id="rId61"/>
    <sheet xmlns:r="http://schemas.openxmlformats.org/officeDocument/2006/relationships" name="Related Party Transactions - Ad" sheetId="62" state="visible" r:id="rId62"/>
    <sheet xmlns:r="http://schemas.openxmlformats.org/officeDocument/2006/relationships" name="Related Party Transactions (Det" sheetId="63" state="visible" r:id="rId63"/>
    <sheet xmlns:r="http://schemas.openxmlformats.org/officeDocument/2006/relationships" name="Segment Reporting - Additional " sheetId="64" state="visible" r:id="rId64"/>
    <sheet xmlns:r="http://schemas.openxmlformats.org/officeDocument/2006/relationships" name="Summary of Group's Operating Se" sheetId="65" state="visible" r:id="rId65"/>
  </sheets>
  <definedNames/>
  <calcPr calcId="124519" fullCalcOnLoad="1"/>
</workbook>
</file>

<file path=xl/sharedStrings.xml><?xml version="1.0" encoding="utf-8"?>
<sst xmlns="http://schemas.openxmlformats.org/spreadsheetml/2006/main" uniqueCount="742">
  <si>
    <t>Document and Entity Information</t>
  </si>
  <si>
    <t>9 Months Ended</t>
  </si>
  <si>
    <t>Sep. 30, 2018</t>
  </si>
  <si>
    <t>Document And Entity Information [Abstract]</t>
  </si>
  <si>
    <t>Document Type</t>
  </si>
  <si>
    <t>6-K</t>
  </si>
  <si>
    <t>Amendment Flag</t>
  </si>
  <si>
    <t>false</t>
  </si>
  <si>
    <t>Document Period End Date</t>
  </si>
  <si>
    <t>Sep. 30,
		2018</t>
  </si>
  <si>
    <t>Document Fiscal Year Focus</t>
  </si>
  <si>
    <t>Document Fiscal Period Focus</t>
  </si>
  <si>
    <t>Q3</t>
  </si>
  <si>
    <t>Trading Symbol</t>
  </si>
  <si>
    <t>BIDU</t>
  </si>
  <si>
    <t>Entity Registrant Name</t>
  </si>
  <si>
    <t>Baidu, Inc.</t>
  </si>
  <si>
    <t>Entity Central Index Key</t>
  </si>
  <si>
    <t>Current Fiscal Year End Date</t>
  </si>
  <si>
    <t>--12-31</t>
  </si>
  <si>
    <t>Unaudited Interim Condensed Consolidated Balance Sheets ¥ in Millions, $ in Millions</t>
  </si>
  <si>
    <t>Sep. 30, 2018USD ($)</t>
  </si>
  <si>
    <t>Sep. 30, 2018CNY (¥)</t>
  </si>
  <si>
    <t>Dec. 31, 2017CNY (¥)</t>
  </si>
  <si>
    <t>Current assets:</t>
  </si>
  <si>
    <t>Cash and cash equivalents</t>
  </si>
  <si>
    <t>Restricted cash</t>
  </si>
  <si>
    <t>Short-term investments</t>
  </si>
  <si>
    <t>Other invested securities</t>
  </si>
  <si>
    <t>Accounts receivable, net of allowance of RMB316 and RMB665 (US$97) as of December 31, 2017 and September 30, 2018, respectively</t>
  </si>
  <si>
    <t>Loans and interest receivable, current portion net of allowances of RMB660 and nil as of December 31, 2017 and September 30, 2018, respectively</t>
  </si>
  <si>
    <t>Amounts due from related parties</t>
  </si>
  <si>
    <t>Other current assets, net</t>
  </si>
  <si>
    <t>Total current assets</t>
  </si>
  <si>
    <t>Non-current assets:</t>
  </si>
  <si>
    <t>Fixed assets, net</t>
  </si>
  <si>
    <t>Intangible assets, net</t>
  </si>
  <si>
    <t>Goodwill</t>
  </si>
  <si>
    <t>Long-term investments, net</t>
  </si>
  <si>
    <t>Deferred tax assets, net</t>
  </si>
  <si>
    <t>Loans and interest receivable, non current portion net of allowances of RMB104 as of December 31, 2017 and nil as of December 31, 2017 and September 30, 2018, respectively</t>
  </si>
  <si>
    <t>Other non-current assets</t>
  </si>
  <si>
    <t>Total non-current assets</t>
  </si>
  <si>
    <t>Total assets</t>
  </si>
  <si>
    <t>Current liabilities (including amounts of the consolidated VIEs without recourse to the primary beneficiaries of RMB18,775 and RMB23,008 (US$3,351) as of December 31, 2017 and September 30, 2018):</t>
  </si>
  <si>
    <t>Short-term loans</t>
  </si>
  <si>
    <t>Accounts payable and accrued liabilities</t>
  </si>
  <si>
    <t>Amounts due to the third-party investors</t>
  </si>
  <si>
    <t>Customer advances and deposits</t>
  </si>
  <si>
    <t>Deferred revenue</t>
  </si>
  <si>
    <t>Deferred income</t>
  </si>
  <si>
    <t>Long-term loans, current portion</t>
  </si>
  <si>
    <t>Notes payable, current portion</t>
  </si>
  <si>
    <t>Amounts due to related parties</t>
  </si>
  <si>
    <t>Total current liabilities</t>
  </si>
  <si>
    <t>Non-current liabilities (including amounts of the consolidated VIEs without recourse to the primary beneficiaries of RMB5,151 and RMB5,128 (US$747) as of December 31, 2017 and September 30, 2018):</t>
  </si>
  <si>
    <t>Long-term loans</t>
  </si>
  <si>
    <t>Notes payable</t>
  </si>
  <si>
    <t>Deferred tax liabilities</t>
  </si>
  <si>
    <t>Other non-current liabilities</t>
  </si>
  <si>
    <t>Total non-current liabilities</t>
  </si>
  <si>
    <t>Total liabilities</t>
  </si>
  <si>
    <t>Commitments and contingencies</t>
  </si>
  <si>
    <t xml:space="preserve"> </t>
  </si>
  <si>
    <t>Redeemable noncontrolling interests</t>
  </si>
  <si>
    <t>Equity</t>
  </si>
  <si>
    <t>Additional paid-in capital</t>
  </si>
  <si>
    <t>Retained earnings</t>
  </si>
  <si>
    <t>Accumulated other comprehensive income</t>
  </si>
  <si>
    <t>Total Baidu, Inc. shareholders' equity</t>
  </si>
  <si>
    <t>Noncontrolling interests</t>
  </si>
  <si>
    <t>Total equity</t>
  </si>
  <si>
    <t>Total liabilities, redeemable noncontrolling interests and equity</t>
  </si>
  <si>
    <t>Class A Ordinary Shares</t>
  </si>
  <si>
    <t>Ordinary shares, value</t>
  </si>
  <si>
    <t>Class B Ordinary Shares</t>
  </si>
  <si>
    <t>Unaudited Interim Condensed Consolidated Balance Sheets (Parenthetical) ¥ in Millions, $ in Millions</t>
  </si>
  <si>
    <t>Sep. 30, 2018USD ($)$ / sharesshares</t>
  </si>
  <si>
    <t>Sep. 30, 2018CNY (¥)shares</t>
  </si>
  <si>
    <t>Dec. 31, 2017CNY (¥)shares</t>
  </si>
  <si>
    <t>Allowance for doubtful accounts receivable</t>
  </si>
  <si>
    <t>Allowance for loans and interest receivable, current</t>
  </si>
  <si>
    <t>Allowance for loans and interest receivable, non current</t>
  </si>
  <si>
    <t>Variable Interest Entity, Primary Beneficiary</t>
  </si>
  <si>
    <t>Common stock, par value per share | $ / shares</t>
  </si>
  <si>
    <t>Common stock, shares authorized</t>
  </si>
  <si>
    <t>Common stock, shares issued</t>
  </si>
  <si>
    <t>Common stock, shares outstanding</t>
  </si>
  <si>
    <t>Unaudited Interim Condensed Consolidated Statements Of Comprehensive Income ¥ in Millions, $ in Millions</t>
  </si>
  <si>
    <t>3 Months Ended</t>
  </si>
  <si>
    <t>Sep. 30, 2018CNY (¥)¥ / sharesshares</t>
  </si>
  <si>
    <t>Sep. 30, 2017CNY (¥)¥ / sharesshares</t>
  </si>
  <si>
    <t>Total revenues</t>
  </si>
  <si>
    <t>Total revenues | ¥</t>
  </si>
  <si>
    <t>Operating costs and expenses:</t>
  </si>
  <si>
    <t>Cost of revenues</t>
  </si>
  <si>
    <t>Selling, general and administrative</t>
  </si>
  <si>
    <t>Research and development</t>
  </si>
  <si>
    <t>Total operating costs and expenses</t>
  </si>
  <si>
    <t>Operating profit</t>
  </si>
  <si>
    <t>Other income:</t>
  </si>
  <si>
    <t>Interest income</t>
  </si>
  <si>
    <t>Interest expense</t>
  </si>
  <si>
    <t>Foreign exchange loss, net</t>
  </si>
  <si>
    <t>(Loss) income from equity method investments</t>
  </si>
  <si>
    <t>Others, net</t>
  </si>
  <si>
    <t>Total other income, net</t>
  </si>
  <si>
    <t>Income before income taxes</t>
  </si>
  <si>
    <t>Income taxes</t>
  </si>
  <si>
    <t>Net income</t>
  </si>
  <si>
    <t>Less: net income (loss) attributable to noncontrolling interests</t>
  </si>
  <si>
    <t>Net income attributable to Baidu, Inc.</t>
  </si>
  <si>
    <t>Other comprehensive income:</t>
  </si>
  <si>
    <t>Foreign currency translation adjustment</t>
  </si>
  <si>
    <t>Unrealized gains on available-for-sale investments, net of reclassification</t>
  </si>
  <si>
    <t>Other comprehensive income , net of tax</t>
  </si>
  <si>
    <t>Comprehensive income</t>
  </si>
  <si>
    <t>Less: comprehensive income (loss) attributable to noncontrolling interests and redeemable noncontrolling interests</t>
  </si>
  <si>
    <t>Comprehensive income attributable to Baidu, Inc. ordinary shareholders</t>
  </si>
  <si>
    <t>Common Class A and Class B</t>
  </si>
  <si>
    <t>Earnings per shares:</t>
  </si>
  <si>
    <t>Basic | (per share)</t>
  </si>
  <si>
    <t>Diluted | (per share)</t>
  </si>
  <si>
    <t>Weighted average number of Class A and Class B ordinary shares outstanding:</t>
  </si>
  <si>
    <t>Basic</t>
  </si>
  <si>
    <t>Diluted</t>
  </si>
  <si>
    <t>Class A Ordinary Shares | American Depositary Shares</t>
  </si>
  <si>
    <t>Online Marketing Services</t>
  </si>
  <si>
    <t>Other Revenue</t>
  </si>
  <si>
    <t>Unaudited Interim Condensed Consolidated Statements Of Comprehensive Income (Parenthetical)</t>
  </si>
  <si>
    <t>Sep. 30, 2017</t>
  </si>
  <si>
    <t>Number of American depositary shares (ADSs) representing one Class A ordinary share</t>
  </si>
  <si>
    <t>Unaudited Interim Condensed Consolidated Statements of Cash Flows ¥ in Millions, $ in Millions</t>
  </si>
  <si>
    <t>Sep. 30, 2017CNY (¥)</t>
  </si>
  <si>
    <t>Cash flows from operating activities:</t>
  </si>
  <si>
    <t>Adjustments to reconcile net income to net cash generated from operating activities:</t>
  </si>
  <si>
    <t>Depreciation of fixed assets and computer parts</t>
  </si>
  <si>
    <t>Gain on disposal of fixed assets</t>
  </si>
  <si>
    <t>Amortization of intangible assets and licensed copyrights</t>
  </si>
  <si>
    <t>Deferred income tax, net</t>
  </si>
  <si>
    <t>Share-based compensation</t>
  </si>
  <si>
    <t>Provision for doubtful accounts</t>
  </si>
  <si>
    <t>Investment income</t>
  </si>
  <si>
    <t>Gain on disposal of subsidiaries</t>
  </si>
  <si>
    <t>Asset impairment</t>
  </si>
  <si>
    <t>Loss (income) from equity method investments</t>
  </si>
  <si>
    <t>Barter transaction revenue</t>
  </si>
  <si>
    <t>Other noncash expenses (income)</t>
  </si>
  <si>
    <t>Changes in assets and liabilities, net of effects of acquisition:</t>
  </si>
  <si>
    <t>Accounts receivable</t>
  </si>
  <si>
    <t>Other assets</t>
  </si>
  <si>
    <t>Net cash generated from operating activities</t>
  </si>
  <si>
    <t>Cash flows from investing activities:</t>
  </si>
  <si>
    <t>Acquisition of fixed assets</t>
  </si>
  <si>
    <t>Acquisition of computer parts</t>
  </si>
  <si>
    <t>Disposal of fixed assets</t>
  </si>
  <si>
    <t>Acquisition of business, net of cash acquired</t>
  </si>
  <si>
    <t>Acquisition of intangible assets</t>
  </si>
  <si>
    <t>Purchases of held-to-maturity investments</t>
  </si>
  <si>
    <t>Sales and maturities of held-to-maturity investments</t>
  </si>
  <si>
    <t>Purchases of available-for-sale investments</t>
  </si>
  <si>
    <t>Sales and maturities of available-for-sale investments</t>
  </si>
  <si>
    <t>Purchases of other long-term investments</t>
  </si>
  <si>
    <t>Cash distribution of long-term investments</t>
  </si>
  <si>
    <t>Sales of other long-term investments</t>
  </si>
  <si>
    <t>Disposal of subsidiaries' shares</t>
  </si>
  <si>
    <t>Loans provided to related parties</t>
  </si>
  <si>
    <t>Micro loan origination and disbursement</t>
  </si>
  <si>
    <t>Principal payments received on micro loans</t>
  </si>
  <si>
    <t>Purchases of other invested securities</t>
  </si>
  <si>
    <t>Sales and maturities of other invested securities</t>
  </si>
  <si>
    <t>Net cash used in investing activities</t>
  </si>
  <si>
    <t>Cash flows from financing activities:</t>
  </si>
  <si>
    <t>Repayment of short-term loans</t>
  </si>
  <si>
    <t>Proceeds from short-term loan</t>
  </si>
  <si>
    <t>Proceeds from long-term loans</t>
  </si>
  <si>
    <t>Repayment of long-term debt</t>
  </si>
  <si>
    <t>Proceeds from note issuance</t>
  </si>
  <si>
    <t>Repayment of long-term notes</t>
  </si>
  <si>
    <t>Payment of note issuance costs</t>
  </si>
  <si>
    <t>Loans borrowed from related parties</t>
  </si>
  <si>
    <t>Payment of capital lease obligation</t>
  </si>
  <si>
    <t>Proceeds from issuance of Convertible Notes</t>
  </si>
  <si>
    <t>Proceeds from issuance of subsidiaries' shares</t>
  </si>
  <si>
    <t>Repurchase of ordinary shares</t>
  </si>
  <si>
    <t>Capital contributions from noncontrolling interests</t>
  </si>
  <si>
    <t>Proceeds from exercise of share options</t>
  </si>
  <si>
    <t>Proceeds from secured borrowings from third-party financial institutions</t>
  </si>
  <si>
    <t>Repayment of secured borrowings from third-party financial institutions</t>
  </si>
  <si>
    <t>Proceeds from third-party investors for sale of financial products</t>
  </si>
  <si>
    <t>Repayment to third-party investors for sale of financial products</t>
  </si>
  <si>
    <t>Net cash generated from financing activities</t>
  </si>
  <si>
    <t>Effect of exchange rate changes on cash, cash equivalents and restricted cash</t>
  </si>
  <si>
    <t>Net increase in cash, cash equivalents and restricted cash</t>
  </si>
  <si>
    <t>Cash, cash equivalents and restricted cash at beginning of the period</t>
  </si>
  <si>
    <t>Cash, cash equivalents and restricted cash at end of the period</t>
  </si>
  <si>
    <t>Non-cash investing and financing activities:</t>
  </si>
  <si>
    <t>Acquisition of licensed copyrights included in accounts payable and deferred revenue</t>
  </si>
  <si>
    <t>Acquisition of licensed copyrights from nonmonetary content exchanges</t>
  </si>
  <si>
    <t>Basis Of Presentation</t>
  </si>
  <si>
    <t>Organization, Consolidation and Presentation of Financial Statements [Abstract]</t>
  </si>
  <si>
    <t>1.
BASIS OF PRESENTATION
Basis of Consolidation
The unaudited interim condensed consolidated financial statements
include the accounts of Baidu, Inc. (“Baidu” or the
“Company”), its subsidiaries, variable interest
entities (“VIEs”) and the subsidiaries of the VIEs. The
Company, its subsidiaries, VIEs and subsidiaries of the VIEs are
hereinafter collectively referred to as the
“Group.”
As of September 30, 2018, the Company has subsidiaries
incorporated in countries and jurisdictions including the
People’s Republic of China (“PRC”), Hong Kong,
Japan, Cayman Islands and British Virgin Islands
(“BVI”).
As of September 30, 2018, the Company also effectively
controls a number of VIEs through a series of contractual
agreements. The significant VIEs of the Group include:
•
Beijing Baidu Netcom Science Technology Co., Ltd.
(“Baidu Netcom”), controlled by the Company and Baidu
Online Network Technology (Beijing) Co., Ltd. (“Baidu
Online”), one of the Company’s wholly-owned
subsidiaries;
•
Beijing Perusal Technology Co., Ltd. (“Beijing
Perusal”), controlled by Baidu Online; and
•
Other VIEs controlled by the Company’s
subsidiaries other than Baidu Online.
The Group offers online marketing services, operates AI-powered new
business initiatives, operates an online video platform offering
advertising business and offers membership services of its content
library. The Group’s principal geographic market is in the
PRC. The Company does not conduct any substantive operations on its
own, but conducts its primary business operations through its
subsidiaries and VIEs in the PRC.
PRC laws and regulations prohibit or restrict foreign ownership of
internet content, advertising, audio and video services, and mobile
application distribution businesses. To comply with these foreign
ownership restrictions, the Group operates its websites and
primarily provides services subject to such restriction in the PRC
through the VIEs, the PRC legal entities that were established or
whose equity shares were held by the individuals authorized by the
Group. The paid-in paid-in
Despite the lack of technical majority ownership, there exists a
parent-subsidiary relationship between the Primary Beneficiaries
and the VIEs through the aforementioned agreements with the
shareholders of the VIEs. The shareholders of the VIEs effectively
assigned all of their voting rights underlying their equity
interest in the VIEs to the Primary Beneficiaries. In addition,
through the other exclusive agreements, which consist of operating
agreements, technology consulting and services agreements and
license agreements, the Primary Beneficiaries, by themselves or
their wholly-owned subsidiaries in the PRC, demonstrate their
ability and intention to continue to exercise the ability to absorb
losses or receive economic benefits that could potentially be
significant to the VIEs. The VIEs are subject to operating risks,
which determine the variability of the Company’s interest in
those entities. Based on these contractual arrangements, the
Company consolidates the VIEs as required by SEC Regulation
S-X 3A-02 Consolidation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In March 2018, the contractual agreements for certain VIEs,
including Baidu Netcom and Beijing Perusal, were amended to include
the following terms:
a.
Exclusive equity purchase and transfer option
agreement
The Company has (i) an exclusive option to purchase, when and
to the extent permitted under PRC laws, all or part of the equity
interests in the VIE or all or part of the assets held by the VIE,
(ii) an exclusive right to cause the nominee shareholders to
transfer their equity interest in the VIE to the Company or any
designated third party and (iii) an obligation to provide
unlimited financial support to the VIEs when the VIEs become in
need of any form of reasonable financial support in the normal
operation of business. If the VIEs were to incur any loss and as a
result cannot repay any loans from the Company, the Company will
unconditionally forgive any such loans to the VIEs upon provision
by the VIEs of sufficient proof for its loss and incapacity to
repay.
b.
Proxy Agreements/Power of Attorney
The appointment of any individuals to exercise the powers and
rights assigned pursuant to the Proxy Agreement requires the
approval of the Company. All the activities in relation to such
powers and rights assigned are directed and approved by the
Company. The shareholders of the VIEs agreed to entrust all the
rights to exercise their voting power and any other rights as
shareholders of the VIEs to the person(s) designated by the
Company. The shareholders of the VIEs have each executed an
irrevocable power of attorney to appoint the person(s) designated
by the Company as their attorney-in-fact
As a result, the power and the rights pursuant to the Proxy
Agreements have since been effectively reassigned from Baidu Online
to the Company which has the power to direct the activities of the
VIEs that most significantly impact the VIEs’ economic
performance. The Company is also obligated to absorb the expected
losses of the VIE through the financial support as described above.
Therefore, the Company has replaced Baidu Online as the Primary
Beneficiary of Baidu Netcom and Beijing Perusal since March 2018.
As the VIEs were subject to indirect control by the Company through
WFOE immediately before and direct control immediately after the
contractual agreements were amended, the change of the primary
beneficiary of the VIEs was accounted for as a common control
transaction based on the carrying amount of the net assets
transferred.
In the opinion of the Company’s legal counsel, (i) the
ownership structure relating to the VIEs of the Company is in
compliance with existing PRC laws and regulations; (ii) the
contractual arrangements with the VIEs and their shareholders are
valid, binding and enforceable, and will not result in any
violation of PRC laws or regulations currently in effect; and
(iii) the performance of the VIEs and their shareholders is in
compliance with the articles of association and business licenses
of the VIEs.
However, uncertainties in the PRC legal system could cause the
Company’s current ownership structure to be found in
violation of any existing and/or future PRC laws or regulations and
could limit the Company’s ability, through the Primary
Beneficiaries, to enforce its rights under these contractual
arrangements. Furthermore, shareholders of the VIE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s,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The following tables set forth the financial statement balances and
amounts of the VIEs and their subsidiaries which are included in
the consolidated financial statements after the elimination of
intercompany balances and transactions among VIEs and their
subsidiaries within the Group:
As of December 31, 2017
As of September 30, 2018
RMB RMB US$
(In
millions)
(unaudited)
Assets
Current
Cash and cash equivalents 4,045 1,365 199
Short-term investments 2,052 1,978 288
Accounts receivable, net 3,021 3,907 569
Others 5,280 4,381 638
14,398 11,631 1,694
Non-current
Fixed assets, net 2,845 4,310 628
Intangible assets, net 2,104 3,528 514
Long-term investments, net 10,614 18,197 2,650
Others 6,488 10,710 1,559
22,051 36,745 5,351
Total 36,449 48,376 7,045
Third-party liabilities
Current
Accounts payable and accrued liabilities 14,073 12,586 1,833
Customer advances and deposits 2,288 2,573 375
Others 2,414 7,849 1,143
18,775 23,008 3,351
Non-current 5,151 5,128 747
Total 23,926 28,136 4,098
Inter-company liabilities*
Inter-company payable to subsidiaries for technology consulting and
service fees 2,828 1,443 210
Others 4,605 9,184 1,337
Total 7,433 10,627 1,547
For the three months ended
September 30, September 30, 2018
RMB RMB US$
(In
millions)
(unaudited)
Total revenues 7,954 9,444 1,375
Net loss (139 ) (805 ) (117 )
Net cash provided by (used in) operating activities 3,640 3,146 458
Net cash provided by (used in) investing activities 102 (8,597 ) (1,252 )
Net cash provided by (used in) financing activities (2,502 ) 1,728 252
For the nine months ended
September 30, September 30, 2018
RMB RMB US$
(In
millions)
(unaudited)
Total revenues 21,733 24,931 3,630
Net income (loss) 891 (4,892 ) (712 )
Net cash provided by (used in) operating activities 7,595 5,101 743
Net cash provided by (used in) investing activities (3,123 ) (17,193 ) (2,503 )
Net cash provided by (used in) financing activities (3,331 ) 9,208 1,341
* Inter-company liabilities represent payable balances of each VIE
due to subsidiaries within the Group pursuant to the technology
consulting and service agreements. Other payables to non-VIE
As of September 30, 2018, there was no pledge or
collateralization of the VIEs’ assets other than those
pledged under the equity pledge agreements with respect to the VIE
contractual agreements. The amount of the net assets of the VIEs
was RMB9.6 billion (US$1.4 billion) as of September 30,
2018. The creditors of the VIEs’ third-party liabilities did
not have recourse to the general credit of the Company in the
normal course of business. The Company did not provide or intend to
provide financial or other supports not previously contractually
required to the VIEs during the years presented.
Basis of Presentation
The unaudited interim condensed consolidated financial statements
are prepared in accordance with United States generally accepted
accounting principles (“U.S. GAAP”).
Unaudited Interim Condensed Consolidated Financial
Statements
In the opinion of management, the unaudited interim condensed
consolidated financial statements, which are comprised of the
condensed consolidated balance sheet of the Company as of
September 30, 2018, the condensed consolidated statements of
comprehensive income and the condensed consolidated statements of
cash flows for the three-month and nine-month periods ended
September 30, 2018 and 2017, reflect all adjustments,
consisting of normal and recurring adjustments, necessary to
present fairly the Company’s consolidated financial position
as of September 30, 2018, the Company’s consolidated
results of operations and consolidated cash flows for the
three-month and nine-month periods ended September 30, 2018
and 2017. Interim period results are not necessarily indicative of
results of operations or cash flows for a full-year period. The
consolidated balance sheet data as of December 31, 2017 was
derived from the Company’s audited financial statements, but
does not include all disclosures required by U.S. GAAP for annual
financial statements. These financial statements and the notes
thereto should be read in conjunction with the Company’s
audited consolidated financial statements for the year ended
December 31, 2017.
Use of Estimates
The preparation of the unaudited interim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standalone selling prices of performance obligations of
revenue contracts, accounts receivable allowances, credit loss
allowance for micro loan receivables, fair values of options to
purchase the Company’s or its subsidiaries’ ordinary
shares, fair values of certain debt and equity investments,
amortization and impairment of licensed copyrights, impairment of
long-lived assets, long-term investments and goodwill, the purchase
price allocation and fair value of noncontrolling interests with
respect to business combinations and acquisition of equity method
investees, deferred tax valuation allowance, and redeemable
noncontrolling interests, among other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Currency Translation for Financial Statements
Presentation
Translations of amounts from RMB into US$ for the convenience of
the reader have been calculated at the exchange rate of RMB6.8680
per US$1.00 on September 28, 2018, the last business day in
the third quarter of 2018, as published on the website of the
United States Federal Reserve Board. No representation is made that
the RMB amounts could have been, or could be, converted into U.S.
dollars at such rate.</t>
  </si>
  <si>
    <t>Summary of Significant Accounting Policies</t>
  </si>
  <si>
    <t>Accounting Policies [Abstract]</t>
  </si>
  <si>
    <t>2.
SUMMARY OF SIGNIFICANT ACCOUNTING POLICIES
The following accounting policies do not include all of the
significant accounting policies of the Company, which were included
in, and should be read in conjunction with, the audited
consolidated financial statements as of and for the year ended
December 31, 2017.
Cash and Cash Equivalents
Cash and cash equivalents primarily consist of cash, money market
funds, and investments in interest bearing demand deposit accounts,
time deposits and highly liquid investments with original
maturities of three months or less from the date of purchase and
are stated at cost which approximates their fair value.
Restricted Cash
Restricted cash mainly consists of the cash reserved in escrow
accounts at certain banks as online payment service deposits.
In November 2016, the FASB issued Accounting Standards Update
No. 2016-18, Statement of Cash Flows (Topic 230): Restricted Cash beginning-of-period end-of-period
Loan and Interest Receivables, net of allowance
Loan and interest receivables consist primarily of micro loans to
individual borrowers. Such amounts are recorded at the principal
net of allowance for credit losses relating to micro loans, and
include accrued interest receivable as of the balance sheet date.
The loan periods granted by the Company to the borrowers related to
the micro loans generally range from one month to thirty-six
Licensed Copyrights
Licensed copyrights consist of professionally-produced content such
as movies, television series, variety shows, sports and other video
content acquired from external parties. The license fees are
capitalized and, unless prepaid, a corresponding liability recorded
when cost of the content is known, the content has been accepted by
us in accordance with the conditions of the license agreement and
the content is available for its first showing on our internet
platform. Licensed copyrights are carried at the lower of
unamortized cost or net realizable value. The current and
non-current portions of licensed copyrights of video content are
recorded in “Other current assets, net” or
“Intangible assets, net,” respectively. The licensed
copyrights include non-exclusive licensed copyrights and exclusive
licensed copyrights. With non-exclusive licensed copyrights, the
Company has the right to broadcast the contents only on its
internet platform. With exclusive licensed copyrights, in addition
to the broadcasting rights, the Company also has the right to
sublicense the contents to third parties.
Non-exclusive licensed copyrights, mainly comprising of newly
released movies, television series and seasonal variety shows, are
generally amortized using an accelerated method based on historical
viewership consumption patterns. Other non-exclusive licensed
copyrights, mainly comprising of library movies, television series
and variety shows and certain non-episodic features, are amortized
on a straight-line basis, as the consumption pattern based on
historical viewing data supports this amortization method.
Estimates of the consumption patterns for licensed copyrights are
reviewed periodically and revised, if necessary. The major factors
that impact the viewership consumption patterns include film box
office, ratings for television series and variety shows, user
traffic on our platforms, placement schedule, user tastes and
preferences, emerging cultural trends, merchandising and marketing
efforts. When the amortization pattern is revised, it is accounted
for as a change in accounting estimate prospectively in accordance
with ASC 250 (“ASC 250”), Accounting Changes and
Error Corrections
The purchase cost of exclusive licensed copyrights includes a
broadcasting right and a right to sublicense to third parties. The
Company allocates the content cost to these two rights when the
exclusive licensed copyrights are initially recognized, based on
the relative proportion of our estimate of the total revenues that
will be generated by each right. For the broadcasting right, which
is the portion of an exclusive licensed copyright that generates
direct and indirect advertising and membership revenues, the
content costs are amortized in accordance with ASC 920-350
(“ASC 920-350”), Entertainment-Broadcasters:
Intangibles—Goodwill and Other Entertainment—Films
On a periodic basis, the Company evaluates the program usefulness
of the broadcasting rights of its licensed copyrights and record
such rights at the lower of unamortized cost or estimated net
realizable value pursuant to the guidance in ASC 920-350. When
there is a change in the expected usage of licensed copyrights, the
Company estimates net realizable value of licensed copyrights to
determine if any impairment exists.
Net realizable value is determined by estimating the expected cash
flows generated from the provision of online advertising and
membership services, less any direct costs, over the remaining
useful lives of non-exclusive licensed copyrights. The Company
estimates advertising and membership cash flows for each category
of the content. Estimates that impact advertising and membership
cash flows include anticipated levels of demand for our online
advertising and membership services and the expected selling prices
of our advertisements and membership. For the right to sublicense
to third parties, the Company assesses recoverability in accordance
with ASC 926-20, Entertainment—Films: Other
Assets—Film Costs
Investments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debt investments in accordance
with ASC topic 320 (“ASC 320”), Investments —
Debt Securities. “held-to-maturity” “available-for-sale,”
The securities that the Company has the positive intent and the
ability to hold to maturity are classified as held-to-maturity held-to-maturity
In accordance with ASC 320, the securities that are bought and held
principally for the purpose of selling them in the near term are
classified as trading securities. Unrealized holding gains and
losses for trading securities are included in earnings.
Other invested securities
Other invested securities represent investments purchased by the
Company for its financial services business which are resold to
third-party investors. These transactions do not meet the
requirements of asset derecognition in accordance with ASC topic
860 (“ASC 860”), Transfers and Servicing.
Long-term investments
The Company’s long-term investments consist of equity
investments with readily determinable fair value, equity
investments without readily determinable fair value, equity method
investments, and other investments accounted for at fair value.
Prior to adopting ASC topic 321 (“ASC 321”),
Investments — Equity Securities 325-20 325-20”), Investments-Other: Cost Method Investments
Management regularly evaluates the impairment of the cost method
investments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the
investment.
The Company adopted ASC 321 on January 1, 2018 and the
cumulative effect of RMB1.9 billion (US$270 million) was recorded
as an adjustment to the opening retained earnings. Equity
investments, except for those accounted for under the equity
method, those that result in consolidation of the investee and
certain other investments, are measured at fair values, and any
changes in fair value are recognized in earnings. For equity
securities without readily determinable fair values and do not
qualify for the existing practical expedient in ASC 820 (“ASC
820”), Fair Value Measurements and Disclosures
Investments in entities in which the Company can exercise
significant influence but does not own a majority equity interest
or control are accounted for using the equity method of accounting
in accordance with ASC topic 323 (“ASC 323”),
Investments-Equity Method and Joint Ventures
In accordance with ASC 946-320 Financial
Services—Investment Companies, Investments—Debt and
Equity Securities, re-measured
Revenue Recognition
The Company adopted ASC topic 606 (“ASC 606”),
Revenue from Contracts with Customers Revenue
Recognition.
Commencing on January 1, 2018, the Company recognizes revenue
in accordance with ASC 606. Revenue is recognized when control of
promised goods or services is transferred to the Company’s
customers in an amount of consideration to which an entity expects
to be entitled to in exchange for those goods or services. Starting
from January 1, 2018, pursuant to ASC 606, value added taxes
(“VAT”) was reclassified from cost of revenue to net
against revenues. The Company recognized VAT of RMB1.3 billion and
RMB1.7 billion (US$244 million) for the three-month periods ended
September 30, 2017 and 2018, respectively, and RMB3.4 billion and
RMB 4.5 billion (US$652 million) for the nine-month periods ended
September 30, 2017 and 2018, respectively.
The following table presents the Company’s revenues
disaggregated by revenue source:
For the three months ended
September 30, September 30, September 30,
RMB RMB US$
(In
millions)
(unaudited)
Online marketing 20,108 22,481 3,273
iQIYI membership service 1,697 2,852 415
iQIYI content distribution 276 835 122
Interest income earned from provision of financial services 495 408 59
Others 913 1,627 237
Other revenue 3,381 5,722 833
Total revenue 23,489 28,203 4,106
For the nine months ended
September 30, September 30, September 30,
RMB RMB US$
(In
millions)
(unaudited)
Online marketing 52,729 60,715 8,840
iQIYI membership service 4,607 7,421 1,081
iQIYI content distribution 958 1,641 239
Interest income earned from provision of financial services 1,029 1,724 251
Others 1,931 3,581 521
Other revenue 8,525 14,367 2,092
Total revenue 61,254 75,082 10,932
The Company’s revenue recognition policies effective on the
adoption date of ASC 606 are as follows:
Performance-based online marketing services
Cost-per-click
The Company’s auction-based pay-for-performance
Besides the Company’s traditional auction-based P4P services,
the Company also displays in-feed marketing to targeted users
through Baidu Feed. Customers pay the Company when a targeted user
clicks the in-feed marketing and are directed to its platforms.
Revenue is recognized when all of the revenue recognition criteria
set forth in ASC 606 are met, which is generally when a user clicks
on one of the customer-sponsored links or in-feed marketing.
Other performance-based online marketing services
To the extent the Company provides online marketing services based
on performance criteria other than cost-per-click,
Display advertisements
The Company provides display-based online advertising services to
its customers by integrating text description, image and video, and
displaying the advertisement in a prominent position of the search
result page, vertical search products or Baidu Feed. The Company
recognizes revenue in accordance with ASC 606, on a pro-rata
Online marketing services involving Baidu Union
Baidu Union is a program through which the Company expands
distribution of its customers’ sponsored links or
advertisements by leveraging the traffic of Baidu Union
members’ internet properties. The Company makes payments to
Baidu Union members for the acquisition of traffic. The Company is
the principal in these transactions, as it is primarily responsible
for fulfilling the service, has discretion in establishing pricing
and controls the advertising inventory before the transfer to
customers. Therefore, revenue is recognized on a gross basis on the
amount of fees it billed to its customers. Payments made to Baidu
Union members are recorded as traffic acquisition costs, which are
included in “Cost of revenues” in the consolidated
statements of comprehensive income.
Membership services
The Company offers membership services that provide subscribing
members access to stream a library of premium content in exchange
for upfront non-refundable
Content distribution
The Company generates revenues from sub-licensing content licensed
from third party vendors for cash and through nonmonetary
exchanges, mainly with other online video broadcasting companies.
The exclusive licensing agreements the Company enters into with
vendors has a definitive license period and provides the Company
the rights to sub-license these contents to other third parties.
The Company enters into a non-exclusive sub-license agreement with
a sub-licensee for a period that falls within the original
exclusive license period. For cash sub-licensing transactions, the
Company receives the sub-license fee upfront under the
sub-licensing arrangements and does not have any future obligation
once it has provided the underlying content to the sub-licensee
(which is provided at or before the beginning of the sub-license
period). The sub-license fees are recognized in accordance with ASC
606 and represents a license of functional intellectual property
that grants the right to use the Company’s licensed
copyrights, and revenue is recognized when the licensed copyright
is made available for the customer’s use and benefit. The
attributable cost of cash sublicensing transactions are recognized
as cost of revenues through the amortization of the sublicensing
right component of the exclusive licensed copyright, computed using
the individual-film-forecast-computation method in accordance with
ASC 926.
The Company enters into nonmonetary transactions to exchange online
broadcasting rights of licensed copyrights with other online video
broadcasting companies from time to time. The exchanged licensed
copyrights provide rights for each party to broadcast the licensed
copyrights received on its own website only. Each transferring
party retains the right to continue broadcasting the exclusive
content on its own website and/or sublicense the rights to the
content it surrendered in the exchange. The Company accounts for
these nonmonetary exchanges in accordance with ASC 606, and records
the transaction based on the fair value of the asset received
starting from January 1, 2018. Barter sublicensing revenue are
recognized in accordance with the same ASC 606 criteria above. The
Company estimates the fair value of the licensed copyrights
received based on various factors, including broadcasting schedule,
cast and crew, theme and popularity, box office and market share of
counterparties to the exchange.
The Company recognized barter sublicensing revenues of
RMB198 million and RMB503 million (US$73 million) and
related costs of RMB193 million and RMB523 million (US$76
million) for the three-month periods ended September 30, 2017
and 2018, respectively. The Company recognized barter sublicensing
revenues of RMB708 million and RMB824 million (US$120
million) and related costs of RMB596 million and
RMB818 million (US$119 million) for the nine-month periods
ended September 30, 2017 and 2018, respectively.
Financial services
The Company offers financial services which include provision of
installment payment services to consumers and wealth management
services to third-party investors. Interest income earned from
provision of financial services is reported as “Other
revenues” and reported on a net basis after deduction of
related interest costs incurred. The Company recognized gross
interest income of RMB1.1 billion and RMB616 million (US$90
million) and interest costs of RMB580 million and RMB208 million
(US$30 million) for the three-month periods ended September 30,
2017 and 2018, respectively. The Company recognized gross interest
income of RMB2.3 billion and RMB 3.3 billion (US$483 million) and
interest costs of RMB1.2 billion and RMB1.6 billion (US$232
million) for the nine-month periods ended September 30, 2017 and
2018, respectively. The financial services business was disposed
during the three-months ended September 30, 2018 (Note 4).
Barter transactions
The Company engages in certain barter transactions other than
licensed copyrights of video contents, such as advertising, from
time to time, and in such situations, follows the guidance set
forth in ASC 606. The transaction price of the nonmonetary
consideration is measured at fair value at contract inception. If
fair value cannot be reasonably estimated, the Company measures the
consideration indirectly by reference to the standalone selling
price of the services promised to the customer in exchange for the
consideration.
Other revenue recognition related policies
In accordance with ASC 606 ,
When either party to a revenue contract has performed, the Company
presents the contract in the consolidated balance sheets as a
contract asset or a contract liability, depending on the
relationship between the entity’s performance and the
customer’s payment. Contract liabilities were presented as
deferred revenue on the consolidated balance sheets. The increase
in deferred revenue as compared to the year
ended December 31, 2017 is a result of the increase
in consideration received from the Company’s customer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opening balance of contract assets were RMB832 million as of
January 1, 2018. As of September 30, 2018, contract assets of
RMB1.6 billion (US$233 million) were recognized and included in
“Other current assets, net” on the consolidated balance
sheet.
The Company provides sales incentives to customers which entitle
them to receive reductions in the price of the online marketing
services by meeting certain cumulative consumption requirements.
The Company accounts for these incentives granted to customers as
variable consideration in accordance with ASC 606. The amount of
variable consideration is measured based on the most likely amount
of incentives to be provided to customers.
Fair Value Measurements of Financial Instruments
Financial instruments are in the form of cash and cash equivalents,
restricted cash, short-term investments, other invested securities,
accounts receivable, loan and interest receivables, amounts due
from and due to related parties, other receivables, long-term
investments, short-term loans, accounts payable and accrued
liabilities, customer advances and deposits, derivative
instruments, notes payable and long-term loans. The carrying
amounts of these financial instruments, except for long-term equity
investments without readily determinable fair values, long-term
equity method investments, long-term notes payable and long-term
loans, approximate their fair values because of their generally
short maturities. Long-term equity investments with readily
determinable fair values, other invested securities, investments
accounted for at fair value, and derivative instruments are
adjusted to fair value at each reporting date. The carrying amounts
of long-term loans approximate fair values as the related interest
rates approximate rates currently offered by financial institutions
for similar debt instruments of comparable maturities. Fair value
of notes payable is extracted directly from the quoted market
price.
Segment Reporting
Starting from April 2017, Search Services and Transaction Services
were combined into one segment, namely, Baidu Core. The change in
reportable segments reflects the Company’s strategic shift
and the operational change to de-emphasize
The Company’s chief executive officer, who has been
identified as the chief operating decision marker
(“CODM”) reviews the operating results of Baidu Core
and iQIYI in order to allocate resources and assess the
Company’s performance. Accordingly, the financial statements
include segment information which reflects the current composition
of the reportable segments in accordance with ASC topic 280,
Segment Reporting.
Goodwill
The Company assesses goodwill for impairment in accordance with ASC
subtopic 350-20 350-20”), Intangibles –
Goodwill and Other: Goodwill 350-20.
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is
considered material, or discloses that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lacks
clear or consistent interpretation of laws specific to the
industry-specific complaints across different jurisdictions. In
such cases, there are considerable uncertainties regarding the
timing or ultimate resolution of such matters, including eventual
loss, fine, penalty or business impact, if any.</t>
  </si>
  <si>
    <t>Business Combination</t>
  </si>
  <si>
    <t>Business Combinations [Abstract]</t>
  </si>
  <si>
    <t>3.
BUSINESS COMBINATION
The total purchase consideration for business combinations in
aggregate was RMB2.4 billion (US$ 353 million) including RMB1.3
billion (US$192 million) in cash for the nine-month period ended
September 30, 2018, among which RMB1.9 billion (US$271
million) was allocated to goodwill, RMB958 million (US$139 million)
was allocated to intangible assets, RMB491 million (US$73 million)
was allocated to net assets other than goodwill and intangible
assets and RMB889 million (US$130 million) was allocated to
noncontrolling interest. The total purchase consideration for
business combinations was RMB721 million for the nine-month period
ended September 30, 2017. The Company expects to achieve
significant synergies from such acquisitions which it plans to
complement its existing businesses. The acquired entities were
considered insignificant, both individually and in aggregate. The
results of the acquired entities’ operations have been
included in the Company’s consolidated financial statements
since their respective dates of acquisition.
Neither the results of operations since the acquisition dates nor
the pro forma results of operations of the acquirees were presented
because the effects of these business combinations, both
individually and in aggregate, were not significant to the
Company’s consolidated results of operations.</t>
  </si>
  <si>
    <t>Investments</t>
  </si>
  <si>
    <t>Debt Securities, Trading, Gain (Loss) [Abstract]</t>
  </si>
  <si>
    <t xml:space="preserve">4.
INVESTMENTS
Short-term Investments
As of September 30, 2018, the Company’s short-term
investments comprised of only debt securities. All of the
short-term held-to-maturity available-for-sale
During the three-month periods ended September 30, 2017 and
2018, the Company recorded interest income from its short-term
investments of RMB823 million and RMB1.1 billion (US$160
million), respectively in earnings.
During the nine-month periods ended September 30, 2017 and
2018, the Company recorded interest income from its short-term
investments of RMB2.1 billion and RMB2.7 billion (US$391
million), respectively in earnings.
Long-term Investments
Equity investments at fair value with readily determinable fair
value
Equity investments at fair value with readily determinable fair
value represent investments in the equity securities of publicly
listed companies for which the Company does not have significant
influence. The equity investments were accounted for
as available-for-sale
Equity investments at fair value without readily determinable
fair value
Equity investments at fair value without readily determinable fair
value were accounted as cost method investments prior to adopting
ASC 321. As of December 31, 2017, the carrying amount of the
Company’s cost method investments was RMB21.8 billion.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As of September 30,
2018, the carrying amount of the Company’s equity investments
without readily determinable fair value was RMB27.6 billion
(US$4.0 billion), net of RMB1.2 billion (US$175 million) in
accumulated impairment. As of September 30, 2018, RMB4.2 billion
(US$609 million) of equity investments were measured at fair value
using the measurement alternative based on observable price changes
in orderly transactions for an identical or similar investment of
the same issuer. RMB981 million (US$143 million ) and RMB4.2
billion (US$609 million) in unrealized gains and losses were
recognized in earnings during the three-month and nine-month
periods ended September 30, 2018, respectively.
For the three-month and nine-month periods ended September 30,
2018, RMB 298 million (US$43 million) and RMB348 million
(US$51 million), respectively, of impairment charges were
recognized on equity investments without readily determinable fair
value.
Unrealized gains and losses of equity securities without readily
determinable fair values for the three-month and nine-month periods
ended September 30, 2018 were as follows:
For the three For the nine
RMB
US$ RMB
US$
(In
millions)
Gross unrealized gains (upward adjustments) 1,059 154 6,463 941
Gross unrealized losses (downward adjustments excluding
impairment) (78 ) (11 ) (2,280 ) (332 )
Realized and unrealized gains and losses for equity securities
without readily determinable fair values recognized for the
three-month and nine-month periods ended September 30, 2018
were as follows:
For the three For the nine
RMB
US$ RMB
US$
(In
millions)
Net realized gains and losses on equity securities sold
—
— 124 18
Net unrealized gains and losses on equity securities held 981 143 4,183 609
Total net gains recognized in other income 981 143 4,307 627
Equity method investments
The carrying amounts of the Company’s equity method
investments were RMB31.4 billion and RMB44.7 billion
(US$6.5 billion) as of December 31, 2017 and
September 30, 2018, respectively. There was no impairment
recognized for equity method investments during the three-month
periods ended September 30, 2017 and 2018. For the nine-month
periods ended September 2017 and 2018, impairment charges
recognized for equity method investments, were nil and RMB48
million (US$7 million), respectively.
Disposal of financial services business
On April 29, 2018, the Company entered into definitive agreements
with certain third-party investors relating to the disposal of its
wholly-owned financial services business, which is conducted
through various legal entities of the Group. The Company conducted
a series of legal restructuring and recapitalization of entities
conducting the financial services business (“Du
Xiaoman”), which were accounted for as transactions under
common control. Du Xiaoman provides consumer credit, wealth
management and other financial services.
In August 2018, Du Xiaoman issued preferred shares to third-party
investors, which resulted in the Company becoming a minority
shareholder of the financial services business. Accordingly, Du
Xiaoman was deconsolidated from the Group and a disposal gain of
RMB6.0 billion (US$874 million) was recognized in “Other
income, net.”
The disposal of the financial services business did not meet the
definition of a discontinued operation in accordance with ASC
subtopic 205-20, Presentation of Financial
Statements—Discontinued Operations
The Company’s retained an equity interest of 41% on a fully
diluted basis, and accounted for Du Xiaoman as an equity method
investment in accordance with ASC 323, as it retained significant
influence over the divestiture. The Company adopted a one-quarter
lag in reporting on its share of income (loss) from Du Xiaoman.
Disposal of Global DU business
In July 2018, the Company completed the disposal of its global ad
and tools business (“Global DU business”) which was
operated in various subsidiaries and VIEs of the Group to
third-party companies, and recognized a total disposal gain of
RMB893 million (US$130 million) in “Other income, net.”
The Company’s retained interest in the divestiture as
accounted for as equity method investment.
The fair values of the Company’s retained interest in Du
Xiaoman and Global DU business were estimated by using the income
approach or market approach. Inputs used in these methodologies
primarily included future cash flows, discount rate, and the
selection of comparable companies operating in similar businesses.
Transactions with these equity investees are aggregately disclosed
in Note 6.
Investment accounted for at fair value
Long-term equity investments in unlisted companies held by
consolidated investment companies are accounted for at fair value
in accordance with ASC subtopic 946-320 Financial
Services — Investment Companies,
Investments — Debt and Equity Securities
The methodology used in the determination of fair values
for held-to-maturity available-for-sale
Investments classification as of December 31, 2017 and
September 30, 2018 were shown as below:
As of December 31,
2017
Cost or Gross Gross Gross Gross Fair
RMB RMB RMB RMB RMB RMB
(In
millions)
Short-term investments:
Held-to-maturity 48,666 47 (18 )
—
— 48,695
Available-for-sale 40,139 581 (5 ) 40,715
Other invested securities: 18,289
—
— 169 (108 ) 18,350
Long-term investments:
Available-for-sale 2,077
—
— 742 (46 ) 2,773
Investments accounted for at fair value 307
—
— 14
— 321
As of September 30,
2018
Cost or Gross Gross Gross Gross Fair value
RMB RMB RMB RMB RMB RMB US$
(In
millions)
Short-term investments:
Held-to-maturity 31,939 166
—
—
— 32,105 4,675
Available-for-sale 55,520
—
— 1,313 (56 ) 56,777 8,267
Long-term investments:
Equity investments at fair value with readily determinable fair
value 4,808
—
— 1,022 (827 ) 5,003 728
Available-for-sale 2,000
—
— 23
— 2,023 294
Investments accounted for at fair value 977
—
— 302
— 1,279 186 </t>
  </si>
  <si>
    <t>Changes in Equity and Redeemable Noncontrolling Interests</t>
  </si>
  <si>
    <t>Federal Home Loan Banks [Abstract]</t>
  </si>
  <si>
    <t>5.
CHANGES IN EQUITY AND REDEEMABLE NONCONTROLLING
INTERESTS
Number of Amount Additional paid-in Retained Accumulated Non-controlling Total Redeemable non-controlling
RMB RMB RMB RMB RMB RMB RMB
Balance at December 31, 2017 34,816,232
— 12,088 102,328 930 4,004 119,350 11,022
Cumulative effect of accounting change
—
—
— 2,821 (1,854 )
— 967
—
Net income (loss)
—
—
— 25,492
— (3,478 ) 22,014
—
Other comprehensive income (loss)
—
—
—
— 1,323 1,007 2,330
—
Business combination
—
— 75
—
— 938 1,013
—
Issuance of subsidiary shares
—
— 14,990
—
— (822 ) 14,168
—
Exercise of share-based awards 246,989
— 685
—
— 1 686
—
Share-based compensation
—
— 2,929
—
— 119 3,048
—
Accretion of redeemable non-controlling
—
—
— (128 )
—
— (128 ) 128
Disposal of a subsidiary’s shares
—
— 1,323
—
— 235 1,558
—
Repurchase and retirement of ordinary shares (207,165 )
—
— (3,312 )
—
— (3,312 )
—
Conversion of iQIYI preferred shares recognized as redeemable
noncontrolling interests to ordinary shares
—
—
—
—
— 11,150 11,150 (11,150 )
Balance at September 30, 2018 (RMB) 34,856,056
— 32,090 127,201 399 13,154 172,844
—
Balance at September 30, 2018 (US$)
— 4,672 18,521 58 1,915 25,166
—
On June 27, 2018, the Company announced a share repurchase program
under which the Company proposed to acquire up to an aggregate of
US$1.0 billion of its ordinary shares over the next 12 months
in the open market or through privately negotiated transactions,
depending on market conditions and in accordance with applicable
rules and regulations. The Company repurchased 207,165 Class A
ordinary shares from the open market with an aggregate purchase
price of US$487 million during the nine-month period ended
September 30, 2018. The repurchased shares were cancelled
under Cayman Islands law upon repurchase and the difference between
the par value and the repurchase price was debited to retained
earnings.</t>
  </si>
  <si>
    <t>Fair Value Measurements</t>
  </si>
  <si>
    <t>Fair Value Disclosures [Abstract]</t>
  </si>
  <si>
    <t>6.
FAIR VALUE MEASUREMENTS
ASC 820 establishes a three-tier fair value hierarchy, which
prioritizes the inputs used in measuring fair value as follows:
Level 1— Observable inputs that reflect quoted prices
(unadjusted) for identical assets or liabilities in active
markets
Level 2— 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In accordance with ASC 820, the Company measures equity investments
with readily determinable fair value, other invested securities and
investments accounted for at fair value on a recurring basis. The
fair value of time deposits are determined based on the prevailing
interest rates in the market. The fair values of the
Company’s held-to-maturity available-for-sale
The Company measures certain debt and equity investments at fair
value on a nonrecurring basis if an impairment charge is
recognized. For equity investments without readily fair value for
which the Company elected to use the measurement alternative, the
equity investment is measured at fair value on a nonrecurring basis
when there is an orderly transaction for identical or similar
investments of the same issuer. The fair value of these investments
were categorized as Level 3 in the fair value hierarchy. The
Company’s non-financial
Assets and liabilities measured at fair value on a recurring basis
or disclosed at fair value are summarized below:
Fair value measurement or
disclosure at December 31, 2017
Total fair December 31, Quoted prices Significant inputs (Level 2) Significant (Level 3)
RMB RMB RMB RMB
(In
millions)
Fair value disclosure
Cash equivalents
Time deposits 130 130
Money market funds 2,384 2,384
Short-term investments
Held-to-maturity 48,695 48,695
Long-term notes payable 35,943 35,943
Fair value measurement
Short-term investments
Available-for-sale 40,715 40,715
Other invested securities 18,350 18,350
Long-term investments
Available-for-sale 2,773 2,773
Investments accounted for at fair value 321 321
Other non-current
Derivative instruments 168 168
Total assets measured at fair value 62,327 2,773 59,233 321
Fair value measurement or disclosure at September 30, 2018
Total fair value Quoted Significant Significant (Level 3)
(RMB) (US$) (RMB) (RMB) (RMB)
(In
millions)
Fair value disclosure
Cash equivalents
Time deposits 1,498 218 1,498
Money market fund 2,672 389 2,672
Short-term investments:
Held-to-maturity 32,105 4,675 32,105
Long-term notes payable 40,328 5,872 40,328
Fair value measurement
Short-term investments:
Available-for-sale 50,161 7,304 50,161
Long-term investments:
Equity investments at fair value with readily determinable fair
value 5,003 728 5,003
Investment accounted for at fair value 1,279 186 1,279
Other non-current
Derivative instruments 296 43 277 19
Accounts payable and accrued liabilities
Derivative instruments 123 18 123
Amounts due to related parties, non-current
Financial liability 347 51 347
Net assets measured at fair value 56,269 8,192 5,003 50,091 1,175
Assets measured at fair value on a non-recurring
basis
The company measures non-financial assets such as long-term
investments on a nonrecurring basis when impairment charges are
recognized. These nonrecurring fair value measurements use
significant unobservable inputs (Level 3). RMB197 million and
RMB298 million (US$45 million) of long-term investments impairment
charges were recognized for the three-month periods ended September
30, 2017 and 2018. RMB197 million and RMB396 million (US$58
million) of long-term investments impairment charges were
recognized for the nine-month periods ended September 30, 2017 and
2018.
The remeasurement was due to declining financial performances and
changes in the business circumstances of these investees. The
corresponding impairment charges incurred were recorded
accordingly. The Company uses a combination of valuation
methodologies, including market and income approaches based on the
Company’s best estimate to determine the fair value of these
investments. For investments in private companies, information
considered by the Company include but are not limited to the
pricing of recent rounds of financing, future cash flow forecasts,
and liquidity factors. For investments in listed companies, the
Company mainly considered the quoted share price.</t>
  </si>
  <si>
    <t>Share-Based Compensation Expenses</t>
  </si>
  <si>
    <t>Disclosure of Compensation Related Costs, Share-based Payments [Abstract]</t>
  </si>
  <si>
    <t>7.
SHARE-BASED COMPENSATION EXPENSES
Total share-based compensation expenses recognized for the
three-month and nine-month periods ended September 30, 2017
and 2018 have been reported as follows:
For the three months ended
September 30, September 30, September 30,
RMB RMB US$
(In
millions)
(unaudited)
Cost of revenues 53 58 9
Selling, general and administrative 252 545 79
Research and development 536 636 92
841 1,239 180
For the nine months ended
September 30, September 30, September 30,
RMB RMB US$
(In
millions)
(unaudited)
Cost of revenues 137 153 22
Selling, general and administrative 675 1,138 166
Research and development 1,456 1,843 268
2,268 3,134 456</t>
  </si>
  <si>
    <t>Fixed Assets</t>
  </si>
  <si>
    <t>Property, Plant and Equipment [Abstract]</t>
  </si>
  <si>
    <t>8.
FIXED ASSETS
Fixed assets and the related accumulated depreciation as of
December 31, 2017 and September 30, 2018 are as
follows:
As of As of As of
RMB RMB US$
(In
millions)
(unaudited)
Computer equipment 18,354 23,539 3,427
Office building 4,003 4,163 606
Office building related facility machinery and equipment 1,956 2,166 315
Vehicles 80 162 24
Office equipment 690 747 109
Leasehold improvements 341 341 50
Construction in progress 680 693 101
26,104 31,811 4,632
Accumulated depreciation (13,629 ) (15,614 ) (2,274 )
12,475 16,197 2,358</t>
  </si>
  <si>
    <t>Loans Payable</t>
  </si>
  <si>
    <t>Debt Disclosure [Abstract]</t>
  </si>
  <si>
    <t>9.
LOANS PAYABLE
Short-term Loans
iQIYI
In June 2017, iQIYI entered into a banking facility agreement with
China Minsheng Bank (Beijing Branch), pursuant to which iQIYI is
entitled to borrow a secured RMB denominated loan of RMB300 million
for one year with a fixed interest rate. The loan is intended for
general working capital purposes. In November 2017, iQIYI drew down
RMB132 million and RMB62 million with interest rates of 4.78% and
5.00%, respectively.
In August 2017, iQIYI entered into a banking facility agreement
with China Merchants Bank (Beijing Branch), pursuant to which iQIYI
is entitled to borrow a secured RMB denominated loan of RMB200
million for one year with an interest rate based on Loan Prime Rate
(“LPR”) plus surcharges. The loan is intended for
general working capital purposes. In September 2017, iQIYI drew
down RMB106 million with an interest rate of 4.11%. In February and
June, 2018, an additional RMB67 million (US$10 million) and RMB13
million (US$2 million) were drawn down with an interest of 3.92%,
respectively. The RMB106 million drawn down in September 2017 was
repaid when it became due.
In February 2018, iQIYI entered into a banking facility agreement
with Industrial and Commercial Bank of China (Shenzhen Branch),
pursuant to which iQIYI is entitled to borrow a secured RMB
denominated loan of RMB100 million (US$15 million) for one year
with an interest rate based on LPR plus surcharges. The loan is
intended for general working capital purposes. In March and May,
2018, RMB30 million (US$4 million) and RMB20 million (US$3 million)
were drawn down with an interest rate of 4.79%, respectively.
In May 2018, iQIYI entered into a banking facility agreement with
the Hong Kong and Shanghai Banking Corporation, pursuant to which
iQIYI is entitled to borrow a secured RMB denominated loan of
RMB300 million (US$44 million) with an annual interest rate based
on LPR plus surcharges. The loan is intended for general working
capital purposes. In May, June and August 2018, RMB102 million
(US$15 million), RMB100 million (US$15 million) and RMB125 million
(US$18 million) were drawn down with an interest rate of 4.79%,
respectively. During nine-month period ended September 30, 2018,
RMB130 million (US$ 19 million) were repaid in total.
In July 2018, iQIYI entered into a banking facility agreement with
Industrial and Commercial Bank of China (Shenzhen Branch), pursuant
to which iQIYI is entitled to borrow a secured RMB denominated loan
of RMB50 million (US$7 million) for one year with an interest rate
based on LPR plus surcharges. The loan is intended for general
working capital purposes. In July, 2018, iQIYI drew down RMB50
million (US$7 million) with an interest rate of 5.00%.
In August 2018, iQIYI entered into a banking facility agreement
with Bank of China (Shanghai Branch), pursuant to which iQIYI is
entitled to borrow an secured RMB denominated loan of RMB200
million (US$29 million) with an annual interest rate based on LPR
plus surcharges. The loan is intended for general working capital
purposes and is repayable in one year. In August, 2018, iQIYI drew
down RMB200 million (US$29 million) with an annual interest rate of
4.79%.
In August 2018, iQIYI entered into a banking facility agreement
with China Merchants Bank (Shanghai Branch), pursuant to which
iQIYI is entitled to borrow an secured RMB denominated loan of
RMB300 million (US$44 million) for one year with an interest rate
based on LPR plus surcharges. The loan is intended for general
working capital purposes. In August, 2018, iQIYI drew down RMB61
million (US$9 million) with an interest rate of 4.79%. In
September, 2018, an additional RMB38 million (US$5 million) was
drawn down with an interest rate of 4.79%.
In August 2018, iQIYI entered into a banking facility agreement
with China Merchants Bank (Beijing Branch), pursuant to which iQIYI
is entitled to borrow an secured RMB denominated loan of RMB500
million (US$73 million) for one year with an interest rate based on
LPR plus surcharges. The loan is intended for general working
capital purposes. In September, 2018, iQIYI drew down RMB202
million (US$29 million) with an interest rate of 3.92%.
In September 2018, iQIYI entered into a banking facility agreement
with Industrial and Commercial Bank of China (Shenzhen Branch),
pursuant to which iQIYI is entitled to borrow a secured RMB
denominated loan of RMB100 million (US$15 million) for one year
with an interest rate based on LPR plus surcharges. The loan is
intended for general working capital purposes. In September, 2018,
iQIYI drew down RMB100 million (US$15 million) with an interest
rate of 4.79%.
Du Xiaoman
In November 2016, the Company entered into a loan agreement with
International Finance Corporation, pursuant to which the Company is
entitled to borrow an unsecured RMB denominated loan of RMB500
million with a term of one year. Pursuant to the agreement, the
loan shall only be used for the consumer credit business. In
December 2016, the Company drew down RMB500 million with a fixed
interest rate of 4.92%. The loan was extended to December 2018 with
an interest rate of 6.04% via a renewed contract signed by both
parties when the original loan became due. The loan balance was
derecognized from the consolidated balance sheet upon disposal of
the financial services business (Note 4).
In November 2016, the Company entered into a loan agreement with
China Merchants Bank (Shanghai Branch), pursuant to which the
Company is entitled to borrow an unsecured RMB denominated loan of
RMB100 million with a term of one year. Pursuant to the agreement,
the loan shall only be used by the Company for the consumer credit
business. In December 2016 and January 2017, the Company drew down
RMB85 million and RMB15 million, respectively, with a fixed
interest rate of 4.18%. The loan was fully repaid when it became
due. The loan balance was derecognized from the consolidated
balance sheet upon disposal of the financial services business
(Note 4).
In August 2017, the Company entered into a banking facility
agreement with China Merchants Bank (Beijing Branch), pursuant to
which the Company is entitled to borrow an unsecured RMB
denominated loan of RMB300 million for one year with an annual
interest rate at 116% of the benchmark one-year lending rate
published by the People’s Bank of China. This facility is
reserved for consumer credit business purposes. In September 2017,
the Company drew down RMB130 million with an interest rate of
5.05%. The loan balance was derecognized from the consolidated
balance sheet upon disposal of the financial services business
(Note 4).
In September 2017, the Company entered into a banking facility
agreement with China Citic Bank (Chongqing Branch), pursuant to
which the Company is entitled to borrow an unsecured RMB
denominated loan of RMB300 million for one year with an annual
interest rate at 115% of the benchmark one-year lending rate
published by the People’s Bank of China. This facility is
reserved for commercial credit purposes. In September 2017, the
Company drew down RMB300 million with an interest rate of 5.00%
under the facility commitment. The loan balance was derecognized
from the consolidated balance sheet upon disposal of the financial
services business (Note 4).
In January 2018, the Company entered into a banking facility
agreement with Bank of Dalian, pursuant to which the Company is
entitled to borrow an unsecured RMB denominated loan of RMB400
million (US$58 million) for one year with fixed annual interest
rate. This facility is reserved for commercial credit purposes. In
January 2018, the Company drew down RMB400 million (US$58 million)
with an interest rate of 6.13%. The loan balance was derecognized
from the consolidated balance sheet upon disposal of the financial
services business (Note 4).
Long-term Loans
Baidu
In June 2016, the Company entered into a five-year term and
revolving facility agreement with a group of 21 syndicated bankers,
pursuant to which the Company is entitled to borrow an unsecured
US$ denominated floating rate loan of US$1.0 billion with a term of
five years and to borrow an unsecured US$ denominated revolving
loan of US$1.0 billion for five years. The facility was priced at
110 basis points over LIBOR and is intended for the general working
capital of the Company. In June, 2016, the Company drew down two
tranches of US$250 million each under the facility commitment. In
November 2016, the Company drew down two tranches of US$ 250
million each under the facility commitment. In connection with the
facility agreements, the Company entered into four interest rate
swap agreements, pursuant to which the loans will be settled with a
fixed annual interest rate of 2.11%, 2.10%, 2.78% and 2.78%
respectively, during the respective term of the loans.
The interest rate swap agreements met the definition of a
derivative in accordance with ASC 815 (“ASC 815”),
Derivatives and Hedging
iQIYI
In April 2017, iQIYI entered into a three-year loan agreement with
Bank of China (Shanghai Branch), pursuant to which the Company is
entitled to borrow a secured RMB denominated loan of RMB299 million
with an annual interest rate at 94% of benchmark three-year lending
rate published by the People’s Bank of China. The loan is
intended for the general working capital of the Company. In April
2017, iQIYI drew down RMB299 million with an interest rate of
4.47%, pursuant to the agreement, the principal shall be repaid by
installments from September 2017 to April 2020. RMB15 million was
repaid when it became due. The amount repayable within twelve
months were classified as “Long-term loans, current
portion.”
Du Xiaoman
In March 2018, the Company entered into a banking facility
agreement with International Finance Corporation, pursuant to which
the Company is entitled to borrow two unsecured RMB denominated
loans of RMB650 million (US$95 million) each for two to three years
This facility is reserved for commercial credit business. In May
2018, RMB650 million (US$95 million) with an interest rate of 5.91%
and RMB32 million (US$5 million) with an interest rate of 6.12%
were drawn down under the three-year loan and RMB32 million (US$5
million) with an interest rate of 5.81% was drawn down under the
two-year loan. The loan balance was derecognized from the
consolidated balance sheet upon disposal of the financial services
business (Note 4).</t>
  </si>
  <si>
    <t>Notes Payable</t>
  </si>
  <si>
    <t>10.
NOTES PAYABLE
Baidu, Inc.
On November 28, 2012, the Company issued and publicly sold two
tranches of unsecured senior notes: (i) an aggregate principal
amount of US$750 million matured on November 28, 2017
(the “2017 Notes”), and (ii) an aggregate
principal amount of US$750 million that will mature on
November 28, 2022 (the “ 2022 Ten-year Notes”). On
August 6, 2013, the Company issued and publicly sold another
tranche of unsecured senior notes with an aggregate principal
amount of US$1.0 billion that matured on August 6, 2018
(the “2018 Notes”). On June 9, 2014, the Company
issued and publicly sold the fourth tranche of unsecured senior
notes with an aggregate principal amount of US$1.0 billion
that will mature on June 9, 2019 (the “2019
Notes”). On June 30, 2015, the Company issued and
publicly sold two tranches of unsecured senior notes: (i) an
aggregate principal amount of US$750 million that will mature
on June 30, 2020 (the “2020 Notes”), and
(ii) an aggregate principal amount of US$500 million that
will mature on June 30, 2025 (the “2025 Notes”).
On July 6, 2017, the Company issued and publicly sold two
tranches of unsecured senior notes: (i) an aggregate principal
amount of US$900 million that will mature on July 6, 2022
(the “2022 Five-year Notes”), and (ii) an
aggregate principal amount of US$600 million that will mature
on July 6, 2027 (the “2027 Notes”). On
March 29, 2018, the Company issued and publicly sold two
tranches of unsecured senior notes: (i) an aggregate principal
amount of US$1.0 billion that will mature on
September 29, 2023 (the “2023 Notes”), and
(ii) an aggregate principal amount of US$500 million that
will mature on March 29, 2028 (the “ 2028 Notes”).
The 2017 Notes and 2018 Notes were fully repaid when they became
due.
The 2017 Notes, 2018 Notes, 2019 Notes, 2020 Notes, 2022
Ten-year
The 2017 Notes bear interest at the rate of 2.25% per annum and the
2022 Ten-year
The Notes do not contain any financial covenants or other
significant restrictions. In addition, the Notes are unsecured and
rank lower than any secured obligation of the Group and have the
same liquidation priority as any other unsecured liabilities of the
Group, but senior to those expressly subordinated obligations, if
any. The Company may, at its discretion, redeem all or any portion
of the Notes at any time, at the greater of the principal amount
and the make whole amount plus accrued and unpaid interest. As of
September 30, 2018, the Company does not intend to redeem any
portion of the Notes prior to the stated maturity dates. For
certain notes, the Company has the obligation to redeem the Notes
if a change in control occurs as defined in the indenture of the
Notes.
The Notes were issued at a discount amounting to
RMB140 million (US$20 million). The issuance costs of
RMB214 million (US$31 million) were presented as a direct
deduction from the principal amount of the Notes on the
consolidated balance sheets. Both the discount and the issuance
costs are amortized as interest expense using the effective
interest rate method through the maturity dates of the Notes. The
effective interest rate was 2.36%, 3.39%, 3.00%, 3.13%, 3.59%,
4.22%, 3.08%, 3.73%, 3.99% and 4.50% for the 2017 Notes, the 2018
Notes, the 2019 Notes, the 2020 Notes, the 2022 Ten-year
The principal amount and unamortized discount and debt issuance
costs as of December 31, 2017 and September 30, 2018 are
as follows:
As of December 31, As of As of
RMB RMB
US$
(In
millions)
(unaudited)
Principal amount 35,782 41,207 5,999
Unamortized discount and debt issuance cost (171 ) (209 ) (30 )
35,611 40,998 5,969</t>
  </si>
  <si>
    <t>Income Taxes</t>
  </si>
  <si>
    <t>Income Tax Disclosure [Abstract]</t>
  </si>
  <si>
    <t>11.
INCOME TAXES
The Company is incorporated in the Cayman Islands and conducts its
primary business operations through subsidiaries and VIEs in the
PRC. It also has intermediate holding companies in the BVI and Hong
Kong. Under the current laws of the Cayman Islands and BVI, the
Company is not subject to tax on income nor capital gains.
Additionally, upon payments of dividends by the Company to its
shareholders, neither Cayman Islands nor BVI will impose
withholding taxes. Under the Hong Kong tax laws, subsidiaries in
Hong Kong are subject to the Hong Kong corporate income tax rate at
16.5% exempting foreign-derived income, and there are no
withholding taxes in Hong Kong on remittance of dividends.
Under the PRC Enterprise Income Tax (“EIT”) Law, which
has been effective since January 1, 2008, domestic enterprises
and Foreign Investment Enterprises (the “FIE”) are
subject to a unified 25% enterprise income tax rate, except for
certain entities that are entitled to preferential tax
treatments.
The effective tax rates were 12% and 15% for the three-month
periods ended September 30, 2017 and 2018, respectively, and
13% and 16% for the nine-month periods ended September 30,
2017 and 2018, respectively. The effective tax rates for the
three-month and nine-month periods ended September 30, 2018
were lower than the PRC statutory EIT rate of 25%, mainly due
to preferential tax rates associated with High and New Technology
Enterprises granted to certain PRC subsidiaries and VIEs.
The effective tax rates are subject to change in future, as the
estimates of pretax income or loss for the year vary and certain
subsidiaries of the Company may or may not continue to qualify for
certain preferential tax rates.
The Company did not provide deferred income taxes and foreign
withholding taxes on the undistributed earnings of foreign
subsidiaries for the year 2017 and the nine-month period ended
September 30, 2018 on the basis of its intent to permanently
reinvest foreign subsidiaries’ earnings. As of
September 30, 2018, the total amount of undistributed earnings
from the Company’s PRC subsidiaries for which no withholding
tax has been accrued was RMB 136.9 billion (US$19.9 billion).
Under the PRC tax regulations, dividends from PRC companies to
their overseas parents in respect of earnings derived from
January 1, 2008 onwards are subject to PRC dividend
withholding tax at 10%. Such rate could be reduced to 5% should
treaty benefits be applicable. In the case of the Company’s
VIEs in the PRC, their undistributed earnings were insignificant as
of each of the balance sheet dates.</t>
  </si>
  <si>
    <t>Restricted Net Assets</t>
  </si>
  <si>
    <t>Receivables [Abstract]</t>
  </si>
  <si>
    <t>12.
RESTRICTED NET ASSETS
Under PRC laws and regulations, there are restrictions on the
Company’s PRC subsidiaries and VIEs with respect to
transferring certain of their net assets to the Company either in
the form of dividends, loans, or advances. The amount of net assets
restricted include paid in capital and statutory reserve funds of
the Company’s PRC subsidiaries and the net assets of the VIEs
in which the Company has no legal ownership, totaling
RMB18.6 billion and RMB26.1 billion (US$3.8 billion) as
of December 31, 2017 and September 30, 2018,
respectively.</t>
  </si>
  <si>
    <t>Accumulated Other Comprehensive (Loss)/Income</t>
  </si>
  <si>
    <t>Equity [Abstract]</t>
  </si>
  <si>
    <t>13.
ACCUMULATED OTHER COMPREHENSIVE
(LOSS)/INCOME
The changes in accumulated other comprehensive (loss) income by
component, net of tax, are as follows:
Foreign Unrealized gains on available-for- sale Total
RMB RMB RMB
(In
millions)
(unaudited)
Balance at December 31, 2016 (2,022 ) 239 (1,783 )
Other comprehensive income before reclassification 974 1,406 2,380
Amounts reclassified from accumulated other comprehensive income
(loss) 48 (767 ) (719 )
Net current-period other comprehensive income 1,022 639 1,661
Other comprehensive income (loss) attributable to noncontrolling
interests and redeemable noncontrolling interests 192
— 192
Balance at September 30, 2017 (808 ) 878 70
Balance at December 31, 2017 (888 ) 1,818 930
Cumulative effect of accounting change *
— (1,854 ) (1,854 )
Other comprehensive income before reclassification 79 3,529 3,608
Amounts reclassified from accumulated other comprehensive
income 80 (1,358 ) (1,278 )
Net current-period other comprehensive income 159 317 476
Other comprehensive income (loss) attributable to noncontrolling
interests and redeemable noncontrolling interests (992 ) (15 ) (1,007 )
Balance at September 30, 2018 (1,721 ) 2,120 399
Balance at September 30, 2018, in US$ (251 ) 309 58
*
Adjustment of net unrealized gains related to
available-for-sale equity investments from accumulated other
comprehensive income to opening retained earnings as a result of
the adoption of ASC 321 on January 1, 2018.
The amounts reclassified out of accumulated other comprehensive
(loss) income represent realized foreign currency translation
adjustments and realized gains on the available-for-sale
The following table sets forth the tax effect allocated to each
component of other comprehensive income:
For the three months ended
September 30, September 30, September 30,
RMB RMB US$
(In
millions)
(unaudited)
Unrealized gains on available-for-sale
Other comprehensive loss before reclassification (86 ) (106 ) (15 )
Amounts reclassified from accumulated other comprehensive
income 50 101 14
Net current-period other comprehensive loss (36 ) (5 ) (1 )
For the nine months ended
September 30, September 30, September 30,
RMB RMB US$
(In
millions)
(unaudited)
Unrealized gains on available-for-sale
Other comprehensive loss before reclassification (175 ) (302 ) (44 )
Amounts reclassified from accumulated other comprehensive
income 126 206 30
Net current-period other comprehensive loss (49 ) (96 ) (14 )</t>
  </si>
  <si>
    <t>Contingencies</t>
  </si>
  <si>
    <t>Commitments and Contingencies Disclosure [Abstract]</t>
  </si>
  <si>
    <t>14.
CONTINGENCIES
Litigation
The Group was involved in certain cases pending in various PRC,
U.S. and Brazilian courts as of September 30, 2018. These
cases include allegation of copyright infringement cases, unfair
competition cases, and defamation cases, among others. Adverse
results in these lawsuits may include awards of damages and may
also result in, or even compel, a change in the Company’s
business practices, which could result in a loss of revenue or
otherwise harm the business of the Company.
For many proceedings, the Company is currently unable to estimate
the reasonably possible loss or a range of reasonably possible
losses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Company believes that
such matters, individually and in the aggregate, when finally
resolved, are not reasonably likely to have a material adverse
effect on the Company’s consolidated results of operations,
financial position and cash flows. With respect to the limited
number of proceedings for which the Company was able to estimate
the reasonably possible losses or the range of reasonably possible
losses, such loss estimates were insignificant.</t>
  </si>
  <si>
    <t>Earnings Per Share ("EPS")</t>
  </si>
  <si>
    <t>Earnings Per Share [Abstract]</t>
  </si>
  <si>
    <t>15.
EARNINGS PER SHARE (“EPS”)
A reconciliation of net income attributable to Baidu, Inc. in the
unaudited interim condensed consolidated statements of
comprehensive income to the numerator for the computation of basic
and diluted earnings per share for the three-month periods ended
September 30, 2017 and 2018 is as follows:
For the three months ended
September 30, September 30, September 30,
RMB RMB US$
(In
millions)
(unaudited)
Net income attributable to Baidu, Inc. 7,949 12,396 1,805
Accretion of the redeemable noncontrolling interests 466
—
—
Net income available to ordinary shareholders 8,415 12,396 1,805
The following table sets forth the computation of basic and diluted
net income attributable to Baidu, Inc. per Class A and
Class B ordinary share for the three-month periods ended
September 30, 2017 and 2018
For the three months ended
September 30, 2017 September 30, 2018
Class A Class B Class A Class A Class B Class B
RMB RMB RMB US$ RMB US$
(In millions,
except for number of shares, per share and per ADS data)
(unaudited)
Earnings per share — basic:
Numerator
Allocation of net income available to ordinary shareholders 6,666 1,749 9,838 1,432 2,558 373
Denominator
Weighted average ordinary shares outstanding 27,489,083 7,214,841 27,690,479 27,690,479 7,201,254 7,201,254
Denominator used for earnings per share 27,489,083 7,214,841 27,690,479 27,690,479 7,201,254 7,201,254
Earnings per share — basic 242.48 242.48 355.27 51.73 355.27 51.73
Earnings per share — diluted:
Numerator
Allocation of net income available to ordinary shareholders 6,680 1,735 9,857 1,435 2,539 370
Reallocation of net income available to ordinary shareholders as a
result of conversion of Class B to Class A shares 1,735
— 2,539 370
—
—
Allocation of net income available to ordinary shareholders 8,415 1,735 12,396 1,805 2,539 370
Denominator
Weighted average ordinary shares outstanding 27,489,083 7,214,841 27,690,479 27,690,479 7,201,254 7,201,254
Conversion of Class B to Class A ordinary shares 7,214,841
— 7,201,254 7,201,254
—
—
Share-based awards 287,253
— 267,014 267,014
—
—
Denominator used for earnings per share 34,991,177 7,214,841 35,158,747 35,158,747 7,201,254 7,201,254
Earnings per share — diluted 240.49 240.49 352.57 51.34 352.57 51.34
Earnings per ADS:
Denominator used for earnings per ADS — basic 274,890,830 276,904,790 276,904,790
Denominator used for earnings per ADS — diluted 349,911,770 351,587,470 351,587,470
Earnings per ADS — basic 24.25 35.53 5.17
Earnings per ADS — diluted 24.05 35.26 5.13
The Company did not include certain stock options and restricted
shares in the computation of diluted earnings per share for the
three-month periods ended September 30, 2017 and 2018 when
those stock options or restricted shares were anti-dilutive for the
respective periods.
A reconciliation of net income attributable to Baidu, Inc. in the
unaudited interim condensed consolidated statements of
comprehensive income to the numerator for the computation of basic
and diluted earnings per share for the nine-month periods ended
September 30, 2017 and 2018 is as follows:
For the nine months ended
September 30, September 30, September 30,
RMB RMB US$
(In
millions)
(unaudited)
Net income attributable to Baidu, Inc. 14,141 25,492 3,711
Accretion of the redeemable noncontrolling interests (173 ) (128 ) (19 )
Net income available to ordinary shareholders 13,968 25,364 3,692
The following table sets forth the computation of basic and diluted
net income attributable to Baidu, Inc. per share for Class A
and Class B ordinary shares for the nine-month periods ended
September 30, 2017 and 2018:
For the nine months ended
September 30, 2017 September 30, 2018
Class A Class B Class A Class A Class B Class B
RMB RMB RMB US$ RMB US$
(In millions,
except for number of shares, per share and per ADS data)
(unaudited)
Earnings per share - basic:
Numerator
Allocation of net income available to ordinary shareholders 11,038 2,930 20,130 2,930 5,234 762
Denominator
Weighted average ordinary shares outstanding 27,425,010 7,280,283 27,693,504 27,693,504 7,201,254 7,201,254
Denominator used for earnings per share 27,425,010 7,280,283 27,693,504 27,693,504 7,201,254 7,201,254
Earnings per share - basic 402.48 402.48 726.87 105.83 726.87 105.83
Earnings per share - diluted:
Numerator
Allocation of net income available to ordinary shareholders 11,054 2,914 20,177 2,937 5,187 755
Reallocation of net income available to ordinary shareholders as a
result of conversion of Class B to Class A shares 2,914
— 5,187 755
—
—
Allocation of net income available to ordinary shareholders 13,968 2,914 25,364 3,692 5,187 755
Denominator
Weighted average ordinary shares outstanding 27,425,010 7,280,283 27,693,504 27,693,504 7,201,254 7,201,254
Conversion of Class B to Class A ordinary shares 7,280,283
— 7,201,254 7,201,254
—
—
Share-based awards 189,712
— 318,479 318,479
—
—
Denominator used for earnings per share 34,895,005 7,280,283 35,213,237 35,213,237 7,201,254 7,201,254
Earnings per share - diluted 400.29 400.29 720.30 104.88 720.30 104.88
Earnings per ADS:
Denominator used for earnings per ADS - basic 274,250,100 276,935,040 276,935,040
Denominator used for earnings per ADS - diluted 348,950,050 352,132,370 352,132,370
Earnings per ADS - basic 40.25 72.69 10.58
Earnings per ADS - diluted 40.03 72.03 10.49
The Company did not include certain stock options and restricted
shares in the computation of diluted earnings per share for the
nine-month periods ended September 30, 2017 and 2018 when
those stock options or restricted shares were anti-dilutive for
earnings per share for the respective periods.</t>
  </si>
  <si>
    <t>Related Party Transactions</t>
  </si>
  <si>
    <t>Related Party Transactions [Abstract]</t>
  </si>
  <si>
    <t>16.
RELATED PARTY TRANSACTIONS
The related party transactions mainly represented online marketing
services provided by the Company to Ctrip (including Qunar), the
total transaction amounts for the three-month periods ended
September 30, 2017 and 2018 was RMB186 million and RMB295 million
(US$43 million), respectively, and the total transaction amounts
for the nine-month periods ended September 30, 2017 and 2018 was
RMB560 million and RMB832 million (US$121 million), respectively.
Other related party transactions, including the reimbursements to
Mr. Robin Yanhong Li for his use of an aircraft beneficially owned
by his family for Company business purposes and to an executive
officer for the rental expense for an office building owned by his
family members for Company business purposes, were insignificant
for each of the years presented.
As of December 31, 2017 and September 30, 2018, amounts due
from/due to related parties were as follows:
As of December 31,
As of September 30,
2017 2018 2018
RMB RMB US$
(In
millions)
Amounts due from related parties, current:
Ctrip (i) 137 158 23
Du Xiaoman (iii) — 22,642 3,297
Other related parties (ii) 31 521 76
Total 168 23,321 3,396
Amounts due from related parties, non-current:
Du Xiaoman (iii) — 1,982 288
Other related parties 9 12 2
Total 9 1,994 290
Amounts due to related parties, current:
Du Xiaoman (iv)
— 223 33
Ctrip (vi) 122 140 20
Other related parties (vii) 31 510 74
Total 153 873 127
Amounts due to related parties, non-current:
Du Xiaoman (v)
— 2,341 341
Other related parties (viii)
— 667 97
Total — 3,008 438
(i)
The balances mainly represent amounts arising from
services the Company provided to Ctrip in the ordinary course of
business.
(ii)
The balances represent amounts arising from services
the Company provided to its equity method investees (excluding
Ctrip and Du Xiaoman) and cost method investees in the ordinary
course of business, and a short-term interest-bearing loan provided
to a cost method investee.
(iii)
The balance represents amounts due from Du Xiaoman for
unsettled payments relating to the disposal and short-term
interest-bearing loans due from Du Xiaoman.
(iv)
The balance represents mainly deferred revenue
relating to future services to be provided.
(v)
The balance represents mainly an interest-bearing loan
provided by Du Xiaoman.
(vi)
The balances mainly represent amounts arising from
services provided by Ctrip in the ordinary course of business.
(vii)
The balances represent amounts arising from services
provided by the Company’s equity method investees other than
Ctrip and Du Xiaoman and cost method investees in the ordinary
course of business, and a short-term interest-bearing loan provided
by a cost method investee to the Company.
(viii)
The balance represents mainly deferred revenue
relating to the future services to be provided by the Company to an
equity method investee.</t>
  </si>
  <si>
    <t>Segment Reporting</t>
  </si>
  <si>
    <t>Segment Reporting [Abstract]</t>
  </si>
  <si>
    <t>17.
SEGMENT REPORTING
The operations of the Company are organized into two segments,
consisting of Baidu Core and iQIYI. Baidu Core mainly provides
keyword-based marketing services targeted at and triggered by
internet users’ search queries, which mainly include P4P
services and other online marketing service, and artificial
intelligence-enabled new business initiatives. iQIYI is an
online video platform with a content library that includes licensed
movies, television series, cartoons, variety shows, self-produced
programs and other programs. The Company derives the results of the
segments directly from its internal management reporting system.
The CODM reviews the performance of each segment based on its
operating results and uses these results to evaluate the
performance of, and to allocate resources to, each of the segments.
Because substantially all of the Group’s long-lived assets
and revenues are located in and derived from the PRC, geographical
segments are not presented.
The table below provides a summary of the Group’s operating
segment results for the three-month and nine-month periods ended
September 30, 2017 and 2018.
For the three months ended
September 30, 2017
Baidu Core iQIYI Intersegment Consolidated
RMB RMB RMB RMB
(In
millions)
(unaudited)
Total revenues 18,342 4,951 196 23,489
Operating costs and expenses:
Cost of revenues 6,829 4,898 74 11,801
Selling, general and administrative 3,023 777 (54 ) 3,746
Research and development 2,901 343 (2 ) 3,242
Total operating costs and expenses 12,753 6,018 18 18,789
Operating profit (loss) 5,589 (1,067 ) 178 4,700
Total other income, net 4,292 16 37 4,345
Income (loss) before income taxes 9,881 (1,051 ) 215 9,045
Income taxes 1,098 1 (2 ) 1,097
Net income (loss) 8,783 (1,052 ) 217 7,948
Less: net income (loss) attributable to noncontrolling
interests (1 ) — — (1 )
Net income attributable to Baidu, Inc. 8,784 (1,052 ) 217 7,949
For the nine months ended
September 30, 2017
Baidu Core iQIYI Intersegment Consolidated
RMB RMB RMB RMB
(In
millions)
(unaudited)
Total revenues 48,571 12,561 122 61,254
Operating costs and expenses:
Cost of revenues 18,907 12,852 (143 ) 31,616
Selling, general and administrative 7,623 1,902 (28 ) 9,497
Research and development 8,337 905 (17 ) 9,225
Total operating costs and expenses 34,867 15,659 (188 ) 50,338
Operating profit (loss) 13,704 (3,098 ) 310 10,916
Total other income, net 5,266 (25 ) 38 5,279
Income (loss) before income taxes 18,970 (3,123 ) 348 16,195
Income taxes 2,062 2 2 2,066
Net income (loss) 16,908 (3,125 ) 346 14,129
Less: net income (loss) attributable to noncontrolling
interests (9 )
— (3 ) (12 )
Net income (loss) attributable to Baidu, Inc. 16,917 (3,125 ) 349 14,141
For the three months ended
September 30, 2018
Baidu Core iQIYI Intersegment Consolidated
RMB US$ RMB US$ RMB US$ RMB US$
(In
millions)
(unaudited)
Total revenues 21,606 3,145 6,914 1,007 (317 ) (46 ) 28,203 4,106
Operating costs and expenses:
Cost of revenues 6,804 990 7,655 1,115 (241 ) (35 ) 14,218 2,070
Selling, general and administrative 4,428 645 1,292 188 (79 ) (12 ) 5,641 821
Research and development 3,359 489 558 81 (1 )
— 3,916 570
Total operating costs and expenses 14,591 2,124 9,505 1,384 (321 ) (47 ) 23,775 3,461
Operating profit (loss) 7,015 1,021 (2,591 ) (377 ) 4 1 4,428 645
Total other income (loss), net 9,687 1,409 (539 ) (78 ) (127 ) (18 ) 9,021 1,313
Income (loss) before income taxes 16,702 2,430 (3,130 ) (455 ) (123 ) (17 ) 13,449 1,958
Income taxes 2,059 300 (6 ) (1 )
—
— 2,053 299
Net income (loss) 14,643 2,130 (3,124 ) (454 ) (123 ) (17 ) 11,396 1,659
Less: net income (loss) attributable to noncontrolling
interests 334 49 16 2 (1,350 ) (197 ) (1,000 ) (146 )
Net income (loss) attributable to Baidu, Inc. 14,309 2,081 (3,140 ) (456 ) 1,227 180 12,396 1,805
For the nine months ended
September 30, 2018
Baidu Core iQIYI Intersegment Consolidated
RMB US$ RMB US$ RMB US$ RMB US$
(In
millions)
(unaudited)
Total revenues 57,751 8,409 17,961 2,615 (630 ) (92 ) 75,082 10,932
Operating costs and expenses:
Cost of revenues 17,995 2,620 18,610 2,710 (472 ) (69 ) 36,133 5,261
Selling, general and administrative 10,522 1,532 2,945 429 (179 ) (26 ) 13,288 1,935
Research and development 9,859 1,435 1,387 202 (3 )
— 11,243 1,637
Total operating costs and expenses 38,376 5,587 22,942 3,341 (654 ) (95 ) 60,664 8,833
Operating profit (loss) 19,375 2,822 (4,981 ) (726 ) 24 3 14,418 2,099
Total other income (loss), net 13,199 1,921 (643 ) (93 ) (701 ) (102 ) 11,855 1,726
Income (loss) before income taxes 32,574 4,743 (5,624 ) (819 ) (677 ) (99 ) 26,273 3,825
Income taxes 4,260 620 (1 )
—
—
— 4,259 620
Net income (loss) 28,314 4,123 (5,623 ) (819 ) (677 ) (99 ) 22,014 3,205
Less: net income (loss) attributable to noncontrolling
interests (1,241 ) (181 ) 10 2 (2,247 ) (327 ) (3,478 ) (506 )
Net income (loss) attributable to Baidu, Inc. 29,555 4,304 (5,633 ) (821 ) 1,570 228 25,492 3,711</t>
  </si>
  <si>
    <t>Significant Accounting Policies (Policies)</t>
  </si>
  <si>
    <t>Basis of Consolidation</t>
  </si>
  <si>
    <t>Basis of Consolidation
The unaudited interim condensed consolidated financial statements
include the accounts of Baidu, Inc. (“Baidu” or the
“Company”), its subsidiaries, variable interest
entities (“VIEs”) and the subsidiaries of the VIEs. The
Company, its subsidiaries, VIEs and subsidiaries of the VIEs are
hereinafter collectively referred to as the
“Group.”
As of September 30, 2018, the Company has subsidiaries
incorporated in countries and jurisdictions including the
People’s Republic of China (“PRC”), Hong Kong,
Japan, Cayman Islands and British Virgin Islands
(“BVI”).
As of September 30, 2018, the Company also effectively
controls a number of VIEs through a series of contractual
agreements. The significant VIEs of the Group include:
•
Beijing Baidu Netcom Science Technology Co., Ltd.
(“Baidu Netcom”), controlled by the Company and Baidu
Online Network Technology (Beijing) Co., Ltd. (“Baidu
Online”), one of the Company’s wholly-owned
subsidiaries;
•
Beijing Perusal Technology Co., Ltd. (“Beijing
Perusal”), controlled by Baidu Online; and
•
Other VIEs controlled by the Company’s
subsidiaries other than Baidu Online.
The Group offers online marketing services, operates AI-powered new
business initiatives, operates an online video platform offering
advertising business and offers membership services of its content
library. The Group’s principal geographic market is in the
PRC. The Company does not conduct any substantive operations on its
own, but conducts its primary business operations through its
subsidiaries and VIEs in the PRC.
PRC laws and regulations prohibit or restrict foreign ownership of
internet content, advertising, audio and video services, and mobile
application distribution businesses. To comply with these foreign
ownership restrictions, the Group operates its websites and
primarily provides services subject to such restriction in the PRC
through the VIEs, the PRC legal entities that were established or
whose equity shares were held by the individuals authorized by the
Group. The paid-in paid-in
Despite the lack of technical majority ownership, there exists a
parent-subsidiary relationship between the Primary Beneficiaries
and the VIEs through the aforementioned agreements with the
shareholders of the VIEs. The shareholders of the VIEs effectively
assigned all of their voting rights underlying their equity
interest in the VIEs to the Primary Beneficiaries. In addition,
through the other exclusive agreements, which consist of operating
agreements, technology consulting and services agreements and
license agreements, the Primary Beneficiaries, by themselves or
their wholly-owned subsidiaries in the PRC, demonstrate their
ability and intention to continue to exercise the ability to absorb
losses or receive economic benefits that could potentially be
significant to the VIEs. The VIEs are subject to operating risks,
which determine the variability of the Company’s interest in
those entities. Based on these contractual arrangements, the
Company consolidates the VIEs as required by SEC Regulation
S-X 3A-02 Consolidation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In March 2018, the contractual agreements for certain VIEs,
including Baidu Netcom and Beijing Perusal, were amended to include
the following terms:
a.
Exclusive equity purchase and transfer option
agreement
The Company has (i) an exclusive option to purchase, when and
to the extent permitted under PRC laws, all or part of the equity
interests in the VIE or all or part of the assets held by the VIE,
(ii) an exclusive right to cause the nominee shareholders to
transfer their equity interest in the VIE to the Company or any
designated third party and (iii) an obligation to provide
unlimited financial support to the VIEs when the VIEs become in
need of any form of reasonable financial support in the normal
operation of business. If the VIEs were to incur any loss and as a
result cannot repay any loans from the Company, the Company will
unconditionally forgive any such loans to the VIEs upon provision
by the VIEs of sufficient proof for its loss and incapacity to
repay.
b.
Proxy Agreements/Power of Attorney
The appointment of any individuals to exercise the powers and
rights assigned pursuant to the Proxy Agreement requires the
approval of the Company. All the activities in relation to such
powers and rights assigned are directed and approved by the
Company. The shareholders of the VIEs agreed to entrust all the
rights to exercise their voting power and any other rights as
shareholders of the VIEs to the person(s) designated by the
Company. The shareholders of the VIEs have each executed an
irrevocable power of attorney to appoint the person(s) designated
by the Company as their attorney-in-fact
As a result, the power and the rights pursuant to the Proxy
Agreements have since been effectively reassigned from Baidu Online
to the Company which has the power to direct the activities of the
VIEs that most significantly impact the VIEs’ economic
performance. The Company is also obligated to absorb the expected
losses of the VIE through the financial support as described above.
Therefore, the Company has replaced Baidu Online as the Primary
Beneficiary of Baidu Netcom and Beijing Perusal since March 2018.
As the VIEs were subject to indirect control by the Company through
WFOE immediately before and direct control immediately after the
contractual agreements were amended, the change of the primary
beneficiary of the VIEs was accounted for as a common control
transaction based on the carrying amount of the net assets
transferred.
In the opinion of the Company’s legal counsel, (i) the
ownership structure relating to the VIEs of the Company is in
compliance with existing PRC laws and regulations; (ii) the
contractual arrangements with the VIEs and their shareholders are
valid, binding and enforceable, and will not result in any
violation of PRC laws or regulations currently in effect; and
(iii) the performance of the VIEs and their shareholders is in
compliance with the articles of association and business licenses
of the VIEs.
However, uncertainties in the PRC legal system could cause the
Company’s current ownership structure to be found in
violation of any existing and/or future PRC laws or regulations and
could limit the Company’s ability, through the Primary
Beneficiaries, to enforce its rights under these contractual
arrangements. Furthermore, shareholders of the VIE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s,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The following tables set forth the financial statement balances and
amounts of the VIEs and their subsidiaries which are included in
the consolidated financial statements after the elimination of
intercompany balances and transactions among VIEs and their
subsidiaries within the Group:
As of December 31, 2017
As of September 30, 2018
RMB RMB US$
(In
millions)
(unaudited)
Assets
Current
Cash and cash equivalents 4,045 1,365 199
Short-term investments 2,052 1,978 288
Accounts receivable, net 3,021 3,907 569
Others 5,280 4,381 638
14,398 11,631 1,694
Non-current
Fixed assets, net 2,845 4,310 628
Intangible assets, net 2,104 3,528 514
Long-term investments, net 10,614 18,197 2,650
Others 6,488 10,710 1,559
22,051 36,745 5,351
Total 36,449 48,376 7,045
Third-party liabilities
Current
Accounts payable and accrued liabilities 14,073 12,586 1,833
Customer advances and deposits 2,288 2,573 375
Others 2,414 7,849 1,143
18,775 23,008 3,351
Non-current 5,151 5,128 747
Total 23,926 28,136 4,098
Inter-company liabilities*
Inter-company payable to subsidiaries for technology consulting and
service fees 2,828 1,443 210
Others 4,605 9,184 1,337
Total 7,433 10,627 1,547
For the three months ended
September 30, September 30, 2018
RMB RMB US$
(In
millions)
(unaudited)
Total revenues 7,954 9,444 1,375
Net loss (139 ) (805 ) (117 )
Net cash provided by (used in) operating activities 3,640 3,146 458
Net cash provided by (used in) investing activities 102 (8,597 ) (1,252 )
Net cash provided by (used in) financing activities (2,502 ) 1,728 252
For the nine months ended
September 30, September 30, 2018
RMB RMB US$
(In
millions)
(unaudited)
Total revenues 21,733 24,931 3,630
Net income (loss) 891 (4,892 ) (712 )
Net cash provided by (used in) operating activities 7,595 5,101 743
Net cash provided by (used in) investing activities (3,123 ) (17,193 ) (2,503 )
Net cash provided by (used in) financing activities (3,331 ) 9,208 1,341
* Inter-company liabilities represent payable balances of each VIE
due to subsidiaries within the Group pursuant to the technology
consulting and service agreements. Other payables to non-VIE
As of September 30, 2018, there was no pledge or
collateralization of the VIEs’ assets other than those
pledged under the equity pledge agreements with respect to the VIE
contractual agreements. The amount of the net assets of the VIEs
was RMB9.6 billion (US$1.4 billion) as of September 30,
2018. The creditors of the VIEs’ third-party liabilities did
not have recourse to the general credit of the Company in the
normal course of business. The Company did not provide or intend to
provide financial or other supports not previously contractually
required to the VIEs during the years presented.</t>
  </si>
  <si>
    <t>Use of Estimates</t>
  </si>
  <si>
    <t>Use of Estimates
The preparation of the unaudited interim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standalone selling prices of performance obligations of
revenue contracts, accounts receivable allowances, credit loss
allowance for micro loan receivables, fair values of options to
purchase the Company’s or its subsidiaries’ ordinary
shares, fair values of certain debt and equity investments,
amortization and impairment of licensed copyrights, impairment of
long-lived assets, long-term investments and goodwill, the purchase
price allocation and fair value of noncontrolling interests with
respect to business combinations and acquisition of equity method
investees, deferred tax valuation allowance, and redeemable
noncontrolling interests, among other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Cash and Cash Equivalents</t>
  </si>
  <si>
    <t>Cash and Cash Equivalents
Cash and cash equivalents primarily consist of cash, money market
funds, and investments in interest bearing demand deposit accounts,
time deposits and highly liquid investments with original
maturities of three months or less from the date of purchase and
are stated at cost which approximates their fair value.</t>
  </si>
  <si>
    <t>Restricted Cash</t>
  </si>
  <si>
    <t>Restricted Cash
Restricted cash mainly consists of the cash reserved in escrow
accounts at certain banks as online payment service deposits.
In November 2016, the FASB issued Accounting Standards Update
No. 2016-18, Statement of Cash Flows (Topic 230): Restricted Cash beginning-of-period end-of-period</t>
  </si>
  <si>
    <t>Loan and Interest Receivables, net of allowance</t>
  </si>
  <si>
    <t>Loan and Interest Receivables, net of allowance
Loan and interest receivables consist primarily of micro loans to
individual borrowers. Such amounts are recorded at the principal
net of allowance for credit losses relating to micro loans, and
include accrued interest receivable as of the balance sheet date.
The loan periods granted by the Company to the borrowers related to
the micro loans generally range from one month to thirty-six</t>
  </si>
  <si>
    <t>Licensed Copyrights</t>
  </si>
  <si>
    <t>Licensed Copyrights
Licensed copyrights consist of professionally-produced content such
as movies, television series, variety shows, sports and other video
content acquired from external parties. The license fees are
capitalized and, unless prepaid, a corresponding liability recorded
when cost of the content is known, the content has been accepted by
us in accordance with the conditions of the license agreement and
the content is available for its first showing on our internet
platform. Licensed copyrights are carried at the lower of
unamortized cost or net realizable value. The current and
non-current portions of licensed copyrights of video content are
recorded in “Other current assets, net” or
“Intangible assets, net,” respectively. The licensed
copyrights include non-exclusive licensed copyrights and exclusive
licensed copyrights. With non-exclusive licensed copyrights, the
Company has the right to broadcast the contents only on its
internet platform. With exclusive licensed copyrights, in addition
to the broadcasting rights, the Company also has the right to
sublicense the contents to third parties.
Non-exclusive licensed copyrights, mainly comprising of newly
released movies, television series and seasonal variety shows, are
generally amortized using an accelerated method based on historical
viewership consumption patterns. Other non-exclusive licensed
copyrights, mainly comprising of library movies, television series
and variety shows and certain non-episodic features, are amortized
on a straight-line basis, as the consumption pattern based on
historical viewing data supports this amortization method.
Estimates of the consumption patterns for licensed copyrights are
reviewed periodically and revised, if necessary. The major factors
that impact the viewership consumption patterns include film box
office, ratings for television series and variety shows, user
traffic on our platforms, placement schedule, user tastes and
preferences, emerging cultural trends, merchandising and marketing
efforts. When the amortization pattern is revised, it is accounted
for as a change in accounting estimate prospectively in accordance
with ASC 250 (“ASC 250”), Accounting Changes and
Error Corrections
The purchase cost of exclusive licensed copyrights includes a
broadcasting right and a right to sublicense to third parties. The
Company allocates the content cost to these two rights when the
exclusive licensed copyrights are initially recognized, based on
the relative proportion of our estimate of the total revenues that
will be generated by each right. For the broadcasting right, which
is the portion of an exclusive licensed copyright that generates
direct and indirect advertising and membership revenues, the
content costs are amortized in accordance with ASC 920-350
(“ASC 920-350”), Entertainment-Broadcasters:
Intangibles—Goodwill and Other Entertainment—Films
On a periodic basis, the Company evaluates the program usefulness
of the broadcasting rights of its licensed copyrights and record
such rights at the lower of unamortized cost or estimated net
realizable value pursuant to the guidance in ASC 920-350. When
there is a change in the expected usage of licensed copyrights, the
Company estimates net realizable value of licensed copyrights to
determine if any impairment exists.
Net realizable value is determined by estimating the expected cash
flows generated from the provision of online advertising and
membership services, less any direct costs, over the remaining
useful lives of non-exclusive licensed copyrights. The Company
estimates advertising and membership cash flows for each category
of the content. Estimates that impact advertising and membership
cash flows include anticipated levels of demand for our online
advertising and membership services and the expected selling prices
of our advertisements and membership. For the right to sublicense
to third parties, the Company assesses recoverability in accordance
with ASC 926-20, Entertainment—Films: Other
Assets—Film Costs</t>
  </si>
  <si>
    <t>Investments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debt investments in accordance
with ASC topic 320 (“ASC 320”), Investments —
Debt Securities. “held-to-maturity” “available-for-sale,”
The securities that the Company has the positive intent and the
ability to hold to maturity are classified as held-to-maturity held-to-maturity
In accordance with ASC 320, the securities that are bought and held
principally for the purpose of selling them in the near term are
classified as trading securities. Unrealized holding gains and
losses for trading securities are included in earnings.
Other invested securities
Other invested securities represent investments purchased by the
Company for its financial services business which are resold to
third-party investors. These transactions do not meet the
requirements of asset derecognition in accordance with ASC topic
860 (“ASC 860”), Transfers and Servicing.
Long-term investments
The Company’s long-term investments consist of equity
investments with readily determinable fair value, equity
investments without readily determinable fair value, equity method
investments, and other investments accounted for at fair value.
Prior to adopting ASC topic 321 (“ASC 321”),
Investments — Equity Securities 325-20 325-20”), Investments-Other: Cost Method Investments
Management regularly evaluates the impairment of the cost method
investments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the
investment.
The Company adopted ASC 321 on January 1, 2018 and the
cumulative effect of RMB1.9 billion (US$270 million) was recorded
as an adjustment to the opening retained earnings. Equity
investments, except for those accounted for under the equity
method, those that result in consolidation of the investee and
certain other investments, are measured at fair values, and any
changes in fair value are recognized in earnings. For equity
securities without readily determinable fair values and do not
qualify for the existing practical expedient in ASC 820 (“ASC
820”), Fair Value Measurements and Disclosures
Investments in entities in which the Company can exercise
significant influence but does not own a majority equity interest
or control are accounted for using the equity method of accounting
in accordance with ASC topic 323 (“ASC 323”),
Investments-Equity Method and Joint Ventures
In accordance with ASC 946-320 Financial
Services—Investment Companies, Investments—Debt and
Equity Securities, re-measured</t>
  </si>
  <si>
    <t>Revenue Recognition</t>
  </si>
  <si>
    <t>Revenue Recognition
The Company adopted ASC topic 606 (“ASC 606”),
Revenue from Contracts with Customers Revenue
Recognition.
Commencing on January 1, 2018, the Company recognizes revenue
in accordance with ASC 606. Revenue is recognized when control of
promised goods or services is transferred to the Company’s
customers in an amount of consideration to which an entity expects
to be entitled to in exchange for those goods or services. Starting
from January 1, 2018, pursuant to ASC 606, value added taxes
(“VAT”) was reclassified from cost of revenue to net
against revenues. The Company recognized VAT of RMB1.3 billion and
RMB1.7 billion (US$244 million) for the three-month periods ended
September 30, 2017 and 2018, respectively, and RMB3.4 billion and
RMB 4.5 billion (US$652 million) for the nine-month periods ended
September 30, 2017 and 2018, respectively.
The following table presents the Company’s revenues
disaggregated by revenue source:
For the three months ended
September 30, September 30, September 30,
RMB RMB US$
(In
millions)
(unaudited)
Online marketing 20,108 22,481 3,273
iQIYI membership service 1,697 2,852 415
iQIYI content distribution 276 835 122
Interest income earned from provision of financial services 495 408 59
Others 913 1,627 237
Other revenue 3,381 5,722 833
Total revenue 23,489 28,203 4,106
For the nine months ended
September 30, September 30, September 30,
RMB RMB US$
(In
millions)
(unaudited)
Online marketing 52,729 60,715 8,840
iQIYI membership service 4,607 7,421 1,081
iQIYI content distribution 958 1,641 239
Interest income earned from provision of financial services 1,029 1,724 251
Others 1,931 3,581 521
Other revenue 8,525 14,367 2,092
Total revenue 61,254 75,082 10,932
The Company’s revenue recognition policies effective on the
adoption date of ASC 606 are as follows:
Performance-based online marketing services
Cost-per-click
The Company’s auction-based pay-for-performance
Besides the Company’s traditional auction-based P4P services,
the Company also displays in-feed marketing to targeted users
through Baidu Feed. Customers pay the Company when a targeted user
clicks the in-feed marketing and are directed to its platforms.
Revenue is recognized when all of the revenue recognition criteria
set forth in ASC 606 are met, which is generally when a user clicks
on one of the customer-sponsored links or in-feed marketing.
Other performance-based online marketing services
To the extent the Company provides online marketing services based
on performance criteria other than cost-per-click,
Display advertisements
The Company provides display-based online advertising services to
its customers by integrating text description, image and video, and
displaying the advertisement in a prominent position of the search
result page, vertical search products or Baidu Feed. The Company
recognizes revenue in accordance with ASC 606, on a pro-rata
Online marketing services involving Baidu Union
Baidu Union is a program through which the Company expands
distribution of its customers’ sponsored links or
advertisements by leveraging the traffic of Baidu Union
members’ internet properties. The Company makes payments to
Baidu Union members for the acquisition of traffic. The Company is
the principal in these transactions, as it is primarily responsible
for fulfilling the service, has discretion in establishing pricing
and controls the advertising inventory before the transfer to
customers. Therefore, revenue is recognized on a gross basis on the
amount of fees it billed to its customers. Payments made to Baidu
Union members are recorded as traffic acquisition costs, which are
included in “Cost of revenues” in the consolidated
statements of comprehensive income.
Membership services
The Company offers membership services that provide subscribing
members access to stream a library of premium content in exchange
for upfront non-refundable
Content distribution
The Company generates revenues from sub-licensing content licensed
from third party vendors for cash and through nonmonetary
exchanges, mainly with other online video broadcasting companies.
The exclusive licensing agreements the Company enters into with
vendors has a definitive license period and provides the Company
the rights to sub-license these contents to other third parties.
The Company enters into a non-exclusive sub-license agreement with
a sub-licensee for a period that falls within the original
exclusive license period. For cash sub-licensing transactions, the
Company receives the sub-license fee upfront under the
sub-licensing arrangements and does not have any future obligation
once it has provided the underlying content to the sub-licensee
(which is provided at or before the beginning of the sub-license
period). The sub-license fees are recognized in accordance with ASC
606 and represents a license of functional intellectual property
that grants the right to use the Company’s licensed
copyrights, and revenue is recognized when the licensed copyright
is made available for the customer’s use and benefit. The
attributable cost of cash sublicensing transactions are recognized
as cost of revenues through the amortization of the sublicensing
right component of the exclusive licensed copyright, computed using
the individual-film-forecast-computation method in accordance with
ASC 926.
The Company enters into nonmonetary transactions to exchange online
broadcasting rights of licensed copyrights with other online video
broadcasting companies from time to time. The exchanged licensed
copyrights provide rights for each party to broadcast the licensed
copyrights received on its own website only. Each transferring
party retains the right to continue broadcasting the exclusive
content on its own website and/or sublicense the rights to the
content it surrendered in the exchange. The Company accounts for
these nonmonetary exchanges in accordance with ASC 606, and records
the transaction based on the fair value of the asset received
starting from January 1, 2018. Barter sublicensing revenue are
recognized in accordance with the same ASC 606 criteria above. The
Company estimates the fair value of the licensed copyrights
received based on various factors, including broadcasting schedule,
cast and crew, theme and popularity, box office and market share of
counterparties to the exchange.
The Company recognized barter sublicensing revenues of
RMB198 million and RMB503 million (US$73 million) and
related costs of RMB193 million and RMB523 million (US$76
million) for the three-month periods ended September 30, 2017
and 2018, respectively. The Company recognized barter sublicensing
revenues of RMB708 million and RMB824 million (US$120
million) and related costs of RMB596 million and
RMB818 million (US$119 million) for the nine-month periods
ended September 30, 2017 and 2018, respectively.
Financial services
The Company offers financial services which include provision of
installment payment services to consumers and wealth management
services to third-party investors. Interest income earned from
provision of financial services is reported as “Other
revenues” and reported on a net basis after deduction of
related interest costs incurred. The Company recognized gross
interest income of RMB1.1 billion and RMB616 million (US$90
million) and interest costs of RMB580 million and RMB208 million
(US$30 million) for the three-month periods ended September 30,
2017 and 2018, respectively. The Company recognized gross interest
income of RMB2.3 billion and RMB 3.3 billion (US$483 million) and
interest costs of RMB1.2 billion and RMB1.6 billion (US$232
million) for the nine-month periods ended September 30, 2017 and
2018, respectively. The financial services business was disposed
during the three-months ended September 30, 2018 (Note 4).
Barter transactions
The Company engages in certain barter transactions other than
licensed copyrights of video contents, such as advertising, from
time to time, and in such situations, follows the guidance set
forth in ASC 606. The transaction price of the nonmonetary
consideration is measured at fair value at contract inception. If
fair value cannot be reasonably estimated, the Company measures the
consideration indirectly by reference to the standalone selling
price of the services promised to the customer in exchange for the
consideration.
Other revenue recognition related policies
In accordance with ASC 606 ,
When either party to a revenue contract has performed, the Company
presents the contract in the consolidated balance sheets as a
contract asset or a contract liability, depending on the
relationship between the entity’s performance and the
customer’s payment. Contract liabilities were presented as
deferred revenue on the consolidated balance sheets. The increase
in deferred revenue as compared to the year
ended December 31, 2017 is a result of the increase
in consideration received from the Company’s customer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opening balance of contract assets were RMB832 million as of
January 1, 2018. As of September 30, 2018, contract assets of
RMB1.6 billion (US$233 million) were recognized and included in
“Other current assets, net” on the consolidated balance
sheet.
The Company provides sales incentives to customers which entitle
them to receive reductions in the price of the online marketing
services by meeting certain cumulative consumption requirements.
The Company accounts for these incentives granted to customers as
variable consideration in accordance with ASC 606. The amount of
variable consideration is measured based on the most likely amount
of incentives to be provided to customers.</t>
  </si>
  <si>
    <t>Fair Value Measurements of Financial Instruments</t>
  </si>
  <si>
    <t>Fair Value Measurements of Financial Instruments
Financial instruments are in the form of cash and cash equivalents,
restricted cash, short-term investments, other invested securities,
accounts receivable, loan and interest receivables, amounts due
from and due to related parties, other receivables, long-term
investments, short-term loans, accounts payable and accrued
liabilities, customer advances and deposits, derivative
instruments, notes payable and long-term loans. The carrying
amounts of these financial instruments, except for long-term equity
investments without readily determinable fair values, long-term
equity method investments, long-term notes payable and long-term
loans, approximate their fair values because of their generally
short maturities. Long-term equity investments with readily
determinable fair values, other invested securities, investments
accounted for at fair value, and derivative instruments are
adjusted to fair value at each reporting date. The carrying amounts
of long-term loans approximate fair values as the related interest
rates approximate rates currently offered by financial institutions
for similar debt instruments of comparable maturities. Fair value
of notes payable is extracted directly from the quoted market
price.</t>
  </si>
  <si>
    <t>Segment Reporting
Starting from April 2017, Search Services and Transaction Services
were combined into one segment, namely, Baidu Core. The change in
reportable segments reflects the Company’s strategic shift
and the operational change to de-emphasize
The Company’s chief executive officer, who has been
identified as the chief operating decision marker
(“CODM”) reviews the operating results of Baidu Core
and iQIYI in order to allocate resources and assess the
Company’s performance. Accordingly, the financial statements
include segment information which reflects the current composition
of the reportable segments in accordance with ASC topic 280,
Segment Reporting.</t>
  </si>
  <si>
    <t>Goodwill
The Company assesses goodwill for impairment in accordance with ASC
subtopic 350-20 350-20”), Intangibles –
Goodwill and Other: Goodwill 350-20.</t>
  </si>
  <si>
    <t>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is
considered material, or discloses that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lacks
clear or consistent interpretation of laws specific to the
industry-specific complaints across different jurisdictions. In
such cases, there are considerable uncertainties regarding the
timing or ultimate resolution of such matters, including eventual
loss, fine, penalty or business impact, if any.</t>
  </si>
  <si>
    <t>Basis Of Presentation (Tables)</t>
  </si>
  <si>
    <t>Financial Statement Balances and Amounts of VIEs and Subsidiaries Included in Consolidated Financial Statements After Elimination of Intercompany Balances and Transactions Among VIEs and Subsidiaries within Group</t>
  </si>
  <si>
    <t>The following tables set forth the financial statement balances and
amounts of the VIEs and their subsidiaries which are included in
the consolidated financial statements after the elimination of
intercompany balances and transactions among VIEs and their
subsidiaries within the Group:
As of December 31, 2017
As of September 30, 2018
RMB RMB US$
(In
millions)
(unaudited)
Assets
Current
Cash and cash equivalents 4,045 1,365 199
Short-term investments 2,052 1,978 288
Accounts receivable, net 3,021 3,907 569
Others 5,280 4,381 638
14,398 11,631 1,694
Non-current
Fixed assets, net 2,845 4,310 628
Intangible assets, net 2,104 3,528 514
Long-term investments, net 10,614 18,197 2,650
Others 6,488 10,710 1,559
22,051 36,745 5,351
Total 36,449 48,376 7,045
Third-party liabilities
Current
Accounts payable and accrued liabilities 14,073 12,586 1,833
Customer advances and deposits 2,288 2,573 375
Others 2,414 7,849 1,143
18,775 23,008 3,351
Non-current 5,151 5,128 747
Total 23,926 28,136 4,098
Inter-company liabilities*
Inter-company payable to subsidiaries for technology consulting and
service fees 2,828 1,443 210
Others 4,605 9,184 1,337
Total 7,433 10,627 1,547
For the three months ended
September 30, September 30, 2018
RMB RMB US$
(In
millions)
(unaudited)
Total revenues 7,954 9,444 1,375
Net loss (139 ) (805 ) (117 )
Net cash provided by (used in) operating activities 3,640 3,146 458
Net cash provided by (used in) investing activities 102 (8,597 ) (1,252 )
Net cash provided by (used in) financing activities (2,502 ) 1,728 252
For the nine months ended
September 30, September 30, 2018
RMB RMB US$
(In
millions)
(unaudited)
Total revenues 21,733 24,931 3,630
Net income (loss) 891 (4,892 ) (712 )
Net cash provided by (used in) operating activities 7,595 5,101 743
Net cash provided by (used in) investing activities (3,123 ) (17,193 ) (2,503 )
Net cash provided by (used in) financing activities (3,331 ) 9,208 1,341
* Inter-company liabilities represent payable balances of each VIE
due to subsidiaries within the Group pursuant to the technology
consulting and service agreements. Other payables to non-VIE</t>
  </si>
  <si>
    <t>Summary of Significant Accounting Policies (Tables)</t>
  </si>
  <si>
    <t>Summary of Revenues Disaggregated by Revenue Source</t>
  </si>
  <si>
    <t>The following table presents the Company is revenues disaggregated
by revenue source:
For the three months ended
September 30, September 30, September 30,
RMB RMB US$
(In
millions)
(unaudited)
Online marketing 20,108 22,481 3,273
iQIYI membership service 1,697 2,852 415
iQIYI content distribution 276 835 122
Interest income earned from provision of financial services 495 408 59
Others 913 1,627 237
Other revenue 3,381 5,722 833
Total revenue 23,489 28,203 4,106
For the nine months ended
September 30, September 30, September 30,
RMB RMB US$
(In
millions)
(unaudited)
Online marketing 52,729 60,715 8,840
iQIYI membership service 4,607 7,421 1,081
iQIYI content distribution 958 1,641 239
Interest income earned from provision of financial services 1,029 1,724 251
Others 1,931 3,581 521
Other revenue 8,525 14,367 2,092
Total revenue 61,254 75,082 10,932</t>
  </si>
  <si>
    <t>Investments (Tables)</t>
  </si>
  <si>
    <t>Schedule of Unrealized Gains and Losses of Equity Securities Without Readily Determinable Fair Values</t>
  </si>
  <si>
    <t>Unrealized gains and losses of equity securities without readily
determinable fair values for the three-month and nine-month periods
ended September 30, 2018 were as follows:
For the three For the nine
RMB
US$ RMB
US$
(In
millions)
Gross unrealized gains (upward adjustments) 1,059 154 6,463 941
Gross unrealized losses (downward adjustments excluding
impairment) (78 ) (11 ) (2,280 ) (332 )</t>
  </si>
  <si>
    <t>Schedule of Unrealized Gains and Losses of Equity Securities Without Readily Determinable Fair Values Recognized</t>
  </si>
  <si>
    <t>Realized and unrealized gains and losses for equity securities
without readily determinable fair values recognized for the
three-month and nine-month periods ended September 30, 2018
were as follows:
For the three For the nine
RMB
US$ RMB
US$
(In
millions)
Net realized gains and losses on equity securities sold
—
— 124 18
Net unrealized gains and losses on equity securities held 981 143 4,183 609
Total net gains recognized in other income 981 143 4,307 627</t>
  </si>
  <si>
    <t>Schedule of Investments at Amortized Cost and Fair Value</t>
  </si>
  <si>
    <t>Investments classification as of December 31, 2017 and
September 30, 2018 were shown as below:
As of December 31,
2017
Cost or Gross Gross Gross Gross Fair
RMB RMB RMB RMB RMB RMB
(In
millions)
Short-term investments:
Held-to-maturity 48,666 47 (18 )
—
— 48,695
Available-for-sale 40,139 581 (5 ) 40,715
Other invested securities: 18,289
—
— 169 (108 ) 18,350
Long-term investments:
Available-for-sale 2,077
—
— 742 (46 ) 2,773
Investments accounted for at fair value 307
—
— 14
— 321
As of September 30,
2018
Cost or Gross Gross Gross Gross Fair value
RMB RMB RMB RMB RMB RMB US$
(In
millions)
Short-term investments:
Held-to-maturity 31,939 166
—
—
— 32,105 4,675
Available-for-sale 55,520
—
— 1,313 (56 ) 56,777 8,267
Long-term investments:
Equity investments at fair value with readily determinable fair
value 4,808
—
— 1,022 (827 ) 5,003 728
Available-for-sale 2,000
—
— 23
— 2,023 294
Investments accounted for at fair value 977
—
— 302
— 1,279 186</t>
  </si>
  <si>
    <t>Changes in Equity and Redeemable Noncontrolling Interests (Tables)</t>
  </si>
  <si>
    <t>Summary of Changes in Equity and Redeemable Noncontrolling Interests</t>
  </si>
  <si>
    <t>Accumulated Non-controlling Total Redeemable non-controlling
RMB RMB RMB RMB RMB RMB RMB
Balance at December 31, 2017 34,816,232
— 12,088 102,328 930 4,004 119,350 11,022
Cumulative effect of accounting change
—
—
— 2,821 (1,854 )
— 967
—
Net income (loss)
—
—
— 25,492
— (3,478 ) 22,014
—
Other comprehensive income (loss)
—
—
—
— 1,323 1,007 2,330
—
Business combination
—
— 75
—
— 938 1,013
—
Issuance of subsidiary shares
—
— 14,990
—
— (822 ) 14,168
—
Exercise of share-based awards 246,989
— 685
—
— 1 686
—
Share-based compensation
—
— 2,929
—
— 119 3,048
—
Accretion of redeemable non-controlling
—
—
— (128 )
—
— (128 ) 128
Disposal of a subsidiary’s shares
—
— 1,323
—
— 235 1,558
—
Repurchase and retirement of ordinary shares (207,165 )
—
— (3,312 )
—
— (3,312 )
—
Conversion of iQIYI preferred shares recognized as redeemable
noncontrolling interests to ordinary shares
—
—
—
—
— 11,150 11,150 (11,150 )
Balance at September 30, 2018 (RMB) 34,856,056
— 32,090 127,201 399 13,154 172,844
—
Balance at September 30, 2018 (US$)
— 4,672 18,521 58 1,915 25,166
—</t>
  </si>
  <si>
    <t>Fair Value Measurements (Tables)</t>
  </si>
  <si>
    <t>Fair Value Disclosure and Measurement on Recurring Basis</t>
  </si>
  <si>
    <t>Assets and liabilities measured at fair value on a recurring basis
or disclosed at fair value are summarized below:
Fair value measurement or
disclosure at December 31, 2017
Total fair December 31, Quoted prices Significant inputs (Level 2) Significant (Level 3)
RMB RMB RMB RMB
(In
millions)
Fair value disclosure
Cash equivalents
Time deposits 130 130
Money market funds 2,384 2,384
Short-term investments
Held-to-maturity 48,695 48,695
Long-term notes payable 35,943 35,943
Fair value measurement
Short-term investments
Available-for-sale 40,715 40,715
Other invested securities 18,350 18,350
Long-term investments
Available-for-sale 2,773 2,773
Investments accounted for at fair value 321 321
Other non-current
Derivative instruments 168 168
Total assets measured at fair value 62,327 2,773 59,233 321
Fair value measurement or disclosure at September 30, 2018
Total fair value Quoted Significant Significant (Level 3)
(RMB) (US$) (RMB) (RMB) (RMB)
(In
millions)
Fair value disclosure
Cash equivalents
Time deposits 1,498 218 1,498
Money market fund 2,672 389 2,672
Short-term investments:
Held-to-maturity 32,105 4,675 32,105
Long-term notes payable 40,328 5,872 40,328
Fair value measurement
Short-term investments:
Available-for-sale 50,161 7,304 50,161
Long-term investments:
Equity investments at fair value with readily determinable fair
value 5,003 728 5,003
Investment accounted for at fair value 1,279 186 1,279
Other non-current
Derivative instruments 296 43 277 19
Accounts payable and accrued liabilities
Derivative instruments 123 18 123
Amounts due to related parties, non-current
Financial liability 347 51 347
Net assets measured at fair value 56,269 8,192 5,003 50,091 1,175</t>
  </si>
  <si>
    <t>Share-Based Compensation Expenses (Tables)</t>
  </si>
  <si>
    <t>Total Share-Based Compensation Expenses Recognized</t>
  </si>
  <si>
    <t>Total share-based compensation expenses recognized for the
three-month and nine-month periods ended September 30, 2017
and 2018 have been reported as follows:
For the three months ended
September 30, September 30, September 30,
RMB RMB US$
(In
millions)
(unaudited)
Cost of revenues 53 58 9
Selling, general and administrative 252 545 79
Research and development 536 636 92
841 1,239 180
For the nine months ended
September 30, September 30, September 30,
RMB RMB US$
(In
millions)
(unaudited)
Cost of revenues 137 153 22
Selling, general and administrative 675 1,138 166
Research and development 1,456 1,843 268
2,268 3,134 456</t>
  </si>
  <si>
    <t>Fixed Assets (Tables)</t>
  </si>
  <si>
    <t>Fixed assets and the related accumulated depreciation as of
December 31, 2017 and September 30, 2018 are as
follows:
As of As of As of
RMB RMB US$
(In
millions)
(unaudited)
Computer equipment 18,354 23,539 3,427
Office building 4,003 4,163 606
Office building related facility machinery and equipment 1,956 2,166 315
Vehicles 80 162 24
Office equipment 690 747 109
Leasehold improvements 341 341 50
Construction in progress 680 693 101
26,104 31,811 4,632
Accumulated depreciation (13,629 ) (15,614 ) (2,274 )
12,475 16,197 2,358</t>
  </si>
  <si>
    <t>Notes Payable (Tables)</t>
  </si>
  <si>
    <t>Principal Amount and Unamortized Discount and Debt Issuance Costs</t>
  </si>
  <si>
    <t>The principal amount and unamortized discount and debt issuance
costs as of December 31, 2017 and September 30, 2018 are
as follows:
As of December 31, As of As of
RMB RMB
US$
(In
millions)
(unaudited)
Principal amount 35,782 41,207 5,999
Unamortized discount and debt issuance cost (171 ) (209 ) (30 )
35,611 40,998 5,969</t>
  </si>
  <si>
    <t>Accumulated Other Comprehensive (Loss)/Income (Tables)</t>
  </si>
  <si>
    <t>Changes in Accumulated Other Comprehensive (Loss) Income by Component, Net of Tax</t>
  </si>
  <si>
    <t>The changes in accumulated other comprehensive (loss) income by
component, net of tax, are as follows:
Foreign Unrealized gains on available-for- sale Total
RMB RMB RMB
(In
millions)
(unaudited)
Balance at December 31, 2016 (2,022 ) 239 (1,783 )
Other comprehensive income before reclassification 974 1,406 2,380
Amounts reclassified from accumulated other comprehensive income
(loss) 48 (767 ) (719 )
Net current-period other comprehensive income 1,022 639 1,661
Other comprehensive income (loss) attributable to noncontrolling
interests and redeemable noncontrolling interests 192
— 192
Balance at September 30, 2017 (808 ) 878 70
Balance at December 31, 2017 (888 ) 1,818 930
Cumulative effect of accounting change *
— (1,854 ) (1,854 )
Other comprehensive income before reclassification 79 3,529 3,608
Amounts reclassified from accumulated other comprehensive
income 80 (1,358 ) (1,278 )
Net current-period other comprehensive income 159 317 476
Other comprehensive income (loss) attributable to noncontrolling
interests and redeemable noncontrolling interests (992 ) (15 ) (1,007 )
Balance at September 30, 2018 (1,721 ) 2,120 399
Balance at September 30, 2018, in US$ (251 ) 309 58
*
Adjustment of net unrealized gains related to
available-for-sale equity investments from accumulated other
comprehensive income to opening retained earnings as a result of
the adoption of ASC 321 on January 1, 2018.</t>
  </si>
  <si>
    <t>Tax Effect Allocated to Each Component of Other Comprehensive Income</t>
  </si>
  <si>
    <t>The following table sets forth the tax effect allocated to each
component of other comprehensive income:
For the three months ended
September 30, September 30, September 30,
RMB RMB US$
(In
millions)
(unaudited)
Unrealized gains on available-for-sale
Other comprehensive loss before reclassification (86 ) (106 ) (15 )
Amounts reclassified from accumulated other comprehensive
income 50 101 14
Net current-period other comprehensive loss (36 ) (5 ) (1 )
For the nine months ended
September 30, September 30, September 30,
RMB RMB US$
(In
millions)
(unaudited)
Unrealized gains on available-for-sale
Other comprehensive loss before reclassification (175 ) (302 ) (44 )
Amounts reclassified from accumulated other comprehensive
income 126 206 30
Net current-period other comprehensive loss (49 ) (96 ) (14 )</t>
  </si>
  <si>
    <t>Earnings Per Share ("EPS") (Tables)</t>
  </si>
  <si>
    <t>Reconciliation of Net Income to Numerator for Computation of Basic and Diluted Earnings Per Share</t>
  </si>
  <si>
    <t>A reconciliation of net income attributable to Baidu, Inc. in the
unaudited interim condensed consolidated statements of
comprehensive income to the numerator for the computation of basic
and diluted earnings per share for the three-month periods ended
September 30, 2017 and 2018 is as follows:
For the three months ended
September 30, September 30, September 30,
RMB RMB US$
(In
millions)
(unaudited)
Net income attributable to Baidu, Inc. 7,949 12,396 1,805
Accretion of the redeemable noncontrolling interests 466
—
—
Net income available to ordinary shareholders 8,415 12,396 1,805
A reconciliation of net income attributable to Baidu, Inc. in the
unaudited interim condensed consolidated statements of
comprehensive income to the numerator for the computation of basic
and diluted earnings per share for the nine-month periods ended
September 30, 2017 and 2018 is as follows:
For the nine months ended
September 30, September 30, September 30,
RMB RMB US$
(In
millions)
(unaudited)
Net income attributable to Baidu, Inc. 14,141 25,492 3,711
Accretion of the redeemable noncontrolling interests (173 ) (128 ) (19 )
Net income available to ordinary shareholders 13,968 25,364 3,692</t>
  </si>
  <si>
    <t>Computation of Basic and Diluted Net Income Per Class A and Class B Ordinary Share</t>
  </si>
  <si>
    <t>The following table sets forth the computation of basic and diluted
net income attributable to Baidu, Inc. per Class A and
Class B ordinary share for the three-month periods ended
September 30, 2017 and 2018
For the three months ended
September 30, 2017 September 30, 2018
Class A Class B Class A Class A Class B Class B
RMB RMB RMB US$ RMB US$
(In millions,
except for number of shares, per share and per ADS data)
(unaudited)
Earnings per share — basic:
Numerator
Allocation of net income available to ordinary shareholders 6,666 1,749 9,838 1,432 2,558 373
Denominator
Weighted average ordinary shares outstanding 27,489,083 7,214,841 27,690,479 27,690,479 7,201,254 7,201,254
Denominator used for earnings per share 27,489,083 7,214,841 27,690,479 27,690,479 7,201,254 7,201,254
Earnings per share — basic 242.48 242.48 355.27 51.73 355.27 51.73
Earnings per share — diluted:
Numerator
Allocation of net income available to ordinary shareholders 6,680 1,735 9,857 1,435 2,539 370
Reallocation of net income available to ordinary shareholders as a
result of conversion of Class B to Class A shares 1,735
— 2,539 370
—
—
Allocation of net income available to ordinary shareholders 8,415 1,735 12,396 1,805 2,539 370
Denominator
Weighted average ordinary shares outstanding 27,489,083 7,214,841 27,690,479 27,690,479 7,201,254 7,201,254
Conversion of Class B to Class A ordinary shares 7,214,841
— 7,201,254 7,201,254
—
—
Share-based awards 287,253
— 267,014 267,014
—
—
Denominator used for earnings per share 34,991,177 7,214,841 35,158,747 35,158,747 7,201,254 7,201,254
Earnings per share — diluted 240.49 240.49 352.57 51.34 352.57 51.34
Earnings per ADS:
Denominator used for earnings per ADS — basic 274,890,830 276,904,790 276,904,790
Denominator used for earnings per ADS — diluted 349,911,770 351,587,470 351,587,470
Earnings per ADS — basic 24.25 35.53 5.17
Earnings per ADS — diluted 24.05 35.26 5.13
The following table sets forth the computation of basic and diluted
net income attributable to Baidu, Inc. per share for Class A
and Class B ordinary shares for the nine-month periods ended
September 30, 2017 and 2018:
For the nine months ended
September 30, 2017 September 30, 2018
Class A Class B Class A Class A Class B Class B
RMB RMB RMB US$ RMB US$
(In millions,
except for number of shares, per share and per ADS data)
(unaudited)
Earnings per share - basic:
Numerator
Allocation of net income available to ordinary shareholders 11,038 2,930 20,130 2,930 5,234 762
Denominator
Weighted average ordinary shares outstanding 27,425,010 7,280,283 27,693,504 27,693,504 7,201,254 7,201,254
Denominator used for earnings per share 27,425,010 7,280,283 27,693,504 27,693,504 7,201,254 7,201,254
Earnings per share - basic 402.48 402.48 726.87 105.83 726.87 105.83
Earnings per share - diluted:
Numerator
Allocation of net income available to ordinary shareholders 11,054 2,914 20,177 2,937 5,187 755
Reallocation of net income available to ordinary shareholders as a
result of conversion of Class B to Class A shares 2,914
— 5,187 755
—
—
Allocation of net income available to ordinary shareholders 13,968 2,914 25,364 3,692 5,187 755
Denominator
Weighted average ordinary shares outstanding 27,425,010 7,280,283 27,693,504 27,693,504 7,201,254 7,201,254
Conversion of Class B to Class A ordinary shares 7,280,283
— 7,201,254 7,201,254
—
—
Share-based awards 189,712
— 318,479 318,479
—
—
Denominator used for earnings per share 34,895,005 7,280,283 35,213,237 35,213,237 7,201,254 7,201,254
Earnings per share - diluted 400.29 400.29 720.30 104.88 720.30 104.88
Earnings per ADS:
Denominator used for earnings per ADS - basic 274,250,100 276,935,040 276,935,040
Denominator used for earnings per ADS - diluted 348,950,050 352,132,370 352,132,370
Earnings per ADS - basic 40.25 72.69 10.58
Earnings per ADS - diluted 40.03 72.03 10.49</t>
  </si>
  <si>
    <t>Related Party Transactions (Tables)</t>
  </si>
  <si>
    <t>Amounts due from/due to related parties</t>
  </si>
  <si>
    <t>As of December 31, 2017 and September 30, 2018, amounts due
from/due to related parties were as follows:
As of December 31,
As of September 30,
2017 2018 2018
RMB RMB US$
(In
millions)
Amounts due from related parties, current:
Ctrip (i) 137 158 23
Du Xiaoman (iii) — 22,642 3,297
Other related parties (ii) 31 521 76
Total 168 23,321 3,396
Amounts due from related parties, non-current:
Du Xiaoman (iii) — 1,982 288
Other related parties 9 12 2
Total 9 1,994 290
Amounts due to related parties, current:
Du Xiaoman (iv)
— 223 33
Ctrip (vi) 122 140 20
Other related parties (vii) 31 510 74
Total 153 873 127
Amounts due to related parties, non-current:
Du Xiaoman (v)
— 2,341 341
Other related parties (viii)
— 667 97
Total — 3,008 438
(i)
The balances mainly represent amounts arising from
services the Company provided to Ctrip in the ordinary course of
business.
(ii)
The balances represent amounts arising from services
the Company provided to its equity method investees (excluding
Ctrip and Du Xiaoman) and cost method investees in the ordinary
course of business, and a short-term interest-bearing loan provided
to a cost method investee.
(iii)
The balance represents amounts due from Du Xiaoman for
unsettled payments relating to the disposal and short-term
interest-bearing loans due from Du Xiaoman.
(iv)
The balance represents mainly deferred revenue
relating to future services to be provided.
(v)
The balance represents mainly an interest-bearing loan
provided by Du Xiaoman.
(vi)
The balances mainly represent amounts arising from
services provided by Ctrip in the ordinary course of business.
(vii)
The balances represent amounts arising from services
provided by the Company’s equity method investees other than
Ctrip and Du Xiaoman and cost method investees in the ordinary
course of business, and a short-term interest-bearing loan provided
by a cost method investee to the Company.
(viii)
The balance represents mainly deferred revenue
relating to the future services to be provided by the Company to an
equity method investee.</t>
  </si>
  <si>
    <t>Segment Reporting (Tables)</t>
  </si>
  <si>
    <t>Summary of Group's Operating Segment Results</t>
  </si>
  <si>
    <t>The table below provides a summary of the Group’s operating
segment results for the three-month and nine-month periods ended
September 30, 2017 and 2018.
For the three months ended
September 30, 2017
Baidu Core iQIYI Intersegment Consolidated
RMB RMB RMB RMB
(In
millions)
(unaudited)
Total revenues 18,342 4,951 196 23,489
Operating costs and expenses:
Cost of revenues 6,829 4,898 74 11,801
Selling, general and administrative 3,023 777 (54 ) 3,746
Research and development 2,901 343 (2 ) 3,242
Total operating costs and expenses 12,753 6,018 18 18,789
Operating profit (loss) 5,589 (1,067 ) 178 4,700
Total other income, net 4,292 16 37 4,345
Income (loss) before income taxes 9,881 (1,051 ) 215 9,045
Income taxes 1,098 1 (2 ) 1,097
Net income (loss) 8,783 (1,052 ) 217 7,948
Less: net income (loss) attributable to noncontrolling
interests (1 ) — — (1 )
Net income attributable to Baidu, Inc. 8,784 (1,052 ) 217 7,949
For the nine months ended
September 30, 2017
Baidu Core iQIYI Intersegment Consolidated
RMB RMB RMB RMB
(In
millions)
(unaudited)
Total revenues 48,571 12,561 122 61,254
Operating costs and expenses:
Cost of revenues 18,907 12,852 (143 ) 31,616
Selling, general and administrative 7,623 1,902 (28 ) 9,497
Research and development 8,337 905 (17 ) 9,225
Total operating costs and expenses 34,867 15,659 (188 ) 50,338
Operating profit (loss) 13,704 (3,098 ) 310 10,916
Total other income, net 5,266 (25 ) 38 5,279
Income (loss) before income taxes 18,970 (3,123 ) 348 16,195
Income taxes 2,062 2 2 2,066
Net income (loss) 16,908 (3,125 ) 346 14,129
Less: net income (loss) attributable to noncontrolling
interests (9 )
— (3 ) (12 )
Net income (loss) attributable to Baidu, Inc. 16,917 (3,125 ) 349 14,141
For the three months ended
September 30, 2018
Baidu Core iQIYI Intersegment Consolidated
RMB US$ RMB US$ RMB US$ RMB US$
(In
millions)
(unaudited)
Total revenues 21,606 3,145 6,914 1,007 (317 ) (46 ) 28,203 4,106
Operating costs and expenses:
Cost of revenues 6,804 990 7,655 1,115 (241 ) (35 ) 14,218 2,070
Selling, general and administrative 4,428 645 1,292 188 (79 ) (12 ) 5,641 821
Research and development 3,359 489 558 81 (1 )
— 3,916 570
Total operating costs and expenses 14,591 2,124 9,505 1,384 (321 ) (47 ) 23,775 3,461
Operating profit (loss) 7,015 1,021 (2,591 ) (377 ) 4 1 4,428 645
Total other income (loss), net 9,687 1,409 (539 ) (78 ) (127 ) (18 ) 9,021 1,313
Income (loss) before income taxes 16,702 2,430 (3,130 ) (455 ) (123 ) (17 ) 13,449 1,958
Income taxes 2,059 300 (6 ) (1 )
—
— 2,053 299
Net income (loss) 14,643 2,130 (3,124 ) (454 ) (123 ) (17 ) 11,396 1,659
Less: net income (loss) attributable to noncontrolling
interests 334 49 16 2 (1,350 ) (197 ) (1,000 ) (146 )
Net income (loss) attributable to Baidu, Inc. 14,309 2,081 (3,140 ) (456 ) 1,227 180 12,396 1,805
For the nine months ended
September 30, 2018
Baidu Core iQIYI Intersegment Consolidated
RMB US$ RMB US$ RMB US$ RMB US$
(In
millions)
(unaudited)
Total revenues 57,751 8,409 17,961 2,615 (630 ) (92 ) 75,082 10,932
Operating costs and expenses:
Cost of revenues 17,995 2,620 18,610 2,710 (472 ) (69 ) 36,133 5,261
Selling, general and administrative 10,522 1,532 2,945 429 (179 ) (26 ) 13,288 1,935
Research and development 9,859 1,435 1,387 202 (3 )
— 11,243 1,637
Total operating costs and expenses 38,376 5,587 22,942 3,341 (654 ) (95 ) 60,664 8,833
Operating profit (loss) 19,375 2,822 (4,981 ) (726 ) 24 3 14,418 2,099
Total other income (loss), net 13,199 1,921 (643 ) (93 ) (701 ) (102 ) 11,855 1,726
Income (loss) before income taxes 32,574 4,743 (5,624 ) (819 ) (677 ) (99 ) 26,273 3,825
Income taxes 4,260 620 (1 )
—
—
— 4,259 620
Net income (loss) 28,314 4,123 (5,623 ) (819 ) (677 ) (99 ) 22,014 3,205
Less: net income (loss) attributable to noncontrolling
interests (1,241 ) (181 ) 10 2 (2,247 ) (327 ) (3,478 ) (506 )
Net income (loss) attributable to Baidu, Inc. 29,555 4,304 (5,633 ) (821 ) 1,570 228 25,492 3,711</t>
  </si>
  <si>
    <t>Financial Statement Balances and Amounts of VIEs and Subsidiaries Included in Consolidated Financial Statements After Elimination of Intercompany Balances and Transactions Among VIEs and Subsidiaries within Group (Detail) ¥ in Millions, $ in Millions</t>
  </si>
  <si>
    <t>Variable Interest Entity [Line Items]</t>
  </si>
  <si>
    <t>Accounts receivable, net</t>
  </si>
  <si>
    <t>Total</t>
  </si>
  <si>
    <t>Non-current</t>
  </si>
  <si>
    <t>Net income (loss)</t>
  </si>
  <si>
    <t>Others</t>
  </si>
  <si>
    <t>Net cash provided by (used in) operating activities</t>
  </si>
  <si>
    <t>Net cash provided by (used in) investing activities</t>
  </si>
  <si>
    <t>Net cash provided by (used in) financing activities</t>
  </si>
  <si>
    <t>Variable Interest Entity, Primary Beneficiary | Third-party Liabilities</t>
  </si>
  <si>
    <t>Variable Interest Entity, Primary Beneficiary | Inter-company Liabilities</t>
  </si>
  <si>
    <t>Inter-company payable to subsidiaries for technology consulting and service fees</t>
  </si>
  <si>
    <t>[1]</t>
  </si>
  <si>
    <t>Inter-company liabilities represent payable balances of each VIE due to subsidiaries within the Group pursuant to the technology consulting and service agreements. Other payables to non-VIE subsidiaries within the Group were included in third-party liabilities.</t>
  </si>
  <si>
    <t>Basis of Presentation - Additional Information (Detail) ¥ in Billions, $ in Billions</t>
  </si>
  <si>
    <t>Sep. 28, 2018</t>
  </si>
  <si>
    <t>Net assets of VIEs</t>
  </si>
  <si>
    <t>Creditors of the VIEs'third-party liabilities with no recourse to the general credit of the primary beneficiaries</t>
  </si>
  <si>
    <t>No</t>
  </si>
  <si>
    <t>Exchange rate used for conversion of financial statements from RMB to US dollar</t>
  </si>
  <si>
    <t>Summary of Significant Accounting Policies - Additional Information (Detail) ¥ in Millions, $ in Millions</t>
  </si>
  <si>
    <t>Jan. 01, 2018USD ($)</t>
  </si>
  <si>
    <t>Jan. 01, 2018CNY (¥)</t>
  </si>
  <si>
    <t>Dec. 31, 2017Segment</t>
  </si>
  <si>
    <t>Sep. 30, 2018USD ($)Segment</t>
  </si>
  <si>
    <t>Sep. 30, 2018CNY (¥)Segment</t>
  </si>
  <si>
    <t>VAT recognized</t>
  </si>
  <si>
    <t>Barter transaction, Gross Operating Revenue Recognized</t>
  </si>
  <si>
    <t>Gross interest income</t>
  </si>
  <si>
    <t>Gross interest cost</t>
  </si>
  <si>
    <t>Number of reportable segments</t>
  </si>
  <si>
    <t>Other Current Assets, net</t>
  </si>
  <si>
    <t>Contract assets</t>
  </si>
  <si>
    <t>Accounting Standards Update 2014-09</t>
  </si>
  <si>
    <t>Cumulative effect on retained earnings</t>
  </si>
  <si>
    <t>Micro loans | Minimum</t>
  </si>
  <si>
    <t>Periods of loan granted</t>
  </si>
  <si>
    <t>1 month</t>
  </si>
  <si>
    <t>Micro loans | Maximum</t>
  </si>
  <si>
    <t>36 months</t>
  </si>
  <si>
    <t>Ordinary Shares | Accounting Standards Update 2016-01</t>
  </si>
  <si>
    <t>Short-term Investments | Minimum</t>
  </si>
  <si>
    <t>Maturity period used to classify cash and cash equivalent and investments</t>
  </si>
  <si>
    <t>3 months</t>
  </si>
  <si>
    <t>Short-term Investments | Maximum</t>
  </si>
  <si>
    <t>12 months</t>
  </si>
  <si>
    <t>Cash and cash equivalents | Maximum</t>
  </si>
  <si>
    <t>iQIYI Licensed Copyright</t>
  </si>
  <si>
    <t>Barter transaction, Cost Recognized</t>
  </si>
  <si>
    <t>Summary of Revenues Disaggregated by Revenue Source (Detail) ¥ in Millions, $ in Millions</t>
  </si>
  <si>
    <t>Disaggregation of Revenue [Line Items]</t>
  </si>
  <si>
    <t>Total revenue</t>
  </si>
  <si>
    <t>Other Revenue iQIYI Membership Service</t>
  </si>
  <si>
    <t>Other Revenue iQIYI Content Distribution</t>
  </si>
  <si>
    <t>Other Interest Income Earned from Provision of Financial Services</t>
  </si>
  <si>
    <t>Other Revenue Other</t>
  </si>
  <si>
    <t>Business Combination - Additional Information (Detail) ¥ in Millions, $ in Millions</t>
  </si>
  <si>
    <t>Business Acquisition [Line Items]</t>
  </si>
  <si>
    <t>Business acquisition, total purchase consideration</t>
  </si>
  <si>
    <t>Business acquisition, goodwill</t>
  </si>
  <si>
    <t>Business acquisition, intangible assets</t>
  </si>
  <si>
    <t>Business acquisition, net assets other than goodwill and intangible assets</t>
  </si>
  <si>
    <t>Business acquisition, attribute to noncontrolling interest</t>
  </si>
  <si>
    <t>Cash paid for business combination</t>
  </si>
  <si>
    <t>Series of Individually Immaterial Business Acquisitions</t>
  </si>
  <si>
    <t>Investments - Short-term Investments - Additional information (Detail) ¥ in Millions, $ in Millions</t>
  </si>
  <si>
    <t>Schedule of Investments [Line Items]</t>
  </si>
  <si>
    <t>Investment interest income</t>
  </si>
  <si>
    <t>Short-term Investments</t>
  </si>
  <si>
    <t>Investments - Long-term Investments - Additional information (Detail)</t>
  </si>
  <si>
    <t>1 Months Ended</t>
  </si>
  <si>
    <t>Aug. 31, 2018USD ($)</t>
  </si>
  <si>
    <t>Aug. 31, 2018CNY (¥)</t>
  </si>
  <si>
    <t>Jul. 31, 2018USD ($)</t>
  </si>
  <si>
    <t>Jul. 31, 2018CNY (¥)</t>
  </si>
  <si>
    <t>Carrying amount of cost method investments</t>
  </si>
  <si>
    <t>Carrying amount of equity investments without readily determinable fair value</t>
  </si>
  <si>
    <t>Accumulated impairment of equity investments without readily determinable fair value</t>
  </si>
  <si>
    <t>Equity investments measured at fair value</t>
  </si>
  <si>
    <t>Unrealized gains and losses recognized</t>
  </si>
  <si>
    <t>Impairment charges recognized on equity investments without readily determinable fair value</t>
  </si>
  <si>
    <t>Carrying amount of equity method investments</t>
  </si>
  <si>
    <t>Impairment recognized for equity method investments</t>
  </si>
  <si>
    <t>Du Xiaoman Financial</t>
  </si>
  <si>
    <t>Deconsolidation, disposal gain</t>
  </si>
  <si>
    <t>Equity interest percentage</t>
  </si>
  <si>
    <t>41.00%</t>
  </si>
  <si>
    <t>Global Ad and Tools Business</t>
  </si>
  <si>
    <t>Disposal gain recognized</t>
  </si>
  <si>
    <t>Schedule of Unrealized Gains and Losses of Equity Securities Without Readily Determinable Fair Values (Detail) ¥ in Millions, $ in Millions</t>
  </si>
  <si>
    <t>Equity Securities, FV-NI and without Readily Determinable Fair Value [Abstract]</t>
  </si>
  <si>
    <t>Gross unrealized gains (upward adjustments)</t>
  </si>
  <si>
    <t>Gross unrealized losses (downward adjustments excluding impairment)</t>
  </si>
  <si>
    <t>Schedule of Unrealized Gains and Losses of Equity Securities Without Readily Determinable Fair Values Recognized (Detail) ¥ in Millions, $ in Millions</t>
  </si>
  <si>
    <t>Net realized gains and losses on equity securities sold</t>
  </si>
  <si>
    <t>Net unrealized gains and losses on equity securities held</t>
  </si>
  <si>
    <t>Total net gains recognized in other income</t>
  </si>
  <si>
    <t>Schedule of Investments at Amortized Cost and Fair Value (Detail) ¥ in Millions, $ in Millions</t>
  </si>
  <si>
    <t>Amortized cost, Gain (loss) and Fair value on Investments [Line Items]</t>
  </si>
  <si>
    <t>Equity investments at fair value with readily determinable fair value, fair value</t>
  </si>
  <si>
    <t>Trading Securities</t>
  </si>
  <si>
    <t>Other invested securities, cost or amortized cost</t>
  </si>
  <si>
    <t>Other invested securities, gross unrealized gains</t>
  </si>
  <si>
    <t>Other invested securities, gross unrealized losses</t>
  </si>
  <si>
    <t>Other invested securities, fair value</t>
  </si>
  <si>
    <t>Other Long-term Investments</t>
  </si>
  <si>
    <t>Available-for-sale debt investments, cost or amortized cost</t>
  </si>
  <si>
    <t>Available-for-sale debt investments, gross unrealized gains</t>
  </si>
  <si>
    <t>Available-for-sale debt investments, fair value</t>
  </si>
  <si>
    <t>Available-for-sale equity investments, cost or amortized cost</t>
  </si>
  <si>
    <t>Available-for-sale equity investments, gross unrealized gains</t>
  </si>
  <si>
    <t>Available-for-sale equity investments, gross unrealized losses</t>
  </si>
  <si>
    <t>Available-for-sale equity investments, fair value</t>
  </si>
  <si>
    <t>Other Long-term Investments | Equity Investments</t>
  </si>
  <si>
    <t>Equity investments at fair value with readily determinable fair value, cost or amortized cost</t>
  </si>
  <si>
    <t>Equity investments at fair value with readily determinable fair value, gross unrealized gains</t>
  </si>
  <si>
    <t>Equity investments at fair value with readily determinable fair value, gross unrealized loss</t>
  </si>
  <si>
    <t>Investments accounted for at fair value, cost or amortized cost</t>
  </si>
  <si>
    <t>Investments accounted for at fair value, gross unrealized gains</t>
  </si>
  <si>
    <t>Investments accounted for at fair value, fair value</t>
  </si>
  <si>
    <t>Held-to-maturity debt investments, cost or amortized cost</t>
  </si>
  <si>
    <t>Held-to-maturity debt investments, gross unrecognized holding gains</t>
  </si>
  <si>
    <t>Held-to-maturity debt investments, gross unrecognized holding losses</t>
  </si>
  <si>
    <t>Held-to-maturity debt investments, fair value</t>
  </si>
  <si>
    <t>Available-for-sale debt investments, gross unrealized losses</t>
  </si>
  <si>
    <t>Summary of Changes in Equity and Redeemable Noncontrolling Interests (Detail) ¥ in Millions, $ in Millions</t>
  </si>
  <si>
    <t>Sep. 30, 2018USD ($)shares</t>
  </si>
  <si>
    <t>Class of Stock [Line Items]</t>
  </si>
  <si>
    <t>Balances</t>
  </si>
  <si>
    <t>Cumulative effect of accounting change</t>
  </si>
  <si>
    <t>Other comprehensive income (loss)</t>
  </si>
  <si>
    <t>Business combination</t>
  </si>
  <si>
    <t>Issuance of subsidiary shares</t>
  </si>
  <si>
    <t>Exercise of share-based awards</t>
  </si>
  <si>
    <t>Accretion of redeemable non-controlling interests</t>
  </si>
  <si>
    <t>Disposal of a subsidiary's shares</t>
  </si>
  <si>
    <t>Repurchase and retirement of ordinary shares</t>
  </si>
  <si>
    <t>Conversion of iQIYI preferred shares recognized as redeemable noncontrolling interests to ordinary shares</t>
  </si>
  <si>
    <t>Ordinary Shares</t>
  </si>
  <si>
    <t>Balances (in shares) | shares</t>
  </si>
  <si>
    <t>Exercise of share-based awards, shares | shares</t>
  </si>
  <si>
    <t>Repurchase and retirement of ordinary shares (in shares) | shares</t>
  </si>
  <si>
    <t>Additional Paid-in Capital</t>
  </si>
  <si>
    <t>Retained Earnings</t>
  </si>
  <si>
    <t>Accumulated Other Comprehensive Income</t>
  </si>
  <si>
    <t>Non-controlling Interests</t>
  </si>
  <si>
    <t>Adjustment of net unrealized gains related to available-for-sale equity investments from accumulated other comprehensive income to opening retained earnings as a result of the adoption of ASC 321 on January 1, 2018.</t>
  </si>
  <si>
    <t>Changes in Equity and Redeemable Noncontrolling Interests - Additional Information (Detail) ¥ in Millions</t>
  </si>
  <si>
    <t>Sep. 27, 2018USD ($)</t>
  </si>
  <si>
    <t>Stockholders' Equity Note [Abstract]</t>
  </si>
  <si>
    <t>Stock repurchase program, proposed aggregate value | $</t>
  </si>
  <si>
    <t>Stock repurchase program, period</t>
  </si>
  <si>
    <t>Number of Class A ordinary shares repurchased | shares</t>
  </si>
  <si>
    <t>Aggregate purchase price</t>
  </si>
  <si>
    <t>Fair Value Disclosure and Measurement on Recurring Basis (Detail) ¥ in Millions, $ in Millions</t>
  </si>
  <si>
    <t>Fair value disclosure</t>
  </si>
  <si>
    <t>Long-term notes payable</t>
  </si>
  <si>
    <t>Fair value measurement</t>
  </si>
  <si>
    <t>Equity investments at fair value with readily determinable fair value</t>
  </si>
  <si>
    <t>Financial liabilities</t>
  </si>
  <si>
    <t>Total assets measured at fair value</t>
  </si>
  <si>
    <t>Held-to-maturity debt investments</t>
  </si>
  <si>
    <t>Available-for-sale debt investments</t>
  </si>
  <si>
    <t>Time Deposits</t>
  </si>
  <si>
    <t>Cash equivalents</t>
  </si>
  <si>
    <t>Money Market Funds</t>
  </si>
  <si>
    <t>Fair Value, Inputs, Level 1</t>
  </si>
  <si>
    <t>Fair Value, Inputs, Level 1 | Money Market Funds</t>
  </si>
  <si>
    <t>Fair Value, Inputs, Level 2</t>
  </si>
  <si>
    <t>Fair Value, Inputs, Level 2 | Short-term Investments</t>
  </si>
  <si>
    <t>Fair Value, Inputs, Level 2 | Time Deposits</t>
  </si>
  <si>
    <t>Fair Value, Inputs, Level 3</t>
  </si>
  <si>
    <t>Fair Value, Measurement, Recurring</t>
  </si>
  <si>
    <t>Fair Value, Measurement, Recurring | Other non-current assets</t>
  </si>
  <si>
    <t>Derivative instruments</t>
  </si>
  <si>
    <t>Fair Value, Measurement, Recurring | Accounts Payable and Accrued Liabilities</t>
  </si>
  <si>
    <t>Fair Value, Measurement, Recurring | Amounts Due to Related Parties, Noncurrent</t>
  </si>
  <si>
    <t>Fair Value, Measurement, Recurring | Short-term Investments</t>
  </si>
  <si>
    <t>Fair Value, Measurement, Recurring | Other Long-term Investments</t>
  </si>
  <si>
    <t>Available-for-sale equity investments</t>
  </si>
  <si>
    <t>Investment accounted for at fair value</t>
  </si>
  <si>
    <t>Fair Value, Measurement, Recurring | Fair Value, Inputs, Level 1 | Other Long-term Investments</t>
  </si>
  <si>
    <t>Fair Value, Measurement, Recurring | Fair Value, Inputs, Level 2</t>
  </si>
  <si>
    <t>Fair Value, Measurement, Recurring | Fair Value, Inputs, Level 2 | Other non-current assets</t>
  </si>
  <si>
    <t>Fair Value, Measurement, Recurring | Fair Value, Inputs, Level 2 | Amounts Due to Related Parties, Noncurrent</t>
  </si>
  <si>
    <t>Fair Value, Measurement, Recurring | Fair Value, Inputs, Level 2 | Short-term Investments</t>
  </si>
  <si>
    <t>Fair Value, Measurement, Recurring | Fair Value, Inputs, Level 3 | Other non-current assets</t>
  </si>
  <si>
    <t>Fair Value, Measurement, Recurring | Fair Value, Inputs, Level 3 | Accounts Payable and Accrued Liabilities</t>
  </si>
  <si>
    <t>Fair Value, Measurement, Recurring | Fair Value, Inputs, Level 3 | Other Long-term Investments</t>
  </si>
  <si>
    <t>Fair Value Measurements - Additional Information (Detail) ¥ in Millions, $ in Millions</t>
  </si>
  <si>
    <t>Disclosure Reconciliation Of Changes In Fair Value [Abstract]</t>
  </si>
  <si>
    <t>Long-term investments impartment charges</t>
  </si>
  <si>
    <t>Total Share-Based Compensation Cost Recognized (Detail) ¥ in Millions, $ in Millions</t>
  </si>
  <si>
    <t>Share-based Compensation Arrangement by Share-based Payment Award, Compensation Cost [Line Items]</t>
  </si>
  <si>
    <t>Share-based compensation expense</t>
  </si>
  <si>
    <t>Fixed Assets (Detail) ¥ in Millions, $ in Millions</t>
  </si>
  <si>
    <t>Property, Plant and Equipment [Line Items]</t>
  </si>
  <si>
    <t>Property, plant and equipment, gross</t>
  </si>
  <si>
    <t>Accumulated depreciation</t>
  </si>
  <si>
    <t>Computer equipment</t>
  </si>
  <si>
    <t>Office building</t>
  </si>
  <si>
    <t>Office building related facility, machinery and equipment</t>
  </si>
  <si>
    <t>Vehicles</t>
  </si>
  <si>
    <t>Office equipment</t>
  </si>
  <si>
    <t>Leasehold improvements</t>
  </si>
  <si>
    <t>Construction in Progress</t>
  </si>
  <si>
    <t>Loans Payable - Additional Information (Detail)</t>
  </si>
  <si>
    <t>May 31, 2018USD ($)</t>
  </si>
  <si>
    <t>Mar. 31, 2018USD ($)</t>
  </si>
  <si>
    <t>Feb. 28, 2018USD ($)</t>
  </si>
  <si>
    <t>Jan. 31, 2018USD ($)</t>
  </si>
  <si>
    <t>Aug. 31, 2017CNY (¥)</t>
  </si>
  <si>
    <t>Jun. 30, 2017CNY (¥)</t>
  </si>
  <si>
    <t>Apr. 30, 2017CNY (¥)</t>
  </si>
  <si>
    <t>Nov. 30, 2016USD ($)Tranche</t>
  </si>
  <si>
    <t>Jul. 30, 2016</t>
  </si>
  <si>
    <t>Jun. 30, 2018USD ($)</t>
  </si>
  <si>
    <t>Jun. 30, 2018CNY (¥)</t>
  </si>
  <si>
    <t>May 31, 2018CNY (¥)</t>
  </si>
  <si>
    <t>Mar. 31, 2018CNY (¥)</t>
  </si>
  <si>
    <t>Feb. 28, 2018CNY (¥)</t>
  </si>
  <si>
    <t>Jan. 31, 2018CNY (¥)</t>
  </si>
  <si>
    <t>Nov. 30, 2017CNY (¥)</t>
  </si>
  <si>
    <t>Nov. 17, 2017CNY (¥)</t>
  </si>
  <si>
    <t>Jan. 31, 2017CNY (¥)</t>
  </si>
  <si>
    <t>Dec. 31, 2016CNY (¥)</t>
  </si>
  <si>
    <t>Nov. 30, 2016CNY (¥)Tranche</t>
  </si>
  <si>
    <t>Jun. 30, 2016USD ($)Tranche</t>
  </si>
  <si>
    <t>Debt Instrument [Line Items]</t>
  </si>
  <si>
    <t>Repayments of debt</t>
  </si>
  <si>
    <t>China Minsheng Bank (Beijing Branch) | iQIYI</t>
  </si>
  <si>
    <t>Specific amount up to which borrowings can be made under the commitment of a bank loan</t>
  </si>
  <si>
    <t>Amount borrowed under the commitment of a bank loan</t>
  </si>
  <si>
    <t>Annual interest rate</t>
  </si>
  <si>
    <t>5.00%</t>
  </si>
  <si>
    <t>4.78%</t>
  </si>
  <si>
    <t>Bank loan maturity period</t>
  </si>
  <si>
    <t>1 year</t>
  </si>
  <si>
    <t>HSBC Bank Loan | iQIYI</t>
  </si>
  <si>
    <t>4.79%</t>
  </si>
  <si>
    <t>Secured loan,interest rate description</t>
  </si>
  <si>
    <t>LPR plus surcharges</t>
  </si>
  <si>
    <t>Industrial and Commercial Bank of China Shenzhen Branch. | iQIYI</t>
  </si>
  <si>
    <t>Bank Of China Shanghai Branch | iQIYI</t>
  </si>
  <si>
    <t>4.47%</t>
  </si>
  <si>
    <t>3 years</t>
  </si>
  <si>
    <t>94% of  benchmark three-year lending rate published by the People's Bank of China</t>
  </si>
  <si>
    <t>Repayment of debt</t>
  </si>
  <si>
    <t>A Group Of 21 Arrangers | Unsecured Loan 1</t>
  </si>
  <si>
    <t>Specific amount up to which borrowings can be made under the commitment of a bank loan | $</t>
  </si>
  <si>
    <t>5 years</t>
  </si>
  <si>
    <t>Number of tranches issued and sold | Tranche</t>
  </si>
  <si>
    <t>The percentage points added to LIBOR to compute the floating interest rate per annum</t>
  </si>
  <si>
    <t>1.10%</t>
  </si>
  <si>
    <t>A Group Of 21 Arrangers | Unsecured Loan 2</t>
  </si>
  <si>
    <t>A Group Of 21 Arrangers | Debt Instrument Tranche One | Unsecured Loan 1</t>
  </si>
  <si>
    <t>Amount borrowed under the commitment of a bank loan | $</t>
  </si>
  <si>
    <t>2.78%</t>
  </si>
  <si>
    <t>2.11%</t>
  </si>
  <si>
    <t>A Group Of 21 Arrangers | Debt Instrument Tranche Two | Unsecured Loan 1</t>
  </si>
  <si>
    <t>2.10%</t>
  </si>
  <si>
    <t>China Merchant Bank (Shanghai Branch)</t>
  </si>
  <si>
    <t>4.18%</t>
  </si>
  <si>
    <t>China Merchant Bank (Shanghai Branch) | iQIYI</t>
  </si>
  <si>
    <t>International Finance Corporation</t>
  </si>
  <si>
    <t>6.04%</t>
  </si>
  <si>
    <t>4.92%</t>
  </si>
  <si>
    <t>International Finance Corporation | Unsecured Loan 1</t>
  </si>
  <si>
    <t>5.91%</t>
  </si>
  <si>
    <t>International Finance Corporation | Unsecured Loan 2</t>
  </si>
  <si>
    <t>5.81%</t>
  </si>
  <si>
    <t>2 years</t>
  </si>
  <si>
    <t>International Finance Corporation | Unsecured Loan 3</t>
  </si>
  <si>
    <t>6.12%</t>
  </si>
  <si>
    <t>China Merchants Bank (Beijing Branch)</t>
  </si>
  <si>
    <t>5.05%</t>
  </si>
  <si>
    <t>116% of the benchmark one-year lending rate published by  the People's Bank of China</t>
  </si>
  <si>
    <t>China Merchants Bank (Beijing Branch) | iQIYI</t>
  </si>
  <si>
    <t>3.92%</t>
  </si>
  <si>
    <t>4.11%</t>
  </si>
  <si>
    <t>China Citic Bank (Chongqing Branch)</t>
  </si>
  <si>
    <t>115% of the benchmark one-year lending rate published  by the People's Bank of China</t>
  </si>
  <si>
    <t>Bank of Dalian</t>
  </si>
  <si>
    <t>6.13%</t>
  </si>
  <si>
    <t>Notes Payable - Additional Information (Detail) ¥ in Millions, $ in Millions</t>
  </si>
  <si>
    <t>Mar. 29, 2018USD ($)Tranche</t>
  </si>
  <si>
    <t>Jul. 06, 2017USD ($)Tranche</t>
  </si>
  <si>
    <t>Jun. 30, 2015USD ($)Tranche</t>
  </si>
  <si>
    <t>Jun. 09, 2014USD ($)</t>
  </si>
  <si>
    <t>Aug. 06, 2013USD ($)</t>
  </si>
  <si>
    <t>Nov. 28, 2012USD ($)Tranche</t>
  </si>
  <si>
    <t>Unsecured Senior Notes</t>
  </si>
  <si>
    <t>Discount on debt issued</t>
  </si>
  <si>
    <t>Debt issuance cost</t>
  </si>
  <si>
    <t>Unsecured Senior Notes Due Two Thousand Seventeen</t>
  </si>
  <si>
    <t>Debt face amount</t>
  </si>
  <si>
    <t>Debt, maturity date</t>
  </si>
  <si>
    <t>Nov. 28,
		2017</t>
  </si>
  <si>
    <t>Interest rate</t>
  </si>
  <si>
    <t>2.25%</t>
  </si>
  <si>
    <t>Effective interest rate</t>
  </si>
  <si>
    <t>2.36%</t>
  </si>
  <si>
    <t>Unsecured Senior Notes Due Two Thousand Twenty Two</t>
  </si>
  <si>
    <t>Nov. 28,
		2022</t>
  </si>
  <si>
    <t>3.50%</t>
  </si>
  <si>
    <t>3.59%</t>
  </si>
  <si>
    <t>Unsecured Senior Notes Due Twenty Eighteen</t>
  </si>
  <si>
    <t>Aug. 6,
		2018</t>
  </si>
  <si>
    <t>3.25%</t>
  </si>
  <si>
    <t>3.39%</t>
  </si>
  <si>
    <t>Unsecured Senior Notes Due Twenty Nineteen</t>
  </si>
  <si>
    <t>Jun. 9,
		2019</t>
  </si>
  <si>
    <t>2.75%</t>
  </si>
  <si>
    <t>3.00%</t>
  </si>
  <si>
    <t>Unsecured Senior Notes Due Two Thousand Twenty</t>
  </si>
  <si>
    <t>Jun. 30,
		2020</t>
  </si>
  <si>
    <t>3.13%</t>
  </si>
  <si>
    <t>Unsecured Senior Notes Due Two Thousand Twenty Five</t>
  </si>
  <si>
    <t>Jun. 30,
		2025</t>
  </si>
  <si>
    <t>4.13%</t>
  </si>
  <si>
    <t>4.22%</t>
  </si>
  <si>
    <t>Unsecured Senior Notes Due 2022 Five-Year Notes</t>
  </si>
  <si>
    <t>Jul. 6,
		2022</t>
  </si>
  <si>
    <t>2.88%</t>
  </si>
  <si>
    <t>3.08%</t>
  </si>
  <si>
    <t>Unsecured Senior Notes Due 2027</t>
  </si>
  <si>
    <t>Jul. 6,
		2027</t>
  </si>
  <si>
    <t>3.63%</t>
  </si>
  <si>
    <t>3.73%</t>
  </si>
  <si>
    <t>Unsecured Senior Notes Due Two Thousand Twenty Three</t>
  </si>
  <si>
    <t>Sep. 29,
		2023</t>
  </si>
  <si>
    <t>3.88%</t>
  </si>
  <si>
    <t>3.99%</t>
  </si>
  <si>
    <t>Unsecured Senior Notes Due Two Thousand Twenty Eight</t>
  </si>
  <si>
    <t>Mar. 29,
		2028</t>
  </si>
  <si>
    <t>4.38%</t>
  </si>
  <si>
    <t>4.50%</t>
  </si>
  <si>
    <t>Principal Amount and Unamortized Discount and Debt Issuance Costs (Detail) ¥ in Millions, $ in Millions</t>
  </si>
  <si>
    <t>Principal amount</t>
  </si>
  <si>
    <t>Unamortized discount and debt issuance cost</t>
  </si>
  <si>
    <t>Long-term Debt, Total</t>
  </si>
  <si>
    <t>Income Taxes - Additional Information (Detail) ¥ in Billions, $ in Billions</t>
  </si>
  <si>
    <t>Income Taxes [Line Items]</t>
  </si>
  <si>
    <t>Unified statutory income tax rate under current EIT law</t>
  </si>
  <si>
    <t>25.00%</t>
  </si>
  <si>
    <t>Effective tax rate</t>
  </si>
  <si>
    <t>15.00%</t>
  </si>
  <si>
    <t>12.00%</t>
  </si>
  <si>
    <t>16.00%</t>
  </si>
  <si>
    <t>13.00%</t>
  </si>
  <si>
    <t>Undistributed earnings no withholding tax has accrued</t>
  </si>
  <si>
    <t>PRC statutory withholding tax rate to which dividends paid by a FIE to any of its foreign non-resident enterprise investors</t>
  </si>
  <si>
    <t>10.00%</t>
  </si>
  <si>
    <t>PRC special withholding tax rate to which dividends paid by a FIE to its foreign non-resident enterprise investors in Hong Kong</t>
  </si>
  <si>
    <t>Baidu HK</t>
  </si>
  <si>
    <t>Income tax rate</t>
  </si>
  <si>
    <t>16.50%</t>
  </si>
  <si>
    <t>Restricted Net Assets - Additional Information (Detail) ¥ in Billions, $ in Billions</t>
  </si>
  <si>
    <t>Amounts of restricted paid up capital and statutory reserve funds of PRC subsidiaries and net assets of VIEs</t>
  </si>
  <si>
    <t>Changes in Accumulated Other Comprehensive (Loss) Income by Component, Net of Tax (Detail) ¥ in Millions, $ in Millions</t>
  </si>
  <si>
    <t>Accumulated Other Comprehensive Income (Loss) [Line Items]</t>
  </si>
  <si>
    <t>Net current-period other comprehensive income</t>
  </si>
  <si>
    <t>Other comprehensive income before reclassification</t>
  </si>
  <si>
    <t>Amounts reclassified from accumulated other comprehensive income</t>
  </si>
  <si>
    <t>Other comprehensive income (loss) attributable to noncontrolling interests and redeemable noncontrolling interests</t>
  </si>
  <si>
    <t>Unrealized gains on available- for-sale investments</t>
  </si>
  <si>
    <t>Tax Effect Allocated to Each Component of Other Comprehensive Income (Detail) ¥ in Millions, $ in Millions</t>
  </si>
  <si>
    <t>Other Comprehensive Income (Loss), Tax [Abstract]</t>
  </si>
  <si>
    <t>Other comprehensive loss before reclassification</t>
  </si>
  <si>
    <t>Net current-period other comprehensive loss</t>
  </si>
  <si>
    <t>Reconciliation of Net Income to Numerator for Computation of Basic and Diluted Earnings Per Share (Detail) ¥ in Millions, $ in Millions</t>
  </si>
  <si>
    <t>Net Income (Loss) Available to Common Stockholders, Basic [Abstract]</t>
  </si>
  <si>
    <t>Accretion of the redeemable noncontrolling interests</t>
  </si>
  <si>
    <t>Net income available to ordinary shareholders</t>
  </si>
  <si>
    <t>Computation of Basic and Diluted Net Income Per Class A and Class B Ordinary Share (Detail) ¥ / shares in Units, $ / shares in Units, ¥ in Millions, $ in Millions</t>
  </si>
  <si>
    <t>Numerator</t>
  </si>
  <si>
    <t>Allocation of net income available to ordinary shareholders</t>
  </si>
  <si>
    <t>Denominator</t>
  </si>
  <si>
    <t>Denominator used for earnings per share</t>
  </si>
  <si>
    <t>Earnings per share - basic | (per share)</t>
  </si>
  <si>
    <t>Reallocation of net income available to ordinary shareholders as a result of conversion of Class B to Class A shares</t>
  </si>
  <si>
    <t>Weighted average ordinary shares outstanding</t>
  </si>
  <si>
    <t>Conversion of Class B to Class A ordinary shares</t>
  </si>
  <si>
    <t>Share-based awards</t>
  </si>
  <si>
    <t>Earnings per share - diluted | (per share)</t>
  </si>
  <si>
    <t>Related Party Transactions - Additional Information (Detail) ¥ in Millions, $ in Millions</t>
  </si>
  <si>
    <t>Ctrip.com International, Ltd</t>
  </si>
  <si>
    <t>Related Party Transaction [Line Items]</t>
  </si>
  <si>
    <t>Related party transactions</t>
  </si>
  <si>
    <t>Related Party Transactions (Detail) ¥ in Millions, $ in Millions</t>
  </si>
  <si>
    <t>Amounts due from related parties, current:</t>
  </si>
  <si>
    <t>Amounts due from related parties, current</t>
  </si>
  <si>
    <t>Amounts due from related parties, non-current:</t>
  </si>
  <si>
    <t>Amounts due from related parties, non-current</t>
  </si>
  <si>
    <t>Amounts due to related parties, current:</t>
  </si>
  <si>
    <t>Amounts due to related parties, current</t>
  </si>
  <si>
    <t>Amounts due to related parties, non-current:</t>
  </si>
  <si>
    <t>Amounts due to related parties, non-current</t>
  </si>
  <si>
    <t>Ctrip</t>
  </si>
  <si>
    <t>[2]</t>
  </si>
  <si>
    <t>Du Xiaoman</t>
  </si>
  <si>
    <t>[3]</t>
  </si>
  <si>
    <t>[4]</t>
  </si>
  <si>
    <t>[5]</t>
  </si>
  <si>
    <t>Other Related Parties</t>
  </si>
  <si>
    <t>[6]</t>
  </si>
  <si>
    <t>[7]</t>
  </si>
  <si>
    <t>[8]</t>
  </si>
  <si>
    <t>The balances mainly represent amounts arising from services the Company provided to Ctrip in the ordinary course of business.</t>
  </si>
  <si>
    <t>The balances mainly represent amounts arising from services provided by Ctrip in the ordinary course of business.</t>
  </si>
  <si>
    <t>The balance represents amounts due from Du Xiaoman for unsettled payments relating to the disposal and short-term interest-bearing loans due from Du Xiaoman.</t>
  </si>
  <si>
    <t>The balance mainly represents deferred revenue relating to future services to be provided by the Company to Du Xiaoman.</t>
  </si>
  <si>
    <t>The balance mainly represents an interest-bearing loan provided by Du Xiaoman to the Company.</t>
  </si>
  <si>
    <t>The balances represent amounts arising from services the Company provided to its equity method investees (excluding Ctrip and Du Xiaoman) and cost method investees in the ordinary course of business, and a short-term interest-bearing loan provided to a cost method investee.</t>
  </si>
  <si>
    <t>The balances represent amounts arising from services provided by the Company's equity method investees other than Ctrip and Du Xiaoman, and cost method investees in the ordinary course of business, and a short-term interest-bearing loan provided by a cost method investee to the Company.</t>
  </si>
  <si>
    <t>The balance mainly represents deferred revenue relating to the future services to be provided by the Company to an equity method investee.</t>
  </si>
  <si>
    <t>Segment Reporting - Additional Information (Detail)</t>
  </si>
  <si>
    <t>Sep. 30, 2018Segment</t>
  </si>
  <si>
    <t>Number of operating segment</t>
  </si>
  <si>
    <t>Summary of Group's Operating Segment Results (Detail) ¥ in Millions, $ in Millions</t>
  </si>
  <si>
    <t>Segment Reporting Information [Line Items]</t>
  </si>
  <si>
    <t>Operating profit (loss)</t>
  </si>
  <si>
    <t>Total other income (loss), net</t>
  </si>
  <si>
    <t>Income (loss) before income taxes</t>
  </si>
  <si>
    <t>Net income (loss) attributable to Baidu, Inc.</t>
  </si>
  <si>
    <t>Operating Segments | Baidu Core</t>
  </si>
  <si>
    <t>Operating Segments | iQIYI</t>
  </si>
  <si>
    <t>Intersegment Eliminations &amp; Adjustments</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_(&quot;$ &quot;#,##0.0_);_(&quot;$ &quot;(#,##0.0)" numFmtId="169"/>
    <numFmt formatCode="_(&quot;¥ &quot;#,##0.0_);_(&quot;¥ &quot;(#,##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329099</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v>
      </c>
      <c r="B1" s="2" t="s">
        <v>21</v>
      </c>
      <c r="C1" s="2" t="s">
        <v>22</v>
      </c>
      <c r="D1" s="2" t="s">
        <v>23</v>
      </c>
    </row>
    <row r="2" spans="1:4">
      <c r="A2" s="3" t="s">
        <v>24</v>
      </c>
    </row>
    <row r="3" spans="1:4">
      <c r="A3" s="4" t="s">
        <v>25</v>
      </c>
      <c r="B3" s="7" t="n">
        <v>2297</v>
      </c>
      <c r="C3" s="8" t="n">
        <v>15775</v>
      </c>
      <c r="D3" s="8" t="n">
        <v>11084</v>
      </c>
    </row>
    <row r="4" spans="1:4">
      <c r="A4" s="4" t="s">
        <v>26</v>
      </c>
      <c r="B4" s="5" t="n">
        <v>2</v>
      </c>
      <c r="C4" s="5" t="n">
        <v>15</v>
      </c>
      <c r="D4" s="5" t="n">
        <v>252</v>
      </c>
    </row>
    <row r="5" spans="1:4">
      <c r="A5" s="4" t="s">
        <v>27</v>
      </c>
      <c r="B5" s="5" t="n">
        <v>12917</v>
      </c>
      <c r="C5" s="5" t="n">
        <v>88716</v>
      </c>
      <c r="D5" s="5" t="n">
        <v>89381</v>
      </c>
    </row>
    <row r="6" spans="1:4">
      <c r="A6" s="4" t="s">
        <v>28</v>
      </c>
      <c r="B6" s="5" t="n">
        <v>0</v>
      </c>
      <c r="C6" s="5" t="n">
        <v>0</v>
      </c>
      <c r="D6" s="5" t="n">
        <v>18350</v>
      </c>
    </row>
    <row r="7" spans="1:4">
      <c r="A7" s="4" t="s">
        <v>29</v>
      </c>
      <c r="B7" s="5" t="n">
        <v>794</v>
      </c>
      <c r="C7" s="5" t="n">
        <v>5455</v>
      </c>
      <c r="D7" s="5" t="n">
        <v>4571</v>
      </c>
    </row>
    <row r="8" spans="1:4">
      <c r="A8" s="4" t="s">
        <v>30</v>
      </c>
      <c r="B8" s="5" t="n">
        <v>0</v>
      </c>
      <c r="C8" s="5" t="n">
        <v>0</v>
      </c>
      <c r="D8" s="5" t="n">
        <v>23938</v>
      </c>
    </row>
    <row r="9" spans="1:4">
      <c r="A9" s="4" t="s">
        <v>31</v>
      </c>
      <c r="B9" s="5" t="n">
        <v>3396</v>
      </c>
      <c r="C9" s="5" t="n">
        <v>23321</v>
      </c>
      <c r="D9" s="5" t="n">
        <v>168</v>
      </c>
    </row>
    <row r="10" spans="1:4">
      <c r="A10" s="4" t="s">
        <v>32</v>
      </c>
      <c r="B10" s="5" t="n">
        <v>976</v>
      </c>
      <c r="C10" s="5" t="n">
        <v>6700</v>
      </c>
      <c r="D10" s="5" t="n">
        <v>3425</v>
      </c>
    </row>
    <row r="11" spans="1:4">
      <c r="A11" s="4" t="s">
        <v>33</v>
      </c>
      <c r="B11" s="5" t="n">
        <v>20382</v>
      </c>
      <c r="C11" s="5" t="n">
        <v>139982</v>
      </c>
      <c r="D11" s="5" t="n">
        <v>151169</v>
      </c>
    </row>
    <row r="12" spans="1:4">
      <c r="A12" s="3" t="s">
        <v>34</v>
      </c>
    </row>
    <row r="13" spans="1:4">
      <c r="A13" s="4" t="s">
        <v>35</v>
      </c>
      <c r="B13" s="5" t="n">
        <v>2358</v>
      </c>
      <c r="C13" s="5" t="n">
        <v>16197</v>
      </c>
      <c r="D13" s="5" t="n">
        <v>12475</v>
      </c>
    </row>
    <row r="14" spans="1:4">
      <c r="A14" s="4" t="s">
        <v>36</v>
      </c>
      <c r="B14" s="5" t="n">
        <v>1271</v>
      </c>
      <c r="C14" s="5" t="n">
        <v>8732</v>
      </c>
      <c r="D14" s="5" t="n">
        <v>5467</v>
      </c>
    </row>
    <row r="15" spans="1:4">
      <c r="A15" s="4" t="s">
        <v>37</v>
      </c>
      <c r="B15" s="5" t="n">
        <v>2483</v>
      </c>
      <c r="C15" s="5" t="n">
        <v>17051</v>
      </c>
      <c r="D15" s="5" t="n">
        <v>15806</v>
      </c>
    </row>
    <row r="16" spans="1:4">
      <c r="A16" s="4" t="s">
        <v>38</v>
      </c>
      <c r="B16" s="5" t="n">
        <v>11734</v>
      </c>
      <c r="C16" s="5" t="n">
        <v>80589</v>
      </c>
      <c r="D16" s="5" t="n">
        <v>56283</v>
      </c>
    </row>
    <row r="17" spans="1:4">
      <c r="A17" s="4" t="s">
        <v>39</v>
      </c>
      <c r="B17" s="5" t="n">
        <v>153</v>
      </c>
      <c r="C17" s="5" t="n">
        <v>1049</v>
      </c>
      <c r="D17" s="5" t="n">
        <v>1532</v>
      </c>
    </row>
    <row r="18" spans="1:4">
      <c r="A18" s="4" t="s">
        <v>40</v>
      </c>
      <c r="B18" s="5" t="n">
        <v>0</v>
      </c>
      <c r="C18" s="5" t="n">
        <v>0</v>
      </c>
      <c r="D18" s="5" t="n">
        <v>3467</v>
      </c>
    </row>
    <row r="19" spans="1:4">
      <c r="A19" s="4" t="s">
        <v>31</v>
      </c>
      <c r="B19" s="5" t="n">
        <v>290</v>
      </c>
      <c r="C19" s="5" t="n">
        <v>1994</v>
      </c>
      <c r="D19" s="5" t="n">
        <v>9</v>
      </c>
    </row>
    <row r="20" spans="1:4">
      <c r="A20" s="4" t="s">
        <v>41</v>
      </c>
      <c r="B20" s="5" t="n">
        <v>1418</v>
      </c>
      <c r="C20" s="5" t="n">
        <v>9742</v>
      </c>
      <c r="D20" s="5" t="n">
        <v>5520</v>
      </c>
    </row>
    <row r="21" spans="1:4">
      <c r="A21" s="4" t="s">
        <v>42</v>
      </c>
      <c r="B21" s="5" t="n">
        <v>19707</v>
      </c>
      <c r="C21" s="5" t="n">
        <v>135354</v>
      </c>
      <c r="D21" s="5" t="n">
        <v>100559</v>
      </c>
    </row>
    <row r="22" spans="1:4">
      <c r="A22" s="4" t="s">
        <v>43</v>
      </c>
      <c r="B22" s="5" t="n">
        <v>40089</v>
      </c>
      <c r="C22" s="5" t="n">
        <v>275336</v>
      </c>
      <c r="D22" s="5" t="n">
        <v>251728</v>
      </c>
    </row>
    <row r="23" spans="1:4">
      <c r="A23" s="3" t="s">
        <v>44</v>
      </c>
    </row>
    <row r="24" spans="1:4">
      <c r="A24" s="4" t="s">
        <v>45</v>
      </c>
      <c r="B24" s="5" t="n">
        <v>171</v>
      </c>
      <c r="C24" s="5" t="n">
        <v>1173</v>
      </c>
      <c r="D24" s="5" t="n">
        <v>1244</v>
      </c>
    </row>
    <row r="25" spans="1:4">
      <c r="A25" s="4" t="s">
        <v>46</v>
      </c>
      <c r="B25" s="5" t="n">
        <v>4914</v>
      </c>
      <c r="C25" s="5" t="n">
        <v>33743</v>
      </c>
      <c r="D25" s="5" t="n">
        <v>27523</v>
      </c>
    </row>
    <row r="26" spans="1:4">
      <c r="A26" s="4" t="s">
        <v>47</v>
      </c>
      <c r="B26" s="5" t="n">
        <v>0</v>
      </c>
      <c r="C26" s="5" t="n">
        <v>0</v>
      </c>
      <c r="D26" s="5" t="n">
        <v>38486</v>
      </c>
    </row>
    <row r="27" spans="1:4">
      <c r="A27" s="4" t="s">
        <v>48</v>
      </c>
      <c r="B27" s="5" t="n">
        <v>1106</v>
      </c>
      <c r="C27" s="5" t="n">
        <v>7599</v>
      </c>
      <c r="D27" s="5" t="n">
        <v>6785</v>
      </c>
    </row>
    <row r="28" spans="1:4">
      <c r="A28" s="4" t="s">
        <v>49</v>
      </c>
      <c r="B28" s="5" t="n">
        <v>268</v>
      </c>
      <c r="C28" s="5" t="n">
        <v>1840</v>
      </c>
      <c r="D28" s="5" t="n">
        <v>788</v>
      </c>
    </row>
    <row r="29" spans="1:4">
      <c r="A29" s="4" t="s">
        <v>50</v>
      </c>
      <c r="B29" s="5" t="n">
        <v>76</v>
      </c>
      <c r="C29" s="5" t="n">
        <v>519</v>
      </c>
      <c r="D29" s="5" t="n">
        <v>568</v>
      </c>
    </row>
    <row r="30" spans="1:4">
      <c r="A30" s="4" t="s">
        <v>51</v>
      </c>
      <c r="B30" s="5" t="n">
        <v>1</v>
      </c>
      <c r="C30" s="5" t="n">
        <v>10</v>
      </c>
      <c r="D30" s="5" t="n">
        <v>10</v>
      </c>
    </row>
    <row r="31" spans="1:4">
      <c r="A31" s="4" t="s">
        <v>52</v>
      </c>
      <c r="B31" s="5" t="n">
        <v>998</v>
      </c>
      <c r="C31" s="5" t="n">
        <v>6856</v>
      </c>
      <c r="D31" s="5" t="n">
        <v>6500</v>
      </c>
    </row>
    <row r="32" spans="1:4">
      <c r="A32" s="4" t="s">
        <v>53</v>
      </c>
      <c r="B32" s="5" t="n">
        <v>127</v>
      </c>
      <c r="C32" s="5" t="n">
        <v>873</v>
      </c>
      <c r="D32" s="5" t="n">
        <v>153</v>
      </c>
    </row>
    <row r="33" spans="1:4">
      <c r="A33" s="4" t="s">
        <v>54</v>
      </c>
      <c r="B33" s="5" t="n">
        <v>7661</v>
      </c>
      <c r="C33" s="5" t="n">
        <v>52613</v>
      </c>
      <c r="D33" s="5" t="n">
        <v>82057</v>
      </c>
    </row>
    <row r="34" spans="1:4">
      <c r="A34" s="3" t="s">
        <v>55</v>
      </c>
    </row>
    <row r="35" spans="1:4">
      <c r="A35" s="4" t="s">
        <v>50</v>
      </c>
      <c r="B35" s="5" t="n">
        <v>7</v>
      </c>
      <c r="C35" s="5" t="n">
        <v>50</v>
      </c>
      <c r="D35" s="5" t="n">
        <v>73</v>
      </c>
    </row>
    <row r="36" spans="1:4">
      <c r="A36" s="4" t="s">
        <v>49</v>
      </c>
      <c r="B36" s="5" t="n">
        <v>208</v>
      </c>
      <c r="C36" s="5" t="n">
        <v>1431</v>
      </c>
      <c r="D36" s="5" t="n">
        <v>0</v>
      </c>
    </row>
    <row r="37" spans="1:4">
      <c r="A37" s="4" t="s">
        <v>56</v>
      </c>
      <c r="B37" s="5" t="n">
        <v>1029</v>
      </c>
      <c r="C37" s="5" t="n">
        <v>7069</v>
      </c>
      <c r="D37" s="5" t="n">
        <v>6701</v>
      </c>
    </row>
    <row r="38" spans="1:4">
      <c r="A38" s="4" t="s">
        <v>57</v>
      </c>
      <c r="B38" s="5" t="n">
        <v>4971</v>
      </c>
      <c r="C38" s="5" t="n">
        <v>34142</v>
      </c>
      <c r="D38" s="5" t="n">
        <v>29111</v>
      </c>
    </row>
    <row r="39" spans="1:4">
      <c r="A39" s="4" t="s">
        <v>58</v>
      </c>
      <c r="B39" s="5" t="n">
        <v>581</v>
      </c>
      <c r="C39" s="5" t="n">
        <v>3989</v>
      </c>
      <c r="D39" s="5" t="n">
        <v>3375</v>
      </c>
    </row>
    <row r="40" spans="1:4">
      <c r="A40" s="4" t="s">
        <v>53</v>
      </c>
      <c r="B40" s="5" t="n">
        <v>438</v>
      </c>
      <c r="C40" s="5" t="n">
        <v>3008</v>
      </c>
      <c r="D40" s="5" t="n">
        <v>0</v>
      </c>
    </row>
    <row r="41" spans="1:4">
      <c r="A41" s="4" t="s">
        <v>59</v>
      </c>
      <c r="B41" s="5" t="n">
        <v>28</v>
      </c>
      <c r="C41" s="5" t="n">
        <v>190</v>
      </c>
      <c r="D41" s="5" t="n">
        <v>39</v>
      </c>
    </row>
    <row r="42" spans="1:4">
      <c r="A42" s="4" t="s">
        <v>60</v>
      </c>
      <c r="B42" s="5" t="n">
        <v>7262</v>
      </c>
      <c r="C42" s="5" t="n">
        <v>49879</v>
      </c>
      <c r="D42" s="5" t="n">
        <v>39299</v>
      </c>
    </row>
    <row r="43" spans="1:4">
      <c r="A43" s="4" t="s">
        <v>61</v>
      </c>
      <c r="B43" s="5" t="n">
        <v>14923</v>
      </c>
      <c r="C43" s="5" t="n">
        <v>102492</v>
      </c>
      <c r="D43" s="5" t="n">
        <v>121356</v>
      </c>
    </row>
    <row r="44" spans="1:4">
      <c r="A44" s="4" t="s">
        <v>62</v>
      </c>
      <c r="B44" s="4" t="s">
        <v>63</v>
      </c>
      <c r="C44" s="4" t="s">
        <v>63</v>
      </c>
      <c r="D44" s="4" t="s">
        <v>63</v>
      </c>
    </row>
    <row r="45" spans="1:4">
      <c r="A45" s="4" t="s">
        <v>64</v>
      </c>
      <c r="B45" s="5" t="n">
        <v>0</v>
      </c>
      <c r="C45" s="5" t="n">
        <v>0</v>
      </c>
      <c r="D45" s="5" t="n">
        <v>11022</v>
      </c>
    </row>
    <row r="46" spans="1:4">
      <c r="A46" s="3" t="s">
        <v>65</v>
      </c>
    </row>
    <row r="47" spans="1:4">
      <c r="A47" s="4" t="s">
        <v>66</v>
      </c>
      <c r="B47" s="5" t="n">
        <v>4672</v>
      </c>
      <c r="C47" s="5" t="n">
        <v>32090</v>
      </c>
      <c r="D47" s="5" t="n">
        <v>12088</v>
      </c>
    </row>
    <row r="48" spans="1:4">
      <c r="A48" s="4" t="s">
        <v>67</v>
      </c>
      <c r="B48" s="5" t="n">
        <v>18521</v>
      </c>
      <c r="C48" s="5" t="n">
        <v>127201</v>
      </c>
      <c r="D48" s="5" t="n">
        <v>102328</v>
      </c>
    </row>
    <row r="49" spans="1:4">
      <c r="A49" s="4" t="s">
        <v>68</v>
      </c>
      <c r="B49" s="5" t="n">
        <v>58</v>
      </c>
      <c r="C49" s="5" t="n">
        <v>399</v>
      </c>
      <c r="D49" s="5" t="n">
        <v>930</v>
      </c>
    </row>
    <row r="50" spans="1:4">
      <c r="A50" s="4" t="s">
        <v>69</v>
      </c>
      <c r="B50" s="5" t="n">
        <v>23251</v>
      </c>
      <c r="C50" s="5" t="n">
        <v>159690</v>
      </c>
      <c r="D50" s="5" t="n">
        <v>115346</v>
      </c>
    </row>
    <row r="51" spans="1:4">
      <c r="A51" s="4" t="s">
        <v>70</v>
      </c>
      <c r="B51" s="5" t="n">
        <v>1915</v>
      </c>
      <c r="C51" s="5" t="n">
        <v>13154</v>
      </c>
      <c r="D51" s="5" t="n">
        <v>4004</v>
      </c>
    </row>
    <row r="52" spans="1:4">
      <c r="A52" s="4" t="s">
        <v>71</v>
      </c>
      <c r="B52" s="5" t="n">
        <v>25166</v>
      </c>
      <c r="C52" s="5" t="n">
        <v>172844</v>
      </c>
      <c r="D52" s="5" t="n">
        <v>119350</v>
      </c>
    </row>
    <row r="53" spans="1:4">
      <c r="A53" s="4" t="s">
        <v>72</v>
      </c>
      <c r="B53" s="5" t="n">
        <v>40089</v>
      </c>
      <c r="C53" s="5" t="n">
        <v>275336</v>
      </c>
      <c r="D53" s="5" t="n">
        <v>251728</v>
      </c>
    </row>
    <row r="54" spans="1:4">
      <c r="A54" s="4" t="s">
        <v>73</v>
      </c>
    </row>
    <row r="55" spans="1:4">
      <c r="A55" s="3" t="s">
        <v>65</v>
      </c>
    </row>
    <row r="56" spans="1:4">
      <c r="A56" s="4" t="s">
        <v>74</v>
      </c>
      <c r="B56" s="5" t="n">
        <v>0</v>
      </c>
      <c r="C56" s="5" t="n">
        <v>0</v>
      </c>
      <c r="D56" s="5" t="n">
        <v>0</v>
      </c>
    </row>
    <row r="57" spans="1:4">
      <c r="A57" s="4" t="s">
        <v>75</v>
      </c>
    </row>
    <row r="58" spans="1:4">
      <c r="A58" s="3" t="s">
        <v>65</v>
      </c>
    </row>
    <row r="59" spans="1:4">
      <c r="A59" s="4" t="s">
        <v>74</v>
      </c>
      <c r="B59" s="7" t="n">
        <v>0</v>
      </c>
      <c r="C59" s="8" t="n">
        <v>0</v>
      </c>
      <c r="D59"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08</v>
      </c>
      <c r="B10" s="4" t="s">
        <v>262</v>
      </c>
    </row>
    <row r="11" spans="1:2">
      <c r="A11" s="4" t="s">
        <v>263</v>
      </c>
      <c r="B11" s="4" t="s">
        <v>264</v>
      </c>
    </row>
    <row r="12" spans="1:2">
      <c r="A12" s="4" t="s">
        <v>265</v>
      </c>
      <c r="B12" s="4" t="s">
        <v>266</v>
      </c>
    </row>
    <row r="13" spans="1:2">
      <c r="A13" s="4" t="s">
        <v>246</v>
      </c>
      <c r="B13" s="4" t="s">
        <v>267</v>
      </c>
    </row>
    <row r="14" spans="1:2">
      <c r="A14" s="4" t="s">
        <v>37</v>
      </c>
      <c r="B14" s="4" t="s">
        <v>268</v>
      </c>
    </row>
    <row r="15" spans="1:2">
      <c r="A15" s="4" t="s">
        <v>237</v>
      </c>
      <c r="B1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12</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76</v>
      </c>
      <c r="B1" s="2" t="s">
        <v>77</v>
      </c>
      <c r="C1" s="2" t="s">
        <v>78</v>
      </c>
      <c r="D1" s="2" t="s">
        <v>79</v>
      </c>
    </row>
    <row r="2" spans="1:4">
      <c r="A2" s="4" t="s">
        <v>80</v>
      </c>
      <c r="B2" s="7" t="n">
        <v>97</v>
      </c>
      <c r="C2" s="8" t="n">
        <v>665</v>
      </c>
      <c r="D2" s="8" t="n">
        <v>316</v>
      </c>
    </row>
    <row r="3" spans="1:4">
      <c r="A3" s="4" t="s">
        <v>81</v>
      </c>
      <c r="B3" s="5" t="n">
        <v>0</v>
      </c>
      <c r="C3" s="5" t="n">
        <v>0</v>
      </c>
      <c r="D3" s="5" t="n">
        <v>660</v>
      </c>
    </row>
    <row r="4" spans="1:4">
      <c r="A4" s="4" t="s">
        <v>82</v>
      </c>
      <c r="B4" s="5" t="n">
        <v>0</v>
      </c>
      <c r="C4" s="5" t="n">
        <v>0</v>
      </c>
      <c r="D4" s="5" t="n">
        <v>104</v>
      </c>
    </row>
    <row r="5" spans="1:4">
      <c r="A5" s="4" t="s">
        <v>54</v>
      </c>
      <c r="B5" s="5" t="n">
        <v>7661</v>
      </c>
      <c r="C5" s="5" t="n">
        <v>52613</v>
      </c>
      <c r="D5" s="5" t="n">
        <v>82057</v>
      </c>
    </row>
    <row r="6" spans="1:4">
      <c r="A6" s="4" t="s">
        <v>60</v>
      </c>
      <c r="B6" s="5" t="n">
        <v>7262</v>
      </c>
      <c r="C6" s="5" t="n">
        <v>49879</v>
      </c>
      <c r="D6" s="5" t="n">
        <v>39299</v>
      </c>
    </row>
    <row r="7" spans="1:4">
      <c r="A7" s="4" t="s">
        <v>83</v>
      </c>
    </row>
    <row r="8" spans="1:4">
      <c r="A8" s="4" t="s">
        <v>54</v>
      </c>
      <c r="B8" s="5" t="n">
        <v>3351</v>
      </c>
      <c r="C8" s="5" t="n">
        <v>23008</v>
      </c>
      <c r="D8" s="5" t="n">
        <v>18775</v>
      </c>
    </row>
    <row r="9" spans="1:4">
      <c r="A9" s="4" t="s">
        <v>60</v>
      </c>
      <c r="B9" s="7" t="n">
        <v>747</v>
      </c>
      <c r="C9" s="8" t="n">
        <v>5128</v>
      </c>
      <c r="D9" s="8" t="n">
        <v>5151</v>
      </c>
    </row>
    <row r="10" spans="1:4">
      <c r="A10" s="4" t="s">
        <v>73</v>
      </c>
    </row>
    <row r="11" spans="1:4">
      <c r="A11" s="4" t="s">
        <v>84</v>
      </c>
      <c r="B11" s="9" t="n">
        <v>5e-05</v>
      </c>
    </row>
    <row r="12" spans="1:4">
      <c r="A12" s="4" t="s">
        <v>85</v>
      </c>
      <c r="B12" s="5" t="n">
        <v>825000000</v>
      </c>
      <c r="C12" s="5" t="n">
        <v>825000000</v>
      </c>
      <c r="D12" s="5" t="n">
        <v>825000000</v>
      </c>
    </row>
    <row r="13" spans="1:4">
      <c r="A13" s="4" t="s">
        <v>86</v>
      </c>
      <c r="B13" s="5" t="n">
        <v>27654802</v>
      </c>
      <c r="C13" s="5" t="n">
        <v>27654802</v>
      </c>
      <c r="D13" s="5" t="n">
        <v>27614978</v>
      </c>
    </row>
    <row r="14" spans="1:4">
      <c r="A14" s="4" t="s">
        <v>87</v>
      </c>
      <c r="B14" s="5" t="n">
        <v>27654802</v>
      </c>
      <c r="C14" s="5" t="n">
        <v>27654802</v>
      </c>
      <c r="D14" s="5" t="n">
        <v>27614978</v>
      </c>
    </row>
    <row r="15" spans="1:4">
      <c r="A15" s="4" t="s">
        <v>75</v>
      </c>
    </row>
    <row r="16" spans="1:4">
      <c r="A16" s="4" t="s">
        <v>84</v>
      </c>
      <c r="B16" s="9" t="n">
        <v>5e-05</v>
      </c>
    </row>
    <row r="17" spans="1:4">
      <c r="A17" s="4" t="s">
        <v>85</v>
      </c>
      <c r="B17" s="5" t="n">
        <v>35400000</v>
      </c>
      <c r="C17" s="5" t="n">
        <v>35400000</v>
      </c>
      <c r="D17" s="5" t="n">
        <v>35400000</v>
      </c>
    </row>
    <row r="18" spans="1:4">
      <c r="A18" s="4" t="s">
        <v>86</v>
      </c>
      <c r="B18" s="5" t="n">
        <v>7201254</v>
      </c>
      <c r="C18" s="5" t="n">
        <v>7201254</v>
      </c>
      <c r="D18" s="5" t="n">
        <v>7201254</v>
      </c>
    </row>
    <row r="19" spans="1:4">
      <c r="A19" s="4" t="s">
        <v>87</v>
      </c>
      <c r="B19" s="5" t="n">
        <v>7201254</v>
      </c>
      <c r="C19" s="5" t="n">
        <v>7201254</v>
      </c>
      <c r="D19" s="5" t="n">
        <v>7201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21</v>
      </c>
    </row>
    <row r="4" spans="1:2">
      <c r="A4" s="4" t="s">
        <v>220</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2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44</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247</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13</v>
      </c>
      <c r="C1" s="2" t="s">
        <v>89</v>
      </c>
      <c r="F1" s="2" t="s">
        <v>1</v>
      </c>
    </row>
    <row r="2" spans="1:10">
      <c r="C2" s="2" t="s">
        <v>21</v>
      </c>
      <c r="D2" s="2" t="s">
        <v>22</v>
      </c>
      <c r="E2" s="2" t="s">
        <v>133</v>
      </c>
      <c r="F2" s="2" t="s">
        <v>21</v>
      </c>
      <c r="G2" s="2" t="s">
        <v>22</v>
      </c>
      <c r="H2" s="2" t="s">
        <v>133</v>
      </c>
      <c r="I2" s="2" t="s">
        <v>22</v>
      </c>
      <c r="J2" s="2" t="s">
        <v>23</v>
      </c>
    </row>
    <row r="3" spans="1:10">
      <c r="A3" s="3" t="s">
        <v>314</v>
      </c>
    </row>
    <row r="4" spans="1:10">
      <c r="A4" s="4" t="s">
        <v>25</v>
      </c>
      <c r="C4" s="7" t="n">
        <v>2297</v>
      </c>
      <c r="F4" s="7" t="n">
        <v>2297</v>
      </c>
      <c r="I4" s="8" t="n">
        <v>15775</v>
      </c>
      <c r="J4" s="8" t="n">
        <v>11084</v>
      </c>
    </row>
    <row r="5" spans="1:10">
      <c r="A5" s="4" t="s">
        <v>27</v>
      </c>
      <c r="C5" s="5" t="n">
        <v>12917</v>
      </c>
      <c r="F5" s="5" t="n">
        <v>12917</v>
      </c>
      <c r="I5" s="5" t="n">
        <v>88716</v>
      </c>
      <c r="J5" s="5" t="n">
        <v>89381</v>
      </c>
    </row>
    <row r="6" spans="1:10">
      <c r="A6" s="4" t="s">
        <v>315</v>
      </c>
      <c r="C6" s="5" t="n">
        <v>794</v>
      </c>
      <c r="F6" s="5" t="n">
        <v>794</v>
      </c>
      <c r="I6" s="5" t="n">
        <v>5455</v>
      </c>
      <c r="J6" s="5" t="n">
        <v>4571</v>
      </c>
    </row>
    <row r="7" spans="1:10">
      <c r="A7" s="4" t="s">
        <v>33</v>
      </c>
      <c r="C7" s="5" t="n">
        <v>20382</v>
      </c>
      <c r="F7" s="5" t="n">
        <v>20382</v>
      </c>
      <c r="I7" s="5" t="n">
        <v>139982</v>
      </c>
      <c r="J7" s="5" t="n">
        <v>151169</v>
      </c>
    </row>
    <row r="8" spans="1:10">
      <c r="A8" s="4" t="s">
        <v>35</v>
      </c>
      <c r="C8" s="5" t="n">
        <v>2358</v>
      </c>
      <c r="F8" s="5" t="n">
        <v>2358</v>
      </c>
      <c r="I8" s="5" t="n">
        <v>16197</v>
      </c>
      <c r="J8" s="5" t="n">
        <v>12475</v>
      </c>
    </row>
    <row r="9" spans="1:10">
      <c r="A9" s="4" t="s">
        <v>36</v>
      </c>
      <c r="C9" s="5" t="n">
        <v>1271</v>
      </c>
      <c r="F9" s="5" t="n">
        <v>1271</v>
      </c>
      <c r="I9" s="5" t="n">
        <v>8732</v>
      </c>
      <c r="J9" s="5" t="n">
        <v>5467</v>
      </c>
    </row>
    <row r="10" spans="1:10">
      <c r="A10" s="4" t="s">
        <v>38</v>
      </c>
      <c r="C10" s="5" t="n">
        <v>11734</v>
      </c>
      <c r="F10" s="5" t="n">
        <v>11734</v>
      </c>
      <c r="I10" s="5" t="n">
        <v>80589</v>
      </c>
      <c r="J10" s="5" t="n">
        <v>56283</v>
      </c>
    </row>
    <row r="11" spans="1:10">
      <c r="A11" s="4" t="s">
        <v>42</v>
      </c>
      <c r="C11" s="5" t="n">
        <v>19707</v>
      </c>
      <c r="F11" s="5" t="n">
        <v>19707</v>
      </c>
      <c r="I11" s="5" t="n">
        <v>135354</v>
      </c>
      <c r="J11" s="5" t="n">
        <v>100559</v>
      </c>
    </row>
    <row r="12" spans="1:10">
      <c r="A12" s="4" t="s">
        <v>316</v>
      </c>
      <c r="C12" s="5" t="n">
        <v>40089</v>
      </c>
      <c r="F12" s="5" t="n">
        <v>40089</v>
      </c>
      <c r="I12" s="5" t="n">
        <v>275336</v>
      </c>
      <c r="J12" s="5" t="n">
        <v>251728</v>
      </c>
    </row>
    <row r="13" spans="1:10">
      <c r="A13" s="4" t="s">
        <v>46</v>
      </c>
      <c r="C13" s="5" t="n">
        <v>4914</v>
      </c>
      <c r="F13" s="5" t="n">
        <v>4914</v>
      </c>
      <c r="I13" s="5" t="n">
        <v>33743</v>
      </c>
      <c r="J13" s="5" t="n">
        <v>27523</v>
      </c>
    </row>
    <row r="14" spans="1:10">
      <c r="A14" s="4" t="s">
        <v>48</v>
      </c>
      <c r="C14" s="5" t="n">
        <v>1106</v>
      </c>
      <c r="F14" s="5" t="n">
        <v>1106</v>
      </c>
      <c r="I14" s="5" t="n">
        <v>7599</v>
      </c>
      <c r="J14" s="5" t="n">
        <v>6785</v>
      </c>
    </row>
    <row r="15" spans="1:10">
      <c r="A15" s="4" t="s">
        <v>54</v>
      </c>
      <c r="C15" s="5" t="n">
        <v>7661</v>
      </c>
      <c r="F15" s="5" t="n">
        <v>7661</v>
      </c>
      <c r="I15" s="5" t="n">
        <v>52613</v>
      </c>
      <c r="J15" s="5" t="n">
        <v>82057</v>
      </c>
    </row>
    <row r="16" spans="1:10">
      <c r="A16" s="4" t="s">
        <v>317</v>
      </c>
      <c r="C16" s="5" t="n">
        <v>7262</v>
      </c>
      <c r="F16" s="5" t="n">
        <v>7262</v>
      </c>
      <c r="I16" s="5" t="n">
        <v>49879</v>
      </c>
      <c r="J16" s="5" t="n">
        <v>39299</v>
      </c>
    </row>
    <row r="17" spans="1:10">
      <c r="A17" s="4" t="s">
        <v>61</v>
      </c>
      <c r="C17" s="5" t="n">
        <v>14923</v>
      </c>
      <c r="F17" s="5" t="n">
        <v>14923</v>
      </c>
      <c r="I17" s="5" t="n">
        <v>102492</v>
      </c>
      <c r="J17" s="5" t="n">
        <v>121356</v>
      </c>
    </row>
    <row r="18" spans="1:10">
      <c r="A18" s="4" t="s">
        <v>92</v>
      </c>
      <c r="C18" s="5" t="n">
        <v>4106</v>
      </c>
      <c r="D18" s="8" t="n">
        <v>28203</v>
      </c>
      <c r="F18" s="5" t="n">
        <v>10932</v>
      </c>
      <c r="G18" s="8" t="n">
        <v>75082</v>
      </c>
    </row>
    <row r="19" spans="1:10">
      <c r="A19" s="4" t="s">
        <v>92</v>
      </c>
      <c r="E19" s="8" t="n">
        <v>23489</v>
      </c>
      <c r="H19" s="8" t="n">
        <v>61254</v>
      </c>
    </row>
    <row r="20" spans="1:10">
      <c r="A20" s="4" t="s">
        <v>318</v>
      </c>
      <c r="C20" s="5" t="n">
        <v>1659</v>
      </c>
      <c r="D20" s="5" t="n">
        <v>11396</v>
      </c>
      <c r="E20" s="5" t="n">
        <v>7948</v>
      </c>
      <c r="F20" s="5" t="n">
        <v>3205</v>
      </c>
      <c r="G20" s="5" t="n">
        <v>22014</v>
      </c>
      <c r="H20" s="5" t="n">
        <v>14129</v>
      </c>
    </row>
    <row r="21" spans="1:10">
      <c r="A21" s="4" t="s">
        <v>83</v>
      </c>
    </row>
    <row r="22" spans="1:10">
      <c r="A22" s="3" t="s">
        <v>314</v>
      </c>
    </row>
    <row r="23" spans="1:10">
      <c r="A23" s="4" t="s">
        <v>25</v>
      </c>
      <c r="C23" s="5" t="n">
        <v>199</v>
      </c>
      <c r="F23" s="5" t="n">
        <v>199</v>
      </c>
      <c r="I23" s="5" t="n">
        <v>1365</v>
      </c>
      <c r="J23" s="5" t="n">
        <v>4045</v>
      </c>
    </row>
    <row r="24" spans="1:10">
      <c r="A24" s="4" t="s">
        <v>27</v>
      </c>
      <c r="C24" s="5" t="n">
        <v>288</v>
      </c>
      <c r="F24" s="5" t="n">
        <v>288</v>
      </c>
      <c r="I24" s="5" t="n">
        <v>1978</v>
      </c>
      <c r="J24" s="5" t="n">
        <v>2052</v>
      </c>
    </row>
    <row r="25" spans="1:10">
      <c r="A25" s="4" t="s">
        <v>315</v>
      </c>
      <c r="C25" s="5" t="n">
        <v>569</v>
      </c>
      <c r="F25" s="5" t="n">
        <v>569</v>
      </c>
      <c r="I25" s="5" t="n">
        <v>3907</v>
      </c>
      <c r="J25" s="5" t="n">
        <v>3021</v>
      </c>
    </row>
    <row r="26" spans="1:10">
      <c r="A26" s="4" t="s">
        <v>319</v>
      </c>
      <c r="C26" s="5" t="n">
        <v>638</v>
      </c>
      <c r="F26" s="5" t="n">
        <v>638</v>
      </c>
      <c r="I26" s="5" t="n">
        <v>4381</v>
      </c>
      <c r="J26" s="5" t="n">
        <v>5280</v>
      </c>
    </row>
    <row r="27" spans="1:10">
      <c r="A27" s="4" t="s">
        <v>33</v>
      </c>
      <c r="C27" s="5" t="n">
        <v>1694</v>
      </c>
      <c r="F27" s="5" t="n">
        <v>1694</v>
      </c>
      <c r="I27" s="5" t="n">
        <v>11631</v>
      </c>
      <c r="J27" s="5" t="n">
        <v>14398</v>
      </c>
    </row>
    <row r="28" spans="1:10">
      <c r="A28" s="4" t="s">
        <v>35</v>
      </c>
      <c r="C28" s="5" t="n">
        <v>628</v>
      </c>
      <c r="F28" s="5" t="n">
        <v>628</v>
      </c>
      <c r="I28" s="5" t="n">
        <v>4310</v>
      </c>
      <c r="J28" s="5" t="n">
        <v>2845</v>
      </c>
    </row>
    <row r="29" spans="1:10">
      <c r="A29" s="4" t="s">
        <v>36</v>
      </c>
      <c r="C29" s="5" t="n">
        <v>514</v>
      </c>
      <c r="F29" s="5" t="n">
        <v>514</v>
      </c>
      <c r="I29" s="5" t="n">
        <v>3528</v>
      </c>
      <c r="J29" s="5" t="n">
        <v>2104</v>
      </c>
    </row>
    <row r="30" spans="1:10">
      <c r="A30" s="4" t="s">
        <v>38</v>
      </c>
      <c r="C30" s="5" t="n">
        <v>2650</v>
      </c>
      <c r="F30" s="5" t="n">
        <v>2650</v>
      </c>
      <c r="I30" s="5" t="n">
        <v>18197</v>
      </c>
      <c r="J30" s="5" t="n">
        <v>10614</v>
      </c>
    </row>
    <row r="31" spans="1:10">
      <c r="A31" s="4" t="s">
        <v>319</v>
      </c>
      <c r="C31" s="5" t="n">
        <v>1559</v>
      </c>
      <c r="F31" s="5" t="n">
        <v>1559</v>
      </c>
      <c r="I31" s="5" t="n">
        <v>10710</v>
      </c>
      <c r="J31" s="5" t="n">
        <v>6488</v>
      </c>
    </row>
    <row r="32" spans="1:10">
      <c r="A32" s="4" t="s">
        <v>42</v>
      </c>
      <c r="C32" s="5" t="n">
        <v>5351</v>
      </c>
      <c r="F32" s="5" t="n">
        <v>5351</v>
      </c>
      <c r="I32" s="5" t="n">
        <v>36745</v>
      </c>
      <c r="J32" s="5" t="n">
        <v>22051</v>
      </c>
    </row>
    <row r="33" spans="1:10">
      <c r="A33" s="4" t="s">
        <v>316</v>
      </c>
      <c r="C33" s="5" t="n">
        <v>7045</v>
      </c>
      <c r="F33" s="5" t="n">
        <v>7045</v>
      </c>
      <c r="I33" s="5" t="n">
        <v>48376</v>
      </c>
      <c r="J33" s="5" t="n">
        <v>36449</v>
      </c>
    </row>
    <row r="34" spans="1:10">
      <c r="A34" s="4" t="s">
        <v>54</v>
      </c>
      <c r="C34" s="5" t="n">
        <v>3351</v>
      </c>
      <c r="F34" s="5" t="n">
        <v>3351</v>
      </c>
      <c r="I34" s="5" t="n">
        <v>23008</v>
      </c>
      <c r="J34" s="5" t="n">
        <v>18775</v>
      </c>
    </row>
    <row r="35" spans="1:10">
      <c r="A35" s="4" t="s">
        <v>317</v>
      </c>
      <c r="C35" s="5" t="n">
        <v>747</v>
      </c>
      <c r="F35" s="5" t="n">
        <v>747</v>
      </c>
      <c r="I35" s="5" t="n">
        <v>5128</v>
      </c>
      <c r="J35" s="5" t="n">
        <v>5151</v>
      </c>
    </row>
    <row r="36" spans="1:10">
      <c r="A36" s="4" t="s">
        <v>92</v>
      </c>
      <c r="C36" s="5" t="n">
        <v>1375</v>
      </c>
      <c r="D36" s="5" t="n">
        <v>9444</v>
      </c>
      <c r="F36" s="5" t="n">
        <v>3630</v>
      </c>
      <c r="G36" s="5" t="n">
        <v>24931</v>
      </c>
    </row>
    <row r="37" spans="1:10">
      <c r="A37" s="4" t="s">
        <v>92</v>
      </c>
      <c r="E37" s="5" t="n">
        <v>7954</v>
      </c>
      <c r="H37" s="5" t="n">
        <v>21733</v>
      </c>
    </row>
    <row r="38" spans="1:10">
      <c r="A38" s="4" t="s">
        <v>318</v>
      </c>
      <c r="C38" s="5" t="n">
        <v>-117</v>
      </c>
      <c r="D38" s="5" t="n">
        <v>-805</v>
      </c>
      <c r="E38" s="5" t="n">
        <v>-139</v>
      </c>
      <c r="F38" s="5" t="n">
        <v>-712</v>
      </c>
      <c r="G38" s="5" t="n">
        <v>-4892</v>
      </c>
      <c r="H38" s="5" t="n">
        <v>891</v>
      </c>
    </row>
    <row r="39" spans="1:10">
      <c r="A39" s="4" t="s">
        <v>320</v>
      </c>
      <c r="C39" s="5" t="n">
        <v>458</v>
      </c>
      <c r="D39" s="5" t="n">
        <v>3146</v>
      </c>
      <c r="E39" s="5" t="n">
        <v>3640</v>
      </c>
      <c r="F39" s="5" t="n">
        <v>743</v>
      </c>
      <c r="G39" s="5" t="n">
        <v>5101</v>
      </c>
      <c r="H39" s="5" t="n">
        <v>7595</v>
      </c>
    </row>
    <row r="40" spans="1:10">
      <c r="A40" s="4" t="s">
        <v>321</v>
      </c>
      <c r="C40" s="5" t="n">
        <v>-1252</v>
      </c>
      <c r="D40" s="5" t="n">
        <v>-8597</v>
      </c>
      <c r="E40" s="5" t="n">
        <v>102</v>
      </c>
      <c r="F40" s="5" t="n">
        <v>-2503</v>
      </c>
      <c r="G40" s="5" t="n">
        <v>-17193</v>
      </c>
      <c r="H40" s="5" t="n">
        <v>-3123</v>
      </c>
    </row>
    <row r="41" spans="1:10">
      <c r="A41" s="4" t="s">
        <v>322</v>
      </c>
      <c r="C41" s="5" t="n">
        <v>252</v>
      </c>
      <c r="D41" s="8" t="n">
        <v>1728</v>
      </c>
      <c r="E41" s="8" t="n">
        <v>-2502</v>
      </c>
      <c r="F41" s="5" t="n">
        <v>1341</v>
      </c>
      <c r="G41" s="8" t="n">
        <v>9208</v>
      </c>
      <c r="H41" s="8" t="n">
        <v>-3331</v>
      </c>
    </row>
    <row r="42" spans="1:10">
      <c r="A42" s="4" t="s">
        <v>323</v>
      </c>
    </row>
    <row r="43" spans="1:10">
      <c r="A43" s="3" t="s">
        <v>314</v>
      </c>
    </row>
    <row r="44" spans="1:10">
      <c r="A44" s="4" t="s">
        <v>46</v>
      </c>
      <c r="C44" s="5" t="n">
        <v>1833</v>
      </c>
      <c r="F44" s="5" t="n">
        <v>1833</v>
      </c>
      <c r="I44" s="5" t="n">
        <v>12586</v>
      </c>
      <c r="J44" s="5" t="n">
        <v>14073</v>
      </c>
    </row>
    <row r="45" spans="1:10">
      <c r="A45" s="4" t="s">
        <v>48</v>
      </c>
      <c r="C45" s="5" t="n">
        <v>375</v>
      </c>
      <c r="F45" s="5" t="n">
        <v>375</v>
      </c>
      <c r="I45" s="5" t="n">
        <v>2573</v>
      </c>
      <c r="J45" s="5" t="n">
        <v>2288</v>
      </c>
    </row>
    <row r="46" spans="1:10">
      <c r="A46" s="4" t="s">
        <v>319</v>
      </c>
      <c r="C46" s="5" t="n">
        <v>1143</v>
      </c>
      <c r="F46" s="5" t="n">
        <v>1143</v>
      </c>
      <c r="I46" s="5" t="n">
        <v>7849</v>
      </c>
      <c r="J46" s="5" t="n">
        <v>2414</v>
      </c>
    </row>
    <row r="47" spans="1:10">
      <c r="A47" s="4" t="s">
        <v>54</v>
      </c>
      <c r="C47" s="5" t="n">
        <v>3351</v>
      </c>
      <c r="F47" s="5" t="n">
        <v>3351</v>
      </c>
      <c r="I47" s="5" t="n">
        <v>23008</v>
      </c>
      <c r="J47" s="5" t="n">
        <v>18775</v>
      </c>
    </row>
    <row r="48" spans="1:10">
      <c r="A48" s="4" t="s">
        <v>317</v>
      </c>
      <c r="C48" s="5" t="n">
        <v>747</v>
      </c>
      <c r="F48" s="5" t="n">
        <v>747</v>
      </c>
      <c r="I48" s="5" t="n">
        <v>5128</v>
      </c>
      <c r="J48" s="5" t="n">
        <v>5151</v>
      </c>
    </row>
    <row r="49" spans="1:10">
      <c r="A49" s="4" t="s">
        <v>61</v>
      </c>
      <c r="C49" s="5" t="n">
        <v>4098</v>
      </c>
      <c r="F49" s="5" t="n">
        <v>4098</v>
      </c>
      <c r="I49" s="5" t="n">
        <v>28136</v>
      </c>
      <c r="J49" s="5" t="n">
        <v>23926</v>
      </c>
    </row>
    <row r="50" spans="1:10">
      <c r="A50" s="4" t="s">
        <v>324</v>
      </c>
    </row>
    <row r="51" spans="1:10">
      <c r="A51" s="3" t="s">
        <v>314</v>
      </c>
    </row>
    <row r="52" spans="1:10">
      <c r="A52" s="4" t="s">
        <v>325</v>
      </c>
      <c r="B52" s="4" t="s">
        <v>326</v>
      </c>
      <c r="C52" s="5" t="n">
        <v>210</v>
      </c>
      <c r="F52" s="5" t="n">
        <v>210</v>
      </c>
      <c r="I52" s="5" t="n">
        <v>1443</v>
      </c>
      <c r="J52" s="5" t="n">
        <v>2828</v>
      </c>
    </row>
    <row r="53" spans="1:10">
      <c r="A53" s="4" t="s">
        <v>319</v>
      </c>
      <c r="B53" s="4" t="s">
        <v>326</v>
      </c>
      <c r="C53" s="5" t="n">
        <v>1337</v>
      </c>
      <c r="F53" s="5" t="n">
        <v>1337</v>
      </c>
      <c r="I53" s="5" t="n">
        <v>9184</v>
      </c>
      <c r="J53" s="5" t="n">
        <v>4605</v>
      </c>
    </row>
    <row r="54" spans="1:10">
      <c r="A54" s="4" t="s">
        <v>61</v>
      </c>
      <c r="B54" s="4" t="s">
        <v>326</v>
      </c>
      <c r="C54" s="7" t="n">
        <v>1547</v>
      </c>
      <c r="F54" s="7" t="n">
        <v>1547</v>
      </c>
      <c r="I54" s="8" t="n">
        <v>10627</v>
      </c>
      <c r="J54" s="8" t="n">
        <v>7433</v>
      </c>
    </row>
    <row r="55" spans="1:10"/>
    <row r="56" spans="1:10">
      <c r="A56" s="4" t="s">
        <v>326</v>
      </c>
      <c r="B56" s="4" t="s">
        <v>327</v>
      </c>
    </row>
  </sheetData>
  <mergeCells count="5">
    <mergeCell ref="A1:B2"/>
    <mergeCell ref="C1:E1"/>
    <mergeCell ref="F1:H1"/>
    <mergeCell ref="A55:I55"/>
    <mergeCell ref="B56:I5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28</v>
      </c>
      <c r="B1" s="2" t="s">
        <v>1</v>
      </c>
    </row>
    <row r="2" spans="1:4">
      <c r="B2" s="2" t="s">
        <v>21</v>
      </c>
      <c r="C2" s="2" t="s">
        <v>22</v>
      </c>
      <c r="D2" s="2" t="s">
        <v>329</v>
      </c>
    </row>
    <row r="3" spans="1:4">
      <c r="A3" s="3" t="s">
        <v>200</v>
      </c>
    </row>
    <row r="4" spans="1:4">
      <c r="A4" s="4" t="s">
        <v>330</v>
      </c>
      <c r="B4" s="12" t="n">
        <v>1.4</v>
      </c>
      <c r="C4" s="13" t="n">
        <v>9.6</v>
      </c>
    </row>
    <row r="5" spans="1:4">
      <c r="A5" s="4" t="s">
        <v>331</v>
      </c>
      <c r="B5" s="4" t="s">
        <v>332</v>
      </c>
    </row>
    <row r="6" spans="1:4">
      <c r="A6" s="4" t="s">
        <v>333</v>
      </c>
      <c r="D6" s="14" t="n">
        <v>6.8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8"/>
    <col customWidth="1" max="10" min="10" width="21"/>
    <col customWidth="1" max="11" min="11" width="21"/>
  </cols>
  <sheetData>
    <row r="1" spans="1:11">
      <c r="A1" s="1" t="s">
        <v>334</v>
      </c>
      <c r="B1" s="2" t="s">
        <v>335</v>
      </c>
      <c r="C1" s="2" t="s">
        <v>336</v>
      </c>
      <c r="D1" s="2" t="s">
        <v>337</v>
      </c>
      <c r="E1" s="2" t="s">
        <v>21</v>
      </c>
      <c r="F1" s="2" t="s">
        <v>22</v>
      </c>
      <c r="G1" s="2" t="s">
        <v>133</v>
      </c>
      <c r="H1" s="2" t="s">
        <v>338</v>
      </c>
      <c r="I1" s="2" t="s">
        <v>339</v>
      </c>
      <c r="J1" s="2" t="s">
        <v>133</v>
      </c>
      <c r="K1" s="2" t="s">
        <v>22</v>
      </c>
    </row>
    <row r="2" spans="1:11">
      <c r="A2" s="3" t="s">
        <v>203</v>
      </c>
    </row>
    <row r="3" spans="1:11">
      <c r="A3" s="4" t="s">
        <v>340</v>
      </c>
      <c r="E3" s="7" t="n">
        <v>244</v>
      </c>
      <c r="F3" s="8" t="n">
        <v>1700</v>
      </c>
      <c r="G3" s="8" t="n">
        <v>1300</v>
      </c>
      <c r="H3" s="7" t="n">
        <v>652</v>
      </c>
      <c r="I3" s="8" t="n">
        <v>4500</v>
      </c>
      <c r="J3" s="8" t="n">
        <v>3400</v>
      </c>
    </row>
    <row r="4" spans="1:11">
      <c r="A4" s="4" t="s">
        <v>341</v>
      </c>
      <c r="E4" s="5" t="n">
        <v>73</v>
      </c>
      <c r="F4" s="5" t="n">
        <v>503</v>
      </c>
      <c r="G4" s="5" t="n">
        <v>198</v>
      </c>
      <c r="H4" s="5" t="n">
        <v>120</v>
      </c>
      <c r="I4" s="5" t="n">
        <v>824</v>
      </c>
      <c r="J4" s="5" t="n">
        <v>708</v>
      </c>
    </row>
    <row r="5" spans="1:11">
      <c r="A5" s="4" t="s">
        <v>342</v>
      </c>
      <c r="E5" s="5" t="n">
        <v>90</v>
      </c>
      <c r="F5" s="5" t="n">
        <v>616</v>
      </c>
      <c r="G5" s="5" t="n">
        <v>1100</v>
      </c>
      <c r="H5" s="5" t="n">
        <v>483</v>
      </c>
      <c r="I5" s="5" t="n">
        <v>3300</v>
      </c>
      <c r="J5" s="5" t="n">
        <v>2300</v>
      </c>
    </row>
    <row r="6" spans="1:11">
      <c r="A6" s="4" t="s">
        <v>343</v>
      </c>
      <c r="E6" s="5" t="n">
        <v>30</v>
      </c>
      <c r="F6" s="5" t="n">
        <v>208</v>
      </c>
      <c r="G6" s="5" t="n">
        <v>580</v>
      </c>
      <c r="H6" s="7" t="n">
        <v>232</v>
      </c>
      <c r="I6" s="8" t="n">
        <v>1600</v>
      </c>
      <c r="J6" s="5" t="n">
        <v>1200</v>
      </c>
    </row>
    <row r="7" spans="1:11">
      <c r="A7" s="4" t="s">
        <v>344</v>
      </c>
      <c r="D7" s="5" t="n">
        <v>2</v>
      </c>
      <c r="H7" s="5" t="n">
        <v>2</v>
      </c>
      <c r="I7" s="5" t="n">
        <v>2</v>
      </c>
    </row>
    <row r="8" spans="1:11">
      <c r="A8" s="4" t="s">
        <v>345</v>
      </c>
    </row>
    <row r="9" spans="1:11">
      <c r="A9" s="3" t="s">
        <v>203</v>
      </c>
    </row>
    <row r="10" spans="1:11">
      <c r="A10" s="4" t="s">
        <v>346</v>
      </c>
      <c r="C10" s="8" t="n">
        <v>832</v>
      </c>
      <c r="E10" s="5" t="n">
        <v>233</v>
      </c>
      <c r="H10" s="7" t="n">
        <v>233</v>
      </c>
      <c r="K10" s="8" t="n">
        <v>1600</v>
      </c>
    </row>
    <row r="11" spans="1:11">
      <c r="A11" s="4" t="s">
        <v>347</v>
      </c>
    </row>
    <row r="12" spans="1:11">
      <c r="A12" s="3" t="s">
        <v>203</v>
      </c>
    </row>
    <row r="13" spans="1:11">
      <c r="A13" s="4" t="s">
        <v>348</v>
      </c>
      <c r="B13" s="7" t="n">
        <v>141</v>
      </c>
      <c r="C13" s="5" t="n">
        <v>967</v>
      </c>
    </row>
    <row r="14" spans="1:11">
      <c r="A14" s="4" t="s">
        <v>349</v>
      </c>
    </row>
    <row r="15" spans="1:11">
      <c r="A15" s="3" t="s">
        <v>203</v>
      </c>
    </row>
    <row r="16" spans="1:11">
      <c r="A16" s="4" t="s">
        <v>350</v>
      </c>
      <c r="H16" s="4" t="s">
        <v>351</v>
      </c>
      <c r="I16" s="4" t="s">
        <v>351</v>
      </c>
    </row>
    <row r="17" spans="1:11">
      <c r="A17" s="4" t="s">
        <v>352</v>
      </c>
    </row>
    <row r="18" spans="1:11">
      <c r="A18" s="3" t="s">
        <v>203</v>
      </c>
    </row>
    <row r="19" spans="1:11">
      <c r="A19" s="4" t="s">
        <v>350</v>
      </c>
      <c r="H19" s="4" t="s">
        <v>353</v>
      </c>
      <c r="I19" s="4" t="s">
        <v>353</v>
      </c>
    </row>
    <row r="20" spans="1:11">
      <c r="A20" s="4" t="s">
        <v>354</v>
      </c>
    </row>
    <row r="21" spans="1:11">
      <c r="A21" s="3" t="s">
        <v>203</v>
      </c>
    </row>
    <row r="22" spans="1:11">
      <c r="A22" s="4" t="s">
        <v>348</v>
      </c>
      <c r="B22" s="7" t="n">
        <v>270</v>
      </c>
      <c r="C22" s="8" t="n">
        <v>1900</v>
      </c>
    </row>
    <row r="23" spans="1:11">
      <c r="A23" s="4" t="s">
        <v>355</v>
      </c>
    </row>
    <row r="24" spans="1:11">
      <c r="A24" s="3" t="s">
        <v>203</v>
      </c>
    </row>
    <row r="25" spans="1:11">
      <c r="A25" s="4" t="s">
        <v>356</v>
      </c>
      <c r="H25" s="4" t="s">
        <v>357</v>
      </c>
      <c r="I25" s="4" t="s">
        <v>357</v>
      </c>
    </row>
    <row r="26" spans="1:11">
      <c r="A26" s="4" t="s">
        <v>358</v>
      </c>
    </row>
    <row r="27" spans="1:11">
      <c r="A27" s="3" t="s">
        <v>203</v>
      </c>
    </row>
    <row r="28" spans="1:11">
      <c r="A28" s="4" t="s">
        <v>356</v>
      </c>
      <c r="H28" s="4" t="s">
        <v>359</v>
      </c>
      <c r="I28" s="4" t="s">
        <v>359</v>
      </c>
    </row>
    <row r="29" spans="1:11">
      <c r="A29" s="4" t="s">
        <v>360</v>
      </c>
    </row>
    <row r="30" spans="1:11">
      <c r="A30" s="3" t="s">
        <v>203</v>
      </c>
    </row>
    <row r="31" spans="1:11">
      <c r="A31" s="4" t="s">
        <v>356</v>
      </c>
      <c r="H31" s="4" t="s">
        <v>357</v>
      </c>
      <c r="I31" s="4" t="s">
        <v>357</v>
      </c>
    </row>
    <row r="32" spans="1:11">
      <c r="A32" s="4" t="s">
        <v>361</v>
      </c>
    </row>
    <row r="33" spans="1:11">
      <c r="A33" s="3" t="s">
        <v>203</v>
      </c>
    </row>
    <row r="34" spans="1:11">
      <c r="A34" s="4" t="s">
        <v>341</v>
      </c>
      <c r="E34" s="5" t="n">
        <v>73</v>
      </c>
      <c r="F34" s="5" t="n">
        <v>503</v>
      </c>
      <c r="G34" s="5" t="n">
        <v>198</v>
      </c>
      <c r="H34" s="7" t="n">
        <v>120</v>
      </c>
      <c r="I34" s="8" t="n">
        <v>824</v>
      </c>
      <c r="J34" s="5" t="n">
        <v>708</v>
      </c>
    </row>
    <row r="35" spans="1:11">
      <c r="A35" s="4" t="s">
        <v>362</v>
      </c>
      <c r="E35" s="7" t="n">
        <v>76</v>
      </c>
      <c r="F35" s="8" t="n">
        <v>523</v>
      </c>
      <c r="G35" s="8" t="n">
        <v>193</v>
      </c>
      <c r="H35" s="7" t="n">
        <v>119</v>
      </c>
      <c r="I35" s="8" t="n">
        <v>818</v>
      </c>
      <c r="J35" s="8" t="n">
        <v>5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s>
  <sheetData>
    <row r="1" spans="1:7">
      <c r="A1" s="1" t="s">
        <v>88</v>
      </c>
      <c r="B1" s="2" t="s">
        <v>89</v>
      </c>
      <c r="E1" s="2" t="s">
        <v>1</v>
      </c>
    </row>
    <row r="2" spans="1:7">
      <c r="B2" s="2" t="s">
        <v>77</v>
      </c>
      <c r="C2" s="2" t="s">
        <v>90</v>
      </c>
      <c r="D2" s="2" t="s">
        <v>91</v>
      </c>
      <c r="E2" s="2" t="s">
        <v>77</v>
      </c>
      <c r="F2" s="2" t="s">
        <v>90</v>
      </c>
      <c r="G2" s="2" t="s">
        <v>91</v>
      </c>
    </row>
    <row r="3" spans="1:7">
      <c r="A3" s="4" t="s">
        <v>92</v>
      </c>
      <c r="B3" s="7" t="n">
        <v>4106</v>
      </c>
      <c r="C3" s="8" t="n">
        <v>28203</v>
      </c>
      <c r="E3" s="7" t="n">
        <v>10932</v>
      </c>
      <c r="F3" s="8" t="n">
        <v>75082</v>
      </c>
    </row>
    <row r="4" spans="1:7">
      <c r="A4" s="4" t="s">
        <v>93</v>
      </c>
      <c r="D4" s="8" t="n">
        <v>23489</v>
      </c>
      <c r="G4" s="8" t="n">
        <v>61254</v>
      </c>
    </row>
    <row r="5" spans="1:7">
      <c r="A5" s="3" t="s">
        <v>94</v>
      </c>
    </row>
    <row r="6" spans="1:7">
      <c r="A6" s="4" t="s">
        <v>95</v>
      </c>
      <c r="B6" s="5" t="n">
        <v>2070</v>
      </c>
      <c r="C6" s="5" t="n">
        <v>14218</v>
      </c>
      <c r="D6" s="5" t="n">
        <v>11801</v>
      </c>
      <c r="E6" s="5" t="n">
        <v>5261</v>
      </c>
      <c r="F6" s="5" t="n">
        <v>36133</v>
      </c>
      <c r="G6" s="5" t="n">
        <v>31616</v>
      </c>
    </row>
    <row r="7" spans="1:7">
      <c r="A7" s="4" t="s">
        <v>96</v>
      </c>
      <c r="B7" s="5" t="n">
        <v>821</v>
      </c>
      <c r="C7" s="5" t="n">
        <v>5641</v>
      </c>
      <c r="D7" s="5" t="n">
        <v>3746</v>
      </c>
      <c r="E7" s="5" t="n">
        <v>1935</v>
      </c>
      <c r="F7" s="5" t="n">
        <v>13288</v>
      </c>
      <c r="G7" s="5" t="n">
        <v>9497</v>
      </c>
    </row>
    <row r="8" spans="1:7">
      <c r="A8" s="4" t="s">
        <v>97</v>
      </c>
      <c r="B8" s="5" t="n">
        <v>570</v>
      </c>
      <c r="C8" s="5" t="n">
        <v>3916</v>
      </c>
      <c r="D8" s="5" t="n">
        <v>3242</v>
      </c>
      <c r="E8" s="5" t="n">
        <v>1637</v>
      </c>
      <c r="F8" s="5" t="n">
        <v>11243</v>
      </c>
      <c r="G8" s="5" t="n">
        <v>9225</v>
      </c>
    </row>
    <row r="9" spans="1:7">
      <c r="A9" s="4" t="s">
        <v>98</v>
      </c>
      <c r="B9" s="5" t="n">
        <v>3461</v>
      </c>
      <c r="C9" s="5" t="n">
        <v>23775</v>
      </c>
      <c r="D9" s="5" t="n">
        <v>18789</v>
      </c>
      <c r="E9" s="5" t="n">
        <v>8833</v>
      </c>
      <c r="F9" s="5" t="n">
        <v>60664</v>
      </c>
      <c r="G9" s="5" t="n">
        <v>50338</v>
      </c>
    </row>
    <row r="10" spans="1:7">
      <c r="A10" s="4" t="s">
        <v>99</v>
      </c>
      <c r="B10" s="5" t="n">
        <v>645</v>
      </c>
      <c r="C10" s="5" t="n">
        <v>4428</v>
      </c>
      <c r="D10" s="5" t="n">
        <v>4700</v>
      </c>
      <c r="E10" s="5" t="n">
        <v>2099</v>
      </c>
      <c r="F10" s="5" t="n">
        <v>14418</v>
      </c>
      <c r="G10" s="5" t="n">
        <v>10916</v>
      </c>
    </row>
    <row r="11" spans="1:7">
      <c r="A11" s="3" t="s">
        <v>100</v>
      </c>
    </row>
    <row r="12" spans="1:7">
      <c r="A12" s="4" t="s">
        <v>101</v>
      </c>
      <c r="B12" s="5" t="n">
        <v>183</v>
      </c>
      <c r="C12" s="5" t="n">
        <v>1258</v>
      </c>
      <c r="D12" s="5" t="n">
        <v>876</v>
      </c>
      <c r="E12" s="5" t="n">
        <v>431</v>
      </c>
      <c r="F12" s="5" t="n">
        <v>2961</v>
      </c>
      <c r="G12" s="5" t="n">
        <v>2237</v>
      </c>
    </row>
    <row r="13" spans="1:7">
      <c r="A13" s="4" t="s">
        <v>102</v>
      </c>
      <c r="B13" s="5" t="n">
        <v>-70</v>
      </c>
      <c r="C13" s="5" t="n">
        <v>-479</v>
      </c>
      <c r="D13" s="5" t="n">
        <v>-557</v>
      </c>
      <c r="E13" s="5" t="n">
        <v>-191</v>
      </c>
      <c r="F13" s="5" t="n">
        <v>-1309</v>
      </c>
      <c r="G13" s="5" t="n">
        <v>-1214</v>
      </c>
    </row>
    <row r="14" spans="1:7">
      <c r="A14" s="4" t="s">
        <v>103</v>
      </c>
      <c r="B14" s="5" t="n">
        <v>-8</v>
      </c>
      <c r="C14" s="5" t="n">
        <v>-54</v>
      </c>
      <c r="D14" s="5" t="n">
        <v>-130</v>
      </c>
      <c r="E14" s="5" t="n">
        <v>-10</v>
      </c>
      <c r="F14" s="5" t="n">
        <v>-72</v>
      </c>
      <c r="G14" s="5" t="n">
        <v>-370</v>
      </c>
    </row>
    <row r="15" spans="1:7">
      <c r="A15" s="4" t="s">
        <v>104</v>
      </c>
      <c r="B15" s="5" t="n">
        <v>61</v>
      </c>
      <c r="C15" s="5" t="n">
        <v>419</v>
      </c>
      <c r="D15" s="5" t="n">
        <v>-73</v>
      </c>
      <c r="E15" s="5" t="n">
        <v>45</v>
      </c>
      <c r="F15" s="5" t="n">
        <v>311</v>
      </c>
      <c r="G15" s="5" t="n">
        <v>-267</v>
      </c>
    </row>
    <row r="16" spans="1:7">
      <c r="A16" s="4" t="s">
        <v>105</v>
      </c>
      <c r="B16" s="5" t="n">
        <v>1147</v>
      </c>
      <c r="C16" s="5" t="n">
        <v>7877</v>
      </c>
      <c r="D16" s="5" t="n">
        <v>4229</v>
      </c>
      <c r="E16" s="5" t="n">
        <v>1451</v>
      </c>
      <c r="F16" s="5" t="n">
        <v>9964</v>
      </c>
      <c r="G16" s="5" t="n">
        <v>4893</v>
      </c>
    </row>
    <row r="17" spans="1:7">
      <c r="A17" s="4" t="s">
        <v>106</v>
      </c>
      <c r="B17" s="5" t="n">
        <v>1313</v>
      </c>
      <c r="C17" s="5" t="n">
        <v>9021</v>
      </c>
      <c r="D17" s="5" t="n">
        <v>4345</v>
      </c>
      <c r="E17" s="5" t="n">
        <v>1726</v>
      </c>
      <c r="F17" s="5" t="n">
        <v>11855</v>
      </c>
      <c r="G17" s="5" t="n">
        <v>5279</v>
      </c>
    </row>
    <row r="18" spans="1:7">
      <c r="A18" s="4" t="s">
        <v>107</v>
      </c>
      <c r="B18" s="5" t="n">
        <v>1958</v>
      </c>
      <c r="C18" s="5" t="n">
        <v>13449</v>
      </c>
      <c r="D18" s="5" t="n">
        <v>9045</v>
      </c>
      <c r="E18" s="5" t="n">
        <v>3825</v>
      </c>
      <c r="F18" s="5" t="n">
        <v>26273</v>
      </c>
      <c r="G18" s="5" t="n">
        <v>16195</v>
      </c>
    </row>
    <row r="19" spans="1:7">
      <c r="A19" s="4" t="s">
        <v>108</v>
      </c>
      <c r="B19" s="5" t="n">
        <v>299</v>
      </c>
      <c r="C19" s="5" t="n">
        <v>2053</v>
      </c>
      <c r="D19" s="5" t="n">
        <v>1097</v>
      </c>
      <c r="E19" s="5" t="n">
        <v>620</v>
      </c>
      <c r="F19" s="5" t="n">
        <v>4259</v>
      </c>
      <c r="G19" s="5" t="n">
        <v>2066</v>
      </c>
    </row>
    <row r="20" spans="1:7">
      <c r="A20" s="4" t="s">
        <v>109</v>
      </c>
      <c r="B20" s="5" t="n">
        <v>1659</v>
      </c>
      <c r="C20" s="5" t="n">
        <v>11396</v>
      </c>
      <c r="D20" s="5" t="n">
        <v>7948</v>
      </c>
      <c r="E20" s="5" t="n">
        <v>3205</v>
      </c>
      <c r="F20" s="5" t="n">
        <v>22014</v>
      </c>
      <c r="G20" s="5" t="n">
        <v>14129</v>
      </c>
    </row>
    <row r="21" spans="1:7">
      <c r="A21" s="4" t="s">
        <v>110</v>
      </c>
      <c r="B21" s="5" t="n">
        <v>-146</v>
      </c>
      <c r="C21" s="5" t="n">
        <v>-1000</v>
      </c>
      <c r="D21" s="5" t="n">
        <v>-1</v>
      </c>
      <c r="E21" s="5" t="n">
        <v>-506</v>
      </c>
      <c r="F21" s="5" t="n">
        <v>-3478</v>
      </c>
      <c r="G21" s="5" t="n">
        <v>-12</v>
      </c>
    </row>
    <row r="22" spans="1:7">
      <c r="A22" s="4" t="s">
        <v>111</v>
      </c>
      <c r="B22" s="5" t="n">
        <v>1805</v>
      </c>
      <c r="C22" s="5" t="n">
        <v>12396</v>
      </c>
      <c r="D22" s="5" t="n">
        <v>7949</v>
      </c>
      <c r="E22" s="5" t="n">
        <v>3711</v>
      </c>
      <c r="F22" s="5" t="n">
        <v>25492</v>
      </c>
      <c r="G22" s="5" t="n">
        <v>14141</v>
      </c>
    </row>
    <row r="23" spans="1:7">
      <c r="A23" s="3" t="s">
        <v>112</v>
      </c>
    </row>
    <row r="24" spans="1:7">
      <c r="A24" s="4" t="s">
        <v>113</v>
      </c>
      <c r="B24" s="5" t="n">
        <v>60</v>
      </c>
      <c r="C24" s="5" t="n">
        <v>411</v>
      </c>
      <c r="D24" s="5" t="n">
        <v>409</v>
      </c>
      <c r="E24" s="5" t="n">
        <v>23</v>
      </c>
      <c r="F24" s="5" t="n">
        <v>159</v>
      </c>
      <c r="G24" s="5" t="n">
        <v>1022</v>
      </c>
    </row>
    <row r="25" spans="1:7">
      <c r="A25" s="4" t="s">
        <v>114</v>
      </c>
      <c r="B25" s="5" t="n">
        <v>10</v>
      </c>
      <c r="C25" s="5" t="n">
        <v>72</v>
      </c>
      <c r="D25" s="5" t="n">
        <v>463</v>
      </c>
      <c r="E25" s="5" t="n">
        <v>46</v>
      </c>
      <c r="F25" s="5" t="n">
        <v>317</v>
      </c>
      <c r="G25" s="5" t="n">
        <v>639</v>
      </c>
    </row>
    <row r="26" spans="1:7">
      <c r="A26" s="4" t="s">
        <v>115</v>
      </c>
      <c r="B26" s="5" t="n">
        <v>70</v>
      </c>
      <c r="C26" s="5" t="n">
        <v>483</v>
      </c>
      <c r="D26" s="5" t="n">
        <v>872</v>
      </c>
      <c r="E26" s="5" t="n">
        <v>69</v>
      </c>
      <c r="F26" s="5" t="n">
        <v>476</v>
      </c>
      <c r="G26" s="5" t="n">
        <v>1661</v>
      </c>
    </row>
    <row r="27" spans="1:7">
      <c r="A27" s="4" t="s">
        <v>116</v>
      </c>
      <c r="B27" s="5" t="n">
        <v>1729</v>
      </c>
      <c r="C27" s="5" t="n">
        <v>11879</v>
      </c>
      <c r="D27" s="5" t="n">
        <v>8820</v>
      </c>
      <c r="E27" s="5" t="n">
        <v>3274</v>
      </c>
      <c r="F27" s="5" t="n">
        <v>22490</v>
      </c>
      <c r="G27" s="5" t="n">
        <v>15790</v>
      </c>
    </row>
    <row r="28" spans="1:7">
      <c r="A28" s="4" t="s">
        <v>117</v>
      </c>
      <c r="B28" s="5" t="n">
        <v>-89</v>
      </c>
      <c r="C28" s="5" t="n">
        <v>-612</v>
      </c>
      <c r="D28" s="5" t="n">
        <v>-60</v>
      </c>
      <c r="E28" s="5" t="n">
        <v>-360</v>
      </c>
      <c r="F28" s="5" t="n">
        <v>-2471</v>
      </c>
      <c r="G28" s="5" t="n">
        <v>-204</v>
      </c>
    </row>
    <row r="29" spans="1:7">
      <c r="A29" s="4" t="s">
        <v>118</v>
      </c>
      <c r="B29" s="7" t="n">
        <v>1818</v>
      </c>
      <c r="C29" s="8" t="n">
        <v>12491</v>
      </c>
      <c r="D29" s="8" t="n">
        <v>8880</v>
      </c>
      <c r="E29" s="7" t="n">
        <v>3634</v>
      </c>
      <c r="F29" s="8" t="n">
        <v>24961</v>
      </c>
      <c r="G29" s="8" t="n">
        <v>15994</v>
      </c>
    </row>
    <row r="30" spans="1:7">
      <c r="A30" s="4" t="s">
        <v>119</v>
      </c>
    </row>
    <row r="31" spans="1:7">
      <c r="A31" s="3" t="s">
        <v>120</v>
      </c>
    </row>
    <row r="32" spans="1:7">
      <c r="A32" s="4" t="s">
        <v>121</v>
      </c>
      <c r="B32" s="10" t="n">
        <v>51.73</v>
      </c>
      <c r="C32" s="11" t="n">
        <v>355.27</v>
      </c>
      <c r="D32" s="11" t="n">
        <v>242.48</v>
      </c>
      <c r="E32" s="10" t="n">
        <v>105.83</v>
      </c>
      <c r="F32" s="11" t="n">
        <v>726.87</v>
      </c>
      <c r="G32" s="11" t="n">
        <v>402.48</v>
      </c>
    </row>
    <row r="33" spans="1:7">
      <c r="A33" s="4" t="s">
        <v>122</v>
      </c>
      <c r="B33" s="10" t="n">
        <v>51.34</v>
      </c>
      <c r="C33" s="11" t="n">
        <v>352.57</v>
      </c>
      <c r="D33" s="11" t="n">
        <v>240.49</v>
      </c>
      <c r="E33" s="10" t="n">
        <v>104.88</v>
      </c>
      <c r="F33" s="11" t="n">
        <v>720.3</v>
      </c>
      <c r="G33" s="11" t="n">
        <v>400.29</v>
      </c>
    </row>
    <row r="34" spans="1:7">
      <c r="A34" s="3" t="s">
        <v>123</v>
      </c>
    </row>
    <row r="35" spans="1:7">
      <c r="A35" s="4" t="s">
        <v>124</v>
      </c>
      <c r="B35" s="5" t="n">
        <v>34891733</v>
      </c>
      <c r="C35" s="5" t="n">
        <v>34891733</v>
      </c>
      <c r="D35" s="5" t="n">
        <v>34703924</v>
      </c>
      <c r="E35" s="5" t="n">
        <v>34894758</v>
      </c>
      <c r="F35" s="5" t="n">
        <v>34894758</v>
      </c>
      <c r="G35" s="5" t="n">
        <v>34705293</v>
      </c>
    </row>
    <row r="36" spans="1:7">
      <c r="A36" s="4" t="s">
        <v>125</v>
      </c>
      <c r="B36" s="5" t="n">
        <v>35158747</v>
      </c>
      <c r="C36" s="5" t="n">
        <v>35158747</v>
      </c>
      <c r="D36" s="5" t="n">
        <v>34991177</v>
      </c>
      <c r="E36" s="5" t="n">
        <v>35213237</v>
      </c>
      <c r="F36" s="5" t="n">
        <v>35213237</v>
      </c>
      <c r="G36" s="5" t="n">
        <v>34895005</v>
      </c>
    </row>
    <row r="37" spans="1:7">
      <c r="A37" s="4" t="s">
        <v>73</v>
      </c>
    </row>
    <row r="38" spans="1:7">
      <c r="A38" s="3" t="s">
        <v>120</v>
      </c>
    </row>
    <row r="39" spans="1:7">
      <c r="A39" s="4" t="s">
        <v>121</v>
      </c>
      <c r="B39" s="10" t="n">
        <v>51.73</v>
      </c>
      <c r="C39" s="11" t="n">
        <v>355.27</v>
      </c>
      <c r="D39" s="11" t="n">
        <v>242.48</v>
      </c>
      <c r="E39" s="10" t="n">
        <v>105.83</v>
      </c>
      <c r="F39" s="11" t="n">
        <v>726.87</v>
      </c>
      <c r="G39" s="11" t="n">
        <v>402.48</v>
      </c>
    </row>
    <row r="40" spans="1:7">
      <c r="A40" s="4" t="s">
        <v>122</v>
      </c>
      <c r="B40" s="10" t="n">
        <v>51.34</v>
      </c>
      <c r="C40" s="11" t="n">
        <v>352.57</v>
      </c>
      <c r="D40" s="11" t="n">
        <v>240.49</v>
      </c>
      <c r="E40" s="10" t="n">
        <v>104.88</v>
      </c>
      <c r="F40" s="11" t="n">
        <v>720.3</v>
      </c>
      <c r="G40" s="11" t="n">
        <v>400.29</v>
      </c>
    </row>
    <row r="41" spans="1:7">
      <c r="A41" s="3" t="s">
        <v>123</v>
      </c>
    </row>
    <row r="42" spans="1:7">
      <c r="A42" s="4" t="s">
        <v>124</v>
      </c>
      <c r="B42" s="5" t="n">
        <v>27690479</v>
      </c>
      <c r="C42" s="5" t="n">
        <v>27690479</v>
      </c>
      <c r="D42" s="5" t="n">
        <v>27489083</v>
      </c>
      <c r="E42" s="5" t="n">
        <v>27693504</v>
      </c>
      <c r="F42" s="5" t="n">
        <v>27693504</v>
      </c>
      <c r="G42" s="5" t="n">
        <v>27425010</v>
      </c>
    </row>
    <row r="43" spans="1:7">
      <c r="A43" s="4" t="s">
        <v>125</v>
      </c>
      <c r="B43" s="5" t="n">
        <v>35158747</v>
      </c>
      <c r="C43" s="5" t="n">
        <v>35158747</v>
      </c>
      <c r="D43" s="5" t="n">
        <v>34991177</v>
      </c>
      <c r="E43" s="5" t="n">
        <v>35213237</v>
      </c>
      <c r="F43" s="5" t="n">
        <v>35213237</v>
      </c>
      <c r="G43" s="5" t="n">
        <v>34895005</v>
      </c>
    </row>
    <row r="44" spans="1:7">
      <c r="A44" s="4" t="s">
        <v>126</v>
      </c>
    </row>
    <row r="45" spans="1:7">
      <c r="A45" s="3" t="s">
        <v>120</v>
      </c>
    </row>
    <row r="46" spans="1:7">
      <c r="A46" s="4" t="s">
        <v>121</v>
      </c>
      <c r="B46" s="10" t="n">
        <v>5.17</v>
      </c>
      <c r="C46" s="11" t="n">
        <v>35.53</v>
      </c>
      <c r="D46" s="11" t="n">
        <v>24.25</v>
      </c>
      <c r="E46" s="10" t="n">
        <v>10.58</v>
      </c>
      <c r="F46" s="11" t="n">
        <v>72.69</v>
      </c>
      <c r="G46" s="11" t="n">
        <v>40.25</v>
      </c>
    </row>
    <row r="47" spans="1:7">
      <c r="A47" s="4" t="s">
        <v>122</v>
      </c>
      <c r="B47" s="10" t="n">
        <v>5.13</v>
      </c>
      <c r="C47" s="11" t="n">
        <v>35.26</v>
      </c>
      <c r="D47" s="11" t="n">
        <v>24.05</v>
      </c>
      <c r="E47" s="10" t="n">
        <v>10.49</v>
      </c>
      <c r="F47" s="11" t="n">
        <v>72.03</v>
      </c>
      <c r="G47" s="11" t="n">
        <v>40.03</v>
      </c>
    </row>
    <row r="48" spans="1:7">
      <c r="A48" s="4" t="s">
        <v>127</v>
      </c>
    </row>
    <row r="49" spans="1:7">
      <c r="A49" s="4" t="s">
        <v>92</v>
      </c>
      <c r="B49" s="7" t="n">
        <v>3273</v>
      </c>
      <c r="C49" s="8" t="n">
        <v>22481</v>
      </c>
      <c r="E49" s="7" t="n">
        <v>8840</v>
      </c>
      <c r="F49" s="8" t="n">
        <v>60715</v>
      </c>
    </row>
    <row r="50" spans="1:7">
      <c r="A50" s="4" t="s">
        <v>93</v>
      </c>
      <c r="D50" s="8" t="n">
        <v>20108</v>
      </c>
      <c r="G50" s="8" t="n">
        <v>52729</v>
      </c>
    </row>
    <row r="51" spans="1:7">
      <c r="A51" s="4" t="s">
        <v>128</v>
      </c>
    </row>
    <row r="52" spans="1:7">
      <c r="A52" s="4" t="s">
        <v>92</v>
      </c>
      <c r="B52" s="7" t="n">
        <v>833</v>
      </c>
      <c r="C52" s="8" t="n">
        <v>5722</v>
      </c>
      <c r="E52" s="7" t="n">
        <v>2092</v>
      </c>
      <c r="F52" s="8" t="n">
        <v>14367</v>
      </c>
    </row>
    <row r="53" spans="1:7">
      <c r="A53" s="4" t="s">
        <v>93</v>
      </c>
      <c r="D53" s="8" t="n">
        <v>3381</v>
      </c>
      <c r="G53" s="8" t="n">
        <v>8525</v>
      </c>
    </row>
  </sheetData>
  <mergeCells count="3">
    <mergeCell ref="A1:A2"/>
    <mergeCell ref="B1:D1"/>
    <mergeCell ref="E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63</v>
      </c>
      <c r="B1" s="2" t="s">
        <v>89</v>
      </c>
      <c r="E1" s="2" t="s">
        <v>1</v>
      </c>
    </row>
    <row r="2" spans="1:7">
      <c r="B2" s="2" t="s">
        <v>21</v>
      </c>
      <c r="C2" s="2" t="s">
        <v>22</v>
      </c>
      <c r="D2" s="2" t="s">
        <v>133</v>
      </c>
      <c r="E2" s="2" t="s">
        <v>21</v>
      </c>
      <c r="F2" s="2" t="s">
        <v>22</v>
      </c>
      <c r="G2" s="2" t="s">
        <v>133</v>
      </c>
    </row>
    <row r="3" spans="1:7">
      <c r="A3" s="3" t="s">
        <v>364</v>
      </c>
    </row>
    <row r="4" spans="1:7">
      <c r="A4" s="4" t="s">
        <v>365</v>
      </c>
      <c r="D4" s="8" t="n">
        <v>23489</v>
      </c>
      <c r="G4" s="8" t="n">
        <v>61254</v>
      </c>
    </row>
    <row r="5" spans="1:7">
      <c r="A5" s="4" t="s">
        <v>365</v>
      </c>
      <c r="B5" s="7" t="n">
        <v>4106</v>
      </c>
      <c r="C5" s="8" t="n">
        <v>28203</v>
      </c>
      <c r="E5" s="7" t="n">
        <v>10932</v>
      </c>
      <c r="F5" s="8" t="n">
        <v>75082</v>
      </c>
    </row>
    <row r="6" spans="1:7">
      <c r="A6" s="4" t="s">
        <v>127</v>
      </c>
    </row>
    <row r="7" spans="1:7">
      <c r="A7" s="3" t="s">
        <v>364</v>
      </c>
    </row>
    <row r="8" spans="1:7">
      <c r="A8" s="4" t="s">
        <v>365</v>
      </c>
      <c r="D8" s="5" t="n">
        <v>20108</v>
      </c>
      <c r="G8" s="5" t="n">
        <v>52729</v>
      </c>
    </row>
    <row r="9" spans="1:7">
      <c r="A9" s="4" t="s">
        <v>365</v>
      </c>
      <c r="B9" s="5" t="n">
        <v>3273</v>
      </c>
      <c r="C9" s="5" t="n">
        <v>22481</v>
      </c>
      <c r="E9" s="5" t="n">
        <v>8840</v>
      </c>
      <c r="F9" s="5" t="n">
        <v>60715</v>
      </c>
    </row>
    <row r="10" spans="1:7">
      <c r="A10" s="4" t="s">
        <v>366</v>
      </c>
    </row>
    <row r="11" spans="1:7">
      <c r="A11" s="3" t="s">
        <v>364</v>
      </c>
    </row>
    <row r="12" spans="1:7">
      <c r="A12" s="4" t="s">
        <v>365</v>
      </c>
      <c r="D12" s="5" t="n">
        <v>1697</v>
      </c>
      <c r="G12" s="5" t="n">
        <v>4607</v>
      </c>
    </row>
    <row r="13" spans="1:7">
      <c r="A13" s="4" t="s">
        <v>365</v>
      </c>
      <c r="B13" s="5" t="n">
        <v>415</v>
      </c>
      <c r="C13" s="5" t="n">
        <v>2852</v>
      </c>
      <c r="E13" s="5" t="n">
        <v>1081</v>
      </c>
      <c r="F13" s="5" t="n">
        <v>7421</v>
      </c>
    </row>
    <row r="14" spans="1:7">
      <c r="A14" s="4" t="s">
        <v>367</v>
      </c>
    </row>
    <row r="15" spans="1:7">
      <c r="A15" s="3" t="s">
        <v>364</v>
      </c>
    </row>
    <row r="16" spans="1:7">
      <c r="A16" s="4" t="s">
        <v>365</v>
      </c>
      <c r="D16" s="5" t="n">
        <v>276</v>
      </c>
      <c r="G16" s="5" t="n">
        <v>958</v>
      </c>
    </row>
    <row r="17" spans="1:7">
      <c r="A17" s="4" t="s">
        <v>365</v>
      </c>
      <c r="B17" s="5" t="n">
        <v>122</v>
      </c>
      <c r="C17" s="5" t="n">
        <v>835</v>
      </c>
      <c r="E17" s="5" t="n">
        <v>239</v>
      </c>
      <c r="F17" s="5" t="n">
        <v>1641</v>
      </c>
    </row>
    <row r="18" spans="1:7">
      <c r="A18" s="4" t="s">
        <v>368</v>
      </c>
    </row>
    <row r="19" spans="1:7">
      <c r="A19" s="3" t="s">
        <v>364</v>
      </c>
    </row>
    <row r="20" spans="1:7">
      <c r="A20" s="4" t="s">
        <v>365</v>
      </c>
      <c r="D20" s="5" t="n">
        <v>495</v>
      </c>
      <c r="G20" s="5" t="n">
        <v>1029</v>
      </c>
    </row>
    <row r="21" spans="1:7">
      <c r="A21" s="4" t="s">
        <v>365</v>
      </c>
      <c r="B21" s="5" t="n">
        <v>59</v>
      </c>
      <c r="C21" s="5" t="n">
        <v>408</v>
      </c>
      <c r="E21" s="5" t="n">
        <v>251</v>
      </c>
      <c r="F21" s="5" t="n">
        <v>1724</v>
      </c>
    </row>
    <row r="22" spans="1:7">
      <c r="A22" s="4" t="s">
        <v>369</v>
      </c>
    </row>
    <row r="23" spans="1:7">
      <c r="A23" s="3" t="s">
        <v>364</v>
      </c>
    </row>
    <row r="24" spans="1:7">
      <c r="A24" s="4" t="s">
        <v>365</v>
      </c>
      <c r="D24" s="5" t="n">
        <v>913</v>
      </c>
      <c r="G24" s="5" t="n">
        <v>1931</v>
      </c>
    </row>
    <row r="25" spans="1:7">
      <c r="A25" s="4" t="s">
        <v>365</v>
      </c>
      <c r="B25" s="5" t="n">
        <v>237</v>
      </c>
      <c r="C25" s="5" t="n">
        <v>1627</v>
      </c>
      <c r="E25" s="5" t="n">
        <v>521</v>
      </c>
      <c r="F25" s="5" t="n">
        <v>3581</v>
      </c>
    </row>
    <row r="26" spans="1:7">
      <c r="A26" s="4" t="s">
        <v>128</v>
      </c>
    </row>
    <row r="27" spans="1:7">
      <c r="A27" s="3" t="s">
        <v>364</v>
      </c>
    </row>
    <row r="28" spans="1:7">
      <c r="A28" s="4" t="s">
        <v>365</v>
      </c>
      <c r="D28" s="8" t="n">
        <v>3381</v>
      </c>
      <c r="G28" s="8" t="n">
        <v>8525</v>
      </c>
    </row>
    <row r="29" spans="1:7">
      <c r="A29" s="4" t="s">
        <v>365</v>
      </c>
      <c r="B29" s="7" t="n">
        <v>833</v>
      </c>
      <c r="C29" s="8" t="n">
        <v>5722</v>
      </c>
      <c r="E29" s="7" t="n">
        <v>2092</v>
      </c>
      <c r="F29" s="8" t="n">
        <v>14367</v>
      </c>
    </row>
  </sheetData>
  <mergeCells count="3">
    <mergeCell ref="A1:A2"/>
    <mergeCell ref="B1:D1"/>
    <mergeCell ref="E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0</v>
      </c>
      <c r="B1" s="2" t="s">
        <v>1</v>
      </c>
    </row>
    <row r="2" spans="1:6">
      <c r="B2" s="2" t="s">
        <v>21</v>
      </c>
      <c r="C2" s="2" t="s">
        <v>22</v>
      </c>
      <c r="D2" s="2" t="s">
        <v>133</v>
      </c>
      <c r="E2" s="2" t="s">
        <v>22</v>
      </c>
      <c r="F2" s="2" t="s">
        <v>23</v>
      </c>
    </row>
    <row r="3" spans="1:6">
      <c r="A3" s="3" t="s">
        <v>371</v>
      </c>
    </row>
    <row r="4" spans="1:6">
      <c r="A4" s="4" t="s">
        <v>372</v>
      </c>
      <c r="B4" s="7" t="n">
        <v>353</v>
      </c>
      <c r="C4" s="8" t="n">
        <v>2400</v>
      </c>
      <c r="D4" s="8" t="n">
        <v>721</v>
      </c>
    </row>
    <row r="5" spans="1:6">
      <c r="A5" s="4" t="s">
        <v>373</v>
      </c>
      <c r="B5" s="5" t="n">
        <v>2483</v>
      </c>
      <c r="E5" s="8" t="n">
        <v>17051</v>
      </c>
      <c r="F5" s="8" t="n">
        <v>15806</v>
      </c>
    </row>
    <row r="6" spans="1:6">
      <c r="A6" s="4" t="s">
        <v>374</v>
      </c>
      <c r="B6" s="5" t="n">
        <v>139</v>
      </c>
      <c r="E6" s="5" t="n">
        <v>958</v>
      </c>
    </row>
    <row r="7" spans="1:6">
      <c r="A7" s="4" t="s">
        <v>375</v>
      </c>
      <c r="B7" s="5" t="n">
        <v>73</v>
      </c>
      <c r="E7" s="5" t="n">
        <v>491</v>
      </c>
    </row>
    <row r="8" spans="1:6">
      <c r="A8" s="4" t="s">
        <v>376</v>
      </c>
      <c r="B8" s="5" t="n">
        <v>130</v>
      </c>
      <c r="E8" s="5" t="n">
        <v>889</v>
      </c>
    </row>
    <row r="9" spans="1:6">
      <c r="A9" s="4" t="s">
        <v>377</v>
      </c>
      <c r="B9" s="5" t="n">
        <v>192</v>
      </c>
      <c r="C9" s="8" t="n">
        <v>1300</v>
      </c>
    </row>
    <row r="10" spans="1:6">
      <c r="A10" s="4" t="s">
        <v>378</v>
      </c>
    </row>
    <row r="11" spans="1:6">
      <c r="A11" s="3" t="s">
        <v>371</v>
      </c>
    </row>
    <row r="12" spans="1:6">
      <c r="A12" s="4" t="s">
        <v>373</v>
      </c>
      <c r="B12" s="7" t="n">
        <v>271</v>
      </c>
      <c r="E12" s="8" t="n">
        <v>19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9</v>
      </c>
      <c r="B1" s="2" t="s">
        <v>89</v>
      </c>
      <c r="E1" s="2" t="s">
        <v>1</v>
      </c>
    </row>
    <row r="2" spans="1:7">
      <c r="B2" s="2" t="s">
        <v>21</v>
      </c>
      <c r="C2" s="2" t="s">
        <v>22</v>
      </c>
      <c r="D2" s="2" t="s">
        <v>133</v>
      </c>
      <c r="E2" s="2" t="s">
        <v>21</v>
      </c>
      <c r="F2" s="2" t="s">
        <v>22</v>
      </c>
      <c r="G2" s="2" t="s">
        <v>133</v>
      </c>
    </row>
    <row r="3" spans="1:7">
      <c r="A3" s="3" t="s">
        <v>380</v>
      </c>
    </row>
    <row r="4" spans="1:7">
      <c r="A4" s="4" t="s">
        <v>381</v>
      </c>
      <c r="B4" s="7" t="n">
        <v>183</v>
      </c>
      <c r="C4" s="8" t="n">
        <v>1258</v>
      </c>
      <c r="D4" s="8" t="n">
        <v>876</v>
      </c>
      <c r="E4" s="7" t="n">
        <v>431</v>
      </c>
      <c r="F4" s="8" t="n">
        <v>2961</v>
      </c>
      <c r="G4" s="8" t="n">
        <v>2237</v>
      </c>
    </row>
    <row r="5" spans="1:7">
      <c r="A5" s="4" t="s">
        <v>382</v>
      </c>
    </row>
    <row r="6" spans="1:7">
      <c r="A6" s="3" t="s">
        <v>380</v>
      </c>
    </row>
    <row r="7" spans="1:7">
      <c r="A7" s="4" t="s">
        <v>381</v>
      </c>
      <c r="B7" s="7" t="n">
        <v>160</v>
      </c>
      <c r="C7" s="8" t="n">
        <v>1100</v>
      </c>
      <c r="D7" s="8" t="n">
        <v>823</v>
      </c>
      <c r="E7" s="7" t="n">
        <v>391</v>
      </c>
      <c r="F7" s="8" t="n">
        <v>2700</v>
      </c>
      <c r="G7" s="8" t="n">
        <v>2100</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83</v>
      </c>
      <c r="B1" s="2" t="s">
        <v>384</v>
      </c>
      <c r="F1" s="2" t="s">
        <v>89</v>
      </c>
      <c r="I1" s="2" t="s">
        <v>1</v>
      </c>
    </row>
    <row r="2" spans="1:13">
      <c r="B2" s="2" t="s">
        <v>385</v>
      </c>
      <c r="C2" s="2" t="s">
        <v>386</v>
      </c>
      <c r="D2" s="2" t="s">
        <v>387</v>
      </c>
      <c r="E2" s="2" t="s">
        <v>388</v>
      </c>
      <c r="F2" s="2" t="s">
        <v>21</v>
      </c>
      <c r="G2" s="2" t="s">
        <v>22</v>
      </c>
      <c r="H2" s="2" t="s">
        <v>133</v>
      </c>
      <c r="I2" s="2" t="s">
        <v>21</v>
      </c>
      <c r="J2" s="2" t="s">
        <v>22</v>
      </c>
      <c r="K2" s="2" t="s">
        <v>133</v>
      </c>
      <c r="L2" s="2" t="s">
        <v>22</v>
      </c>
      <c r="M2" s="2" t="s">
        <v>23</v>
      </c>
    </row>
    <row r="3" spans="1:13">
      <c r="A3" s="3" t="s">
        <v>380</v>
      </c>
    </row>
    <row r="4" spans="1:13">
      <c r="A4" s="4" t="s">
        <v>389</v>
      </c>
      <c r="M4" s="8" t="n">
        <v>21800000000</v>
      </c>
    </row>
    <row r="5" spans="1:13">
      <c r="A5" s="4" t="s">
        <v>390</v>
      </c>
      <c r="F5" s="7" t="n">
        <v>4000000000</v>
      </c>
      <c r="I5" s="7" t="n">
        <v>4000000000</v>
      </c>
      <c r="L5" s="8" t="n">
        <v>27600000000</v>
      </c>
    </row>
    <row r="6" spans="1:13">
      <c r="A6" s="4" t="s">
        <v>391</v>
      </c>
      <c r="F6" s="5" t="n">
        <v>175000000</v>
      </c>
      <c r="I6" s="5" t="n">
        <v>175000000</v>
      </c>
      <c r="L6" s="5" t="n">
        <v>1200000000</v>
      </c>
    </row>
    <row r="7" spans="1:13">
      <c r="A7" s="4" t="s">
        <v>392</v>
      </c>
      <c r="F7" s="5" t="n">
        <v>609000000</v>
      </c>
      <c r="I7" s="5" t="n">
        <v>609000000</v>
      </c>
      <c r="L7" s="5" t="n">
        <v>4200000000</v>
      </c>
    </row>
    <row r="8" spans="1:13">
      <c r="A8" s="4" t="s">
        <v>393</v>
      </c>
      <c r="F8" s="5" t="n">
        <v>143000000</v>
      </c>
      <c r="G8" s="8" t="n">
        <v>981000000</v>
      </c>
      <c r="I8" s="5" t="n">
        <v>609000000</v>
      </c>
      <c r="J8" s="8" t="n">
        <v>4200000000</v>
      </c>
    </row>
    <row r="9" spans="1:13">
      <c r="A9" s="4" t="s">
        <v>394</v>
      </c>
      <c r="F9" s="5" t="n">
        <v>43000000</v>
      </c>
      <c r="G9" s="5" t="n">
        <v>298000000</v>
      </c>
      <c r="I9" s="5" t="n">
        <v>51000000</v>
      </c>
      <c r="J9" s="5" t="n">
        <v>348000000</v>
      </c>
    </row>
    <row r="10" spans="1:13">
      <c r="A10" s="4" t="s">
        <v>395</v>
      </c>
      <c r="F10" s="5" t="n">
        <v>6500000000</v>
      </c>
      <c r="I10" s="5" t="n">
        <v>6500000000</v>
      </c>
      <c r="L10" s="8" t="n">
        <v>44700000000</v>
      </c>
      <c r="M10" s="8" t="n">
        <v>31400000000</v>
      </c>
    </row>
    <row r="11" spans="1:13">
      <c r="A11" s="4" t="s">
        <v>396</v>
      </c>
      <c r="F11" s="7" t="n">
        <v>0</v>
      </c>
      <c r="G11" s="8" t="n">
        <v>0</v>
      </c>
      <c r="H11" s="8" t="n">
        <v>0</v>
      </c>
      <c r="I11" s="7" t="n">
        <v>7000000</v>
      </c>
      <c r="J11" s="8" t="n">
        <v>48000000</v>
      </c>
      <c r="K11" s="8" t="n">
        <v>0</v>
      </c>
    </row>
    <row r="12" spans="1:13">
      <c r="A12" s="4" t="s">
        <v>397</v>
      </c>
    </row>
    <row r="13" spans="1:13">
      <c r="A13" s="3" t="s">
        <v>380</v>
      </c>
    </row>
    <row r="14" spans="1:13">
      <c r="A14" s="4" t="s">
        <v>398</v>
      </c>
      <c r="B14" s="7" t="n">
        <v>874000000</v>
      </c>
      <c r="C14" s="8" t="n">
        <v>6000000000</v>
      </c>
    </row>
    <row r="15" spans="1:13">
      <c r="A15" s="4" t="s">
        <v>399</v>
      </c>
      <c r="B15" s="4" t="s">
        <v>400</v>
      </c>
      <c r="C15" s="4" t="s">
        <v>400</v>
      </c>
    </row>
    <row r="16" spans="1:13">
      <c r="A16" s="4" t="s">
        <v>401</v>
      </c>
    </row>
    <row r="17" spans="1:13">
      <c r="A17" s="3" t="s">
        <v>380</v>
      </c>
    </row>
    <row r="18" spans="1:13">
      <c r="A18" s="4" t="s">
        <v>402</v>
      </c>
      <c r="D18" s="7" t="n">
        <v>130000000</v>
      </c>
      <c r="E18" s="8" t="n">
        <v>893000000</v>
      </c>
    </row>
  </sheetData>
  <mergeCells count="4">
    <mergeCell ref="A1:A2"/>
    <mergeCell ref="B1:E1"/>
    <mergeCell ref="F1:H1"/>
    <mergeCell ref="I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3</v>
      </c>
      <c r="B1" s="2" t="s">
        <v>89</v>
      </c>
      <c r="D1" s="2" t="s">
        <v>1</v>
      </c>
    </row>
    <row r="2" spans="1:5">
      <c r="B2" s="2" t="s">
        <v>21</v>
      </c>
      <c r="C2" s="2" t="s">
        <v>22</v>
      </c>
      <c r="D2" s="2" t="s">
        <v>21</v>
      </c>
      <c r="E2" s="2" t="s">
        <v>22</v>
      </c>
    </row>
    <row r="3" spans="1:5">
      <c r="A3" s="3" t="s">
        <v>404</v>
      </c>
    </row>
    <row r="4" spans="1:5">
      <c r="A4" s="4" t="s">
        <v>405</v>
      </c>
      <c r="B4" s="7" t="n">
        <v>154</v>
      </c>
      <c r="C4" s="8" t="n">
        <v>1059</v>
      </c>
      <c r="D4" s="7" t="n">
        <v>941</v>
      </c>
      <c r="E4" s="8" t="n">
        <v>6463</v>
      </c>
    </row>
    <row r="5" spans="1:5">
      <c r="A5" s="4" t="s">
        <v>406</v>
      </c>
      <c r="B5" s="7" t="n">
        <v>-11</v>
      </c>
      <c r="C5" s="8" t="n">
        <v>-78</v>
      </c>
      <c r="D5" s="7" t="n">
        <v>-332</v>
      </c>
      <c r="E5" s="8" t="n">
        <v>-22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7</v>
      </c>
      <c r="B1" s="2" t="s">
        <v>89</v>
      </c>
      <c r="D1" s="2" t="s">
        <v>1</v>
      </c>
    </row>
    <row r="2" spans="1:5">
      <c r="B2" s="2" t="s">
        <v>21</v>
      </c>
      <c r="C2" s="2" t="s">
        <v>22</v>
      </c>
      <c r="D2" s="2" t="s">
        <v>21</v>
      </c>
      <c r="E2" s="2" t="s">
        <v>22</v>
      </c>
    </row>
    <row r="3" spans="1:5">
      <c r="A3" s="3" t="s">
        <v>404</v>
      </c>
    </row>
    <row r="4" spans="1:5">
      <c r="A4" s="4" t="s">
        <v>408</v>
      </c>
      <c r="B4" s="7" t="n">
        <v>0</v>
      </c>
      <c r="C4" s="8" t="n">
        <v>0</v>
      </c>
      <c r="D4" s="7" t="n">
        <v>18</v>
      </c>
      <c r="E4" s="8" t="n">
        <v>124</v>
      </c>
    </row>
    <row r="5" spans="1:5">
      <c r="A5" s="4" t="s">
        <v>409</v>
      </c>
      <c r="B5" s="5" t="n">
        <v>143</v>
      </c>
      <c r="C5" s="5" t="n">
        <v>981</v>
      </c>
      <c r="D5" s="5" t="n">
        <v>609</v>
      </c>
      <c r="E5" s="5" t="n">
        <v>4183</v>
      </c>
    </row>
    <row r="6" spans="1:5">
      <c r="A6" s="4" t="s">
        <v>410</v>
      </c>
      <c r="B6" s="7" t="n">
        <v>143</v>
      </c>
      <c r="C6" s="8" t="n">
        <v>981</v>
      </c>
      <c r="D6" s="7" t="n">
        <v>627</v>
      </c>
      <c r="E6" s="8" t="n">
        <v>43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1</v>
      </c>
      <c r="B1" s="2" t="s">
        <v>21</v>
      </c>
      <c r="C1" s="2" t="s">
        <v>22</v>
      </c>
      <c r="D1" s="2" t="s">
        <v>23</v>
      </c>
    </row>
    <row r="2" spans="1:4">
      <c r="A2" s="3" t="s">
        <v>412</v>
      </c>
    </row>
    <row r="3" spans="1:4">
      <c r="A3" s="4" t="s">
        <v>413</v>
      </c>
      <c r="B3" s="7" t="n">
        <v>609</v>
      </c>
      <c r="C3" s="8" t="n">
        <v>4200</v>
      </c>
    </row>
    <row r="4" spans="1:4">
      <c r="A4" s="4" t="s">
        <v>414</v>
      </c>
    </row>
    <row r="5" spans="1:4">
      <c r="A5" s="3" t="s">
        <v>412</v>
      </c>
    </row>
    <row r="6" spans="1:4">
      <c r="A6" s="4" t="s">
        <v>415</v>
      </c>
      <c r="D6" s="8" t="n">
        <v>18289</v>
      </c>
    </row>
    <row r="7" spans="1:4">
      <c r="A7" s="4" t="s">
        <v>416</v>
      </c>
      <c r="D7" s="5" t="n">
        <v>169</v>
      </c>
    </row>
    <row r="8" spans="1:4">
      <c r="A8" s="4" t="s">
        <v>417</v>
      </c>
      <c r="D8" s="5" t="n">
        <v>-108</v>
      </c>
    </row>
    <row r="9" spans="1:4">
      <c r="A9" s="4" t="s">
        <v>418</v>
      </c>
      <c r="D9" s="5" t="n">
        <v>18350</v>
      </c>
    </row>
    <row r="10" spans="1:4">
      <c r="A10" s="4" t="s">
        <v>419</v>
      </c>
    </row>
    <row r="11" spans="1:4">
      <c r="A11" s="3" t="s">
        <v>412</v>
      </c>
    </row>
    <row r="12" spans="1:4">
      <c r="A12" s="4" t="s">
        <v>420</v>
      </c>
      <c r="C12" s="5" t="n">
        <v>2000</v>
      </c>
    </row>
    <row r="13" spans="1:4">
      <c r="A13" s="4" t="s">
        <v>421</v>
      </c>
      <c r="C13" s="5" t="n">
        <v>23</v>
      </c>
    </row>
    <row r="14" spans="1:4">
      <c r="A14" s="4" t="s">
        <v>422</v>
      </c>
      <c r="B14" s="5" t="n">
        <v>294</v>
      </c>
      <c r="C14" s="5" t="n">
        <v>2023</v>
      </c>
    </row>
    <row r="15" spans="1:4">
      <c r="A15" s="4" t="s">
        <v>423</v>
      </c>
      <c r="D15" s="5" t="n">
        <v>2077</v>
      </c>
    </row>
    <row r="16" spans="1:4">
      <c r="A16" s="4" t="s">
        <v>424</v>
      </c>
      <c r="D16" s="5" t="n">
        <v>742</v>
      </c>
    </row>
    <row r="17" spans="1:4">
      <c r="A17" s="4" t="s">
        <v>425</v>
      </c>
      <c r="D17" s="5" t="n">
        <v>-46</v>
      </c>
    </row>
    <row r="18" spans="1:4">
      <c r="A18" s="4" t="s">
        <v>426</v>
      </c>
      <c r="D18" s="5" t="n">
        <v>2773</v>
      </c>
    </row>
    <row r="19" spans="1:4">
      <c r="A19" s="4" t="s">
        <v>427</v>
      </c>
    </row>
    <row r="20" spans="1:4">
      <c r="A20" s="3" t="s">
        <v>412</v>
      </c>
    </row>
    <row r="21" spans="1:4">
      <c r="A21" s="4" t="s">
        <v>428</v>
      </c>
      <c r="C21" s="5" t="n">
        <v>4808</v>
      </c>
    </row>
    <row r="22" spans="1:4">
      <c r="A22" s="4" t="s">
        <v>429</v>
      </c>
      <c r="C22" s="5" t="n">
        <v>1022</v>
      </c>
    </row>
    <row r="23" spans="1:4">
      <c r="A23" s="4" t="s">
        <v>430</v>
      </c>
      <c r="C23" s="5" t="n">
        <v>-827</v>
      </c>
    </row>
    <row r="24" spans="1:4">
      <c r="A24" s="4" t="s">
        <v>413</v>
      </c>
      <c r="B24" s="5" t="n">
        <v>728</v>
      </c>
      <c r="C24" s="5" t="n">
        <v>5003</v>
      </c>
    </row>
    <row r="25" spans="1:4">
      <c r="A25" s="4" t="s">
        <v>431</v>
      </c>
      <c r="C25" s="5" t="n">
        <v>977</v>
      </c>
      <c r="D25" s="5" t="n">
        <v>307</v>
      </c>
    </row>
    <row r="26" spans="1:4">
      <c r="A26" s="4" t="s">
        <v>432</v>
      </c>
      <c r="C26" s="5" t="n">
        <v>302</v>
      </c>
      <c r="D26" s="5" t="n">
        <v>14</v>
      </c>
    </row>
    <row r="27" spans="1:4">
      <c r="A27" s="4" t="s">
        <v>433</v>
      </c>
      <c r="B27" s="5" t="n">
        <v>186</v>
      </c>
      <c r="C27" s="5" t="n">
        <v>1279</v>
      </c>
      <c r="D27" s="5" t="n">
        <v>321</v>
      </c>
    </row>
    <row r="28" spans="1:4">
      <c r="A28" s="4" t="s">
        <v>382</v>
      </c>
    </row>
    <row r="29" spans="1:4">
      <c r="A29" s="3" t="s">
        <v>412</v>
      </c>
    </row>
    <row r="30" spans="1:4">
      <c r="A30" s="4" t="s">
        <v>434</v>
      </c>
      <c r="C30" s="5" t="n">
        <v>31939</v>
      </c>
      <c r="D30" s="5" t="n">
        <v>48666</v>
      </c>
    </row>
    <row r="31" spans="1:4">
      <c r="A31" s="4" t="s">
        <v>435</v>
      </c>
      <c r="C31" s="5" t="n">
        <v>166</v>
      </c>
      <c r="D31" s="5" t="n">
        <v>47</v>
      </c>
    </row>
    <row r="32" spans="1:4">
      <c r="A32" s="4" t="s">
        <v>436</v>
      </c>
      <c r="D32" s="5" t="n">
        <v>-18</v>
      </c>
    </row>
    <row r="33" spans="1:4">
      <c r="A33" s="4" t="s">
        <v>437</v>
      </c>
      <c r="B33" s="5" t="n">
        <v>4675</v>
      </c>
      <c r="C33" s="5" t="n">
        <v>32105</v>
      </c>
      <c r="D33" s="5" t="n">
        <v>48695</v>
      </c>
    </row>
    <row r="34" spans="1:4">
      <c r="A34" s="4" t="s">
        <v>420</v>
      </c>
      <c r="C34" s="5" t="n">
        <v>55520</v>
      </c>
      <c r="D34" s="5" t="n">
        <v>40139</v>
      </c>
    </row>
    <row r="35" spans="1:4">
      <c r="A35" s="4" t="s">
        <v>421</v>
      </c>
      <c r="C35" s="5" t="n">
        <v>1313</v>
      </c>
      <c r="D35" s="5" t="n">
        <v>581</v>
      </c>
    </row>
    <row r="36" spans="1:4">
      <c r="A36" s="4" t="s">
        <v>438</v>
      </c>
      <c r="C36" s="5" t="n">
        <v>-56</v>
      </c>
      <c r="D36" s="5" t="n">
        <v>-5</v>
      </c>
    </row>
    <row r="37" spans="1:4">
      <c r="A37" s="4" t="s">
        <v>422</v>
      </c>
      <c r="B37" s="7" t="n">
        <v>8267</v>
      </c>
      <c r="C37" s="8" t="n">
        <v>56777</v>
      </c>
      <c r="D37" s="8" t="n">
        <v>407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 customWidth="1" max="6" min="6" width="27"/>
    <col customWidth="1" max="7" min="7" width="27"/>
    <col customWidth="1" max="8" min="8" width="21"/>
  </cols>
  <sheetData>
    <row r="1" spans="1:8">
      <c r="A1" s="1" t="s">
        <v>439</v>
      </c>
      <c r="C1" s="2" t="s">
        <v>89</v>
      </c>
      <c r="F1" s="2" t="s">
        <v>1</v>
      </c>
    </row>
    <row r="2" spans="1:8">
      <c r="C2" s="2" t="s">
        <v>440</v>
      </c>
      <c r="D2" s="2" t="s">
        <v>78</v>
      </c>
      <c r="E2" s="2" t="s">
        <v>133</v>
      </c>
      <c r="F2" s="2" t="s">
        <v>440</v>
      </c>
      <c r="G2" s="2" t="s">
        <v>78</v>
      </c>
      <c r="H2" s="2" t="s">
        <v>133</v>
      </c>
    </row>
    <row r="3" spans="1:8">
      <c r="A3" s="3" t="s">
        <v>441</v>
      </c>
    </row>
    <row r="4" spans="1:8">
      <c r="A4" s="4" t="s">
        <v>442</v>
      </c>
      <c r="G4" s="8" t="n">
        <v>119350</v>
      </c>
    </row>
    <row r="5" spans="1:8">
      <c r="A5" s="4" t="s">
        <v>443</v>
      </c>
      <c r="D5" s="8" t="n">
        <v>967</v>
      </c>
      <c r="G5" s="5" t="n">
        <v>967</v>
      </c>
    </row>
    <row r="6" spans="1:8">
      <c r="A6" s="4" t="s">
        <v>318</v>
      </c>
      <c r="G6" s="5" t="n">
        <v>22014</v>
      </c>
    </row>
    <row r="7" spans="1:8">
      <c r="A7" s="4" t="s">
        <v>444</v>
      </c>
      <c r="G7" s="5" t="n">
        <v>2330</v>
      </c>
    </row>
    <row r="8" spans="1:8">
      <c r="A8" s="4" t="s">
        <v>445</v>
      </c>
      <c r="G8" s="5" t="n">
        <v>1013</v>
      </c>
    </row>
    <row r="9" spans="1:8">
      <c r="A9" s="4" t="s">
        <v>446</v>
      </c>
      <c r="G9" s="5" t="n">
        <v>14168</v>
      </c>
    </row>
    <row r="10" spans="1:8">
      <c r="A10" s="4" t="s">
        <v>447</v>
      </c>
      <c r="G10" s="5" t="n">
        <v>686</v>
      </c>
    </row>
    <row r="11" spans="1:8">
      <c r="A11" s="4" t="s">
        <v>140</v>
      </c>
      <c r="G11" s="5" t="n">
        <v>3048</v>
      </c>
    </row>
    <row r="12" spans="1:8">
      <c r="A12" s="4" t="s">
        <v>448</v>
      </c>
      <c r="C12" s="7" t="n">
        <v>0</v>
      </c>
      <c r="D12" s="5" t="n">
        <v>0</v>
      </c>
      <c r="E12" s="8" t="n">
        <v>466</v>
      </c>
      <c r="F12" s="7" t="n">
        <v>-19</v>
      </c>
      <c r="G12" s="5" t="n">
        <v>-128</v>
      </c>
      <c r="H12" s="8" t="n">
        <v>-173</v>
      </c>
    </row>
    <row r="13" spans="1:8">
      <c r="A13" s="4" t="s">
        <v>449</v>
      </c>
      <c r="G13" s="5" t="n">
        <v>1558</v>
      </c>
    </row>
    <row r="14" spans="1:8">
      <c r="A14" s="4" t="s">
        <v>450</v>
      </c>
      <c r="F14" s="5" t="n">
        <v>-487</v>
      </c>
      <c r="G14" s="5" t="n">
        <v>-3312</v>
      </c>
    </row>
    <row r="15" spans="1:8">
      <c r="A15" s="4" t="s">
        <v>451</v>
      </c>
      <c r="G15" s="5" t="n">
        <v>11150</v>
      </c>
    </row>
    <row r="16" spans="1:8">
      <c r="A16" s="4" t="s">
        <v>442</v>
      </c>
      <c r="C16" s="5" t="n">
        <v>25166</v>
      </c>
      <c r="D16" s="5" t="n">
        <v>172844</v>
      </c>
      <c r="F16" s="5" t="n">
        <v>25166</v>
      </c>
      <c r="G16" s="5" t="n">
        <v>172844</v>
      </c>
    </row>
    <row r="17" spans="1:8">
      <c r="A17" s="4" t="s">
        <v>442</v>
      </c>
      <c r="G17" s="5" t="n">
        <v>11022</v>
      </c>
    </row>
    <row r="18" spans="1:8">
      <c r="A18" s="4" t="s">
        <v>448</v>
      </c>
      <c r="G18" s="5" t="n">
        <v>128</v>
      </c>
    </row>
    <row r="19" spans="1:8">
      <c r="A19" s="4" t="s">
        <v>451</v>
      </c>
      <c r="G19" s="5" t="n">
        <v>-11150</v>
      </c>
    </row>
    <row r="20" spans="1:8">
      <c r="A20" s="4" t="s">
        <v>442</v>
      </c>
      <c r="C20" s="7" t="n">
        <v>0</v>
      </c>
      <c r="D20" s="5" t="n">
        <v>0</v>
      </c>
      <c r="F20" s="7" t="n">
        <v>0</v>
      </c>
      <c r="G20" s="8" t="n">
        <v>0</v>
      </c>
    </row>
    <row r="21" spans="1:8">
      <c r="A21" s="4" t="s">
        <v>452</v>
      </c>
    </row>
    <row r="22" spans="1:8">
      <c r="A22" s="3" t="s">
        <v>441</v>
      </c>
    </row>
    <row r="23" spans="1:8">
      <c r="A23" s="4" t="s">
        <v>453</v>
      </c>
      <c r="F23" s="5" t="n">
        <v>34816232</v>
      </c>
      <c r="G23" s="5" t="n">
        <v>34816232</v>
      </c>
    </row>
    <row r="24" spans="1:8">
      <c r="A24" s="4" t="s">
        <v>442</v>
      </c>
      <c r="G24" s="8" t="n">
        <v>0</v>
      </c>
    </row>
    <row r="25" spans="1:8">
      <c r="A25" s="4" t="s">
        <v>443</v>
      </c>
      <c r="D25" s="8" t="n">
        <v>0</v>
      </c>
      <c r="G25" s="5" t="n">
        <v>0</v>
      </c>
    </row>
    <row r="26" spans="1:8">
      <c r="A26" s="4" t="s">
        <v>318</v>
      </c>
      <c r="G26" s="5" t="n">
        <v>0</v>
      </c>
    </row>
    <row r="27" spans="1:8">
      <c r="A27" s="4" t="s">
        <v>444</v>
      </c>
      <c r="G27" s="5" t="n">
        <v>0</v>
      </c>
    </row>
    <row r="28" spans="1:8">
      <c r="A28" s="4" t="s">
        <v>445</v>
      </c>
      <c r="G28" s="5" t="n">
        <v>0</v>
      </c>
    </row>
    <row r="29" spans="1:8">
      <c r="A29" s="4" t="s">
        <v>446</v>
      </c>
      <c r="G29" s="5" t="n">
        <v>0</v>
      </c>
    </row>
    <row r="30" spans="1:8">
      <c r="A30" s="4" t="s">
        <v>447</v>
      </c>
      <c r="G30" s="8" t="n">
        <v>0</v>
      </c>
    </row>
    <row r="31" spans="1:8">
      <c r="A31" s="4" t="s">
        <v>454</v>
      </c>
      <c r="F31" s="5" t="n">
        <v>246989</v>
      </c>
      <c r="G31" s="5" t="n">
        <v>246989</v>
      </c>
    </row>
    <row r="32" spans="1:8">
      <c r="A32" s="4" t="s">
        <v>140</v>
      </c>
      <c r="G32" s="8" t="n">
        <v>0</v>
      </c>
    </row>
    <row r="33" spans="1:8">
      <c r="A33" s="4" t="s">
        <v>448</v>
      </c>
      <c r="G33" s="5" t="n">
        <v>0</v>
      </c>
    </row>
    <row r="34" spans="1:8">
      <c r="A34" s="4" t="s">
        <v>449</v>
      </c>
      <c r="G34" s="5" t="n">
        <v>0</v>
      </c>
    </row>
    <row r="35" spans="1:8">
      <c r="A35" s="4" t="s">
        <v>450</v>
      </c>
      <c r="G35" s="8" t="n">
        <v>0</v>
      </c>
    </row>
    <row r="36" spans="1:8">
      <c r="A36" s="4" t="s">
        <v>455</v>
      </c>
      <c r="F36" s="5" t="n">
        <v>-207165</v>
      </c>
      <c r="G36" s="5" t="n">
        <v>-207165</v>
      </c>
    </row>
    <row r="37" spans="1:8">
      <c r="A37" s="4" t="s">
        <v>451</v>
      </c>
      <c r="G37" s="8" t="n">
        <v>0</v>
      </c>
    </row>
    <row r="38" spans="1:8">
      <c r="A38" s="4" t="s">
        <v>453</v>
      </c>
      <c r="C38" s="5" t="n">
        <v>34856056</v>
      </c>
      <c r="D38" s="5" t="n">
        <v>34856056</v>
      </c>
      <c r="F38" s="5" t="n">
        <v>34856056</v>
      </c>
      <c r="G38" s="5" t="n">
        <v>34856056</v>
      </c>
    </row>
    <row r="39" spans="1:8">
      <c r="A39" s="4" t="s">
        <v>442</v>
      </c>
      <c r="C39" s="7" t="n">
        <v>0</v>
      </c>
      <c r="D39" s="8" t="n">
        <v>0</v>
      </c>
      <c r="F39" s="7" t="n">
        <v>0</v>
      </c>
      <c r="G39" s="8" t="n">
        <v>0</v>
      </c>
    </row>
    <row r="40" spans="1:8">
      <c r="A40" s="4" t="s">
        <v>456</v>
      </c>
    </row>
    <row r="41" spans="1:8">
      <c r="A41" s="3" t="s">
        <v>441</v>
      </c>
    </row>
    <row r="42" spans="1:8">
      <c r="A42" s="4" t="s">
        <v>442</v>
      </c>
      <c r="G42" s="5" t="n">
        <v>12088</v>
      </c>
    </row>
    <row r="43" spans="1:8">
      <c r="A43" s="4" t="s">
        <v>443</v>
      </c>
      <c r="D43" s="5" t="n">
        <v>0</v>
      </c>
      <c r="G43" s="5" t="n">
        <v>0</v>
      </c>
    </row>
    <row r="44" spans="1:8">
      <c r="A44" s="4" t="s">
        <v>318</v>
      </c>
      <c r="G44" s="5" t="n">
        <v>0</v>
      </c>
    </row>
    <row r="45" spans="1:8">
      <c r="A45" s="4" t="s">
        <v>444</v>
      </c>
      <c r="G45" s="5" t="n">
        <v>0</v>
      </c>
    </row>
    <row r="46" spans="1:8">
      <c r="A46" s="4" t="s">
        <v>445</v>
      </c>
      <c r="G46" s="5" t="n">
        <v>75</v>
      </c>
    </row>
    <row r="47" spans="1:8">
      <c r="A47" s="4" t="s">
        <v>446</v>
      </c>
      <c r="G47" s="5" t="n">
        <v>14990</v>
      </c>
    </row>
    <row r="48" spans="1:8">
      <c r="A48" s="4" t="s">
        <v>447</v>
      </c>
      <c r="G48" s="5" t="n">
        <v>685</v>
      </c>
    </row>
    <row r="49" spans="1:8">
      <c r="A49" s="4" t="s">
        <v>140</v>
      </c>
      <c r="G49" s="5" t="n">
        <v>2929</v>
      </c>
    </row>
    <row r="50" spans="1:8">
      <c r="A50" s="4" t="s">
        <v>448</v>
      </c>
      <c r="G50" s="5" t="n">
        <v>0</v>
      </c>
    </row>
    <row r="51" spans="1:8">
      <c r="A51" s="4" t="s">
        <v>449</v>
      </c>
      <c r="G51" s="5" t="n">
        <v>1323</v>
      </c>
    </row>
    <row r="52" spans="1:8">
      <c r="A52" s="4" t="s">
        <v>450</v>
      </c>
      <c r="G52" s="5" t="n">
        <v>0</v>
      </c>
    </row>
    <row r="53" spans="1:8">
      <c r="A53" s="4" t="s">
        <v>451</v>
      </c>
      <c r="G53" s="5" t="n">
        <v>0</v>
      </c>
    </row>
    <row r="54" spans="1:8">
      <c r="A54" s="4" t="s">
        <v>442</v>
      </c>
      <c r="C54" s="5" t="n">
        <v>4672</v>
      </c>
      <c r="D54" s="5" t="n">
        <v>32090</v>
      </c>
      <c r="F54" s="5" t="n">
        <v>4672</v>
      </c>
      <c r="G54" s="5" t="n">
        <v>32090</v>
      </c>
    </row>
    <row r="55" spans="1:8">
      <c r="A55" s="4" t="s">
        <v>457</v>
      </c>
    </row>
    <row r="56" spans="1:8">
      <c r="A56" s="3" t="s">
        <v>441</v>
      </c>
    </row>
    <row r="57" spans="1:8">
      <c r="A57" s="4" t="s">
        <v>442</v>
      </c>
      <c r="G57" s="5" t="n">
        <v>102328</v>
      </c>
    </row>
    <row r="58" spans="1:8">
      <c r="A58" s="4" t="s">
        <v>443</v>
      </c>
      <c r="D58" s="5" t="n">
        <v>2821</v>
      </c>
      <c r="G58" s="5" t="n">
        <v>2821</v>
      </c>
    </row>
    <row r="59" spans="1:8">
      <c r="A59" s="4" t="s">
        <v>318</v>
      </c>
      <c r="G59" s="5" t="n">
        <v>25492</v>
      </c>
    </row>
    <row r="60" spans="1:8">
      <c r="A60" s="4" t="s">
        <v>444</v>
      </c>
      <c r="G60" s="5" t="n">
        <v>0</v>
      </c>
    </row>
    <row r="61" spans="1:8">
      <c r="A61" s="4" t="s">
        <v>445</v>
      </c>
      <c r="G61" s="5" t="n">
        <v>0</v>
      </c>
    </row>
    <row r="62" spans="1:8">
      <c r="A62" s="4" t="s">
        <v>446</v>
      </c>
      <c r="G62" s="5" t="n">
        <v>0</v>
      </c>
    </row>
    <row r="63" spans="1:8">
      <c r="A63" s="4" t="s">
        <v>447</v>
      </c>
      <c r="G63" s="5" t="n">
        <v>0</v>
      </c>
    </row>
    <row r="64" spans="1:8">
      <c r="A64" s="4" t="s">
        <v>140</v>
      </c>
      <c r="G64" s="5" t="n">
        <v>0</v>
      </c>
    </row>
    <row r="65" spans="1:8">
      <c r="A65" s="4" t="s">
        <v>448</v>
      </c>
      <c r="G65" s="5" t="n">
        <v>-128</v>
      </c>
    </row>
    <row r="66" spans="1:8">
      <c r="A66" s="4" t="s">
        <v>449</v>
      </c>
      <c r="G66" s="5" t="n">
        <v>0</v>
      </c>
    </row>
    <row r="67" spans="1:8">
      <c r="A67" s="4" t="s">
        <v>450</v>
      </c>
      <c r="G67" s="5" t="n">
        <v>-3312</v>
      </c>
    </row>
    <row r="68" spans="1:8">
      <c r="A68" s="4" t="s">
        <v>451</v>
      </c>
      <c r="G68" s="5" t="n">
        <v>0</v>
      </c>
    </row>
    <row r="69" spans="1:8">
      <c r="A69" s="4" t="s">
        <v>442</v>
      </c>
      <c r="C69" s="5" t="n">
        <v>18521</v>
      </c>
      <c r="D69" s="5" t="n">
        <v>127201</v>
      </c>
      <c r="F69" s="5" t="n">
        <v>18521</v>
      </c>
      <c r="G69" s="5" t="n">
        <v>127201</v>
      </c>
    </row>
    <row r="70" spans="1:8">
      <c r="A70" s="4" t="s">
        <v>458</v>
      </c>
    </row>
    <row r="71" spans="1:8">
      <c r="A71" s="3" t="s">
        <v>441</v>
      </c>
    </row>
    <row r="72" spans="1:8">
      <c r="A72" s="4" t="s">
        <v>442</v>
      </c>
      <c r="G72" s="5" t="n">
        <v>930</v>
      </c>
      <c r="H72" s="5" t="n">
        <v>-1783</v>
      </c>
    </row>
    <row r="73" spans="1:8">
      <c r="A73" s="4" t="s">
        <v>443</v>
      </c>
      <c r="B73" s="4" t="s">
        <v>326</v>
      </c>
      <c r="D73" s="5" t="n">
        <v>-1854</v>
      </c>
      <c r="G73" s="5" t="n">
        <v>-1854</v>
      </c>
    </row>
    <row r="74" spans="1:8">
      <c r="A74" s="4" t="s">
        <v>318</v>
      </c>
      <c r="G74" s="5" t="n">
        <v>0</v>
      </c>
    </row>
    <row r="75" spans="1:8">
      <c r="A75" s="4" t="s">
        <v>444</v>
      </c>
      <c r="G75" s="5" t="n">
        <v>1323</v>
      </c>
    </row>
    <row r="76" spans="1:8">
      <c r="A76" s="4" t="s">
        <v>445</v>
      </c>
      <c r="G76" s="5" t="n">
        <v>0</v>
      </c>
    </row>
    <row r="77" spans="1:8">
      <c r="A77" s="4" t="s">
        <v>446</v>
      </c>
      <c r="G77" s="5" t="n">
        <v>0</v>
      </c>
    </row>
    <row r="78" spans="1:8">
      <c r="A78" s="4" t="s">
        <v>447</v>
      </c>
      <c r="G78" s="5" t="n">
        <v>0</v>
      </c>
    </row>
    <row r="79" spans="1:8">
      <c r="A79" s="4" t="s">
        <v>140</v>
      </c>
      <c r="G79" s="5" t="n">
        <v>0</v>
      </c>
    </row>
    <row r="80" spans="1:8">
      <c r="A80" s="4" t="s">
        <v>448</v>
      </c>
      <c r="G80" s="5" t="n">
        <v>0</v>
      </c>
    </row>
    <row r="81" spans="1:8">
      <c r="A81" s="4" t="s">
        <v>449</v>
      </c>
      <c r="G81" s="5" t="n">
        <v>0</v>
      </c>
    </row>
    <row r="82" spans="1:8">
      <c r="A82" s="4" t="s">
        <v>450</v>
      </c>
      <c r="G82" s="5" t="n">
        <v>0</v>
      </c>
    </row>
    <row r="83" spans="1:8">
      <c r="A83" s="4" t="s">
        <v>451</v>
      </c>
      <c r="G83" s="5" t="n">
        <v>0</v>
      </c>
    </row>
    <row r="84" spans="1:8">
      <c r="A84" s="4" t="s">
        <v>442</v>
      </c>
      <c r="C84" s="5" t="n">
        <v>58</v>
      </c>
      <c r="D84" s="5" t="n">
        <v>399</v>
      </c>
      <c r="E84" s="8" t="n">
        <v>70</v>
      </c>
      <c r="F84" s="5" t="n">
        <v>58</v>
      </c>
      <c r="G84" s="5" t="n">
        <v>399</v>
      </c>
      <c r="H84" s="8" t="n">
        <v>70</v>
      </c>
    </row>
    <row r="85" spans="1:8">
      <c r="A85" s="4" t="s">
        <v>459</v>
      </c>
    </row>
    <row r="86" spans="1:8">
      <c r="A86" s="3" t="s">
        <v>441</v>
      </c>
    </row>
    <row r="87" spans="1:8">
      <c r="A87" s="4" t="s">
        <v>442</v>
      </c>
      <c r="G87" s="5" t="n">
        <v>4004</v>
      </c>
    </row>
    <row r="88" spans="1:8">
      <c r="A88" s="4" t="s">
        <v>443</v>
      </c>
      <c r="D88" s="5" t="n">
        <v>0</v>
      </c>
      <c r="G88" s="5" t="n">
        <v>0</v>
      </c>
    </row>
    <row r="89" spans="1:8">
      <c r="A89" s="4" t="s">
        <v>318</v>
      </c>
      <c r="G89" s="5" t="n">
        <v>-3478</v>
      </c>
    </row>
    <row r="90" spans="1:8">
      <c r="A90" s="4" t="s">
        <v>444</v>
      </c>
      <c r="G90" s="5" t="n">
        <v>1007</v>
      </c>
    </row>
    <row r="91" spans="1:8">
      <c r="A91" s="4" t="s">
        <v>445</v>
      </c>
      <c r="G91" s="5" t="n">
        <v>938</v>
      </c>
    </row>
    <row r="92" spans="1:8">
      <c r="A92" s="4" t="s">
        <v>446</v>
      </c>
      <c r="G92" s="5" t="n">
        <v>-822</v>
      </c>
    </row>
    <row r="93" spans="1:8">
      <c r="A93" s="4" t="s">
        <v>447</v>
      </c>
      <c r="G93" s="5" t="n">
        <v>1</v>
      </c>
    </row>
    <row r="94" spans="1:8">
      <c r="A94" s="4" t="s">
        <v>140</v>
      </c>
      <c r="G94" s="5" t="n">
        <v>119</v>
      </c>
    </row>
    <row r="95" spans="1:8">
      <c r="A95" s="4" t="s">
        <v>448</v>
      </c>
      <c r="G95" s="5" t="n">
        <v>0</v>
      </c>
    </row>
    <row r="96" spans="1:8">
      <c r="A96" s="4" t="s">
        <v>449</v>
      </c>
      <c r="G96" s="5" t="n">
        <v>235</v>
      </c>
    </row>
    <row r="97" spans="1:8">
      <c r="A97" s="4" t="s">
        <v>450</v>
      </c>
      <c r="G97" s="5" t="n">
        <v>0</v>
      </c>
    </row>
    <row r="98" spans="1:8">
      <c r="A98" s="4" t="s">
        <v>451</v>
      </c>
      <c r="G98" s="5" t="n">
        <v>11150</v>
      </c>
    </row>
    <row r="99" spans="1:8">
      <c r="A99" s="4" t="s">
        <v>442</v>
      </c>
      <c r="C99" s="7" t="n">
        <v>1915</v>
      </c>
      <c r="D99" s="8" t="n">
        <v>13154</v>
      </c>
      <c r="F99" s="7" t="n">
        <v>1915</v>
      </c>
      <c r="G99" s="8" t="n">
        <v>13154</v>
      </c>
    </row>
    <row r="100" spans="1:8"/>
    <row r="101" spans="1:8">
      <c r="A101" s="4" t="s">
        <v>326</v>
      </c>
      <c r="B101" s="4" t="s">
        <v>460</v>
      </c>
    </row>
  </sheetData>
  <mergeCells count="5">
    <mergeCell ref="A1:B2"/>
    <mergeCell ref="C1:E1"/>
    <mergeCell ref="F1:H1"/>
    <mergeCell ref="A100:G100"/>
    <mergeCell ref="B101:G10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461</v>
      </c>
      <c r="B1" s="2" t="s">
        <v>462</v>
      </c>
      <c r="C1" s="2" t="s">
        <v>440</v>
      </c>
      <c r="D1" s="2" t="s">
        <v>78</v>
      </c>
    </row>
    <row r="2" spans="1:4">
      <c r="A2" s="3" t="s">
        <v>463</v>
      </c>
    </row>
    <row r="3" spans="1:4">
      <c r="A3" s="4" t="s">
        <v>464</v>
      </c>
      <c r="B3" s="7" t="n">
        <v>1000000000</v>
      </c>
    </row>
    <row r="4" spans="1:4">
      <c r="A4" s="4" t="s">
        <v>465</v>
      </c>
      <c r="B4" s="4" t="s">
        <v>359</v>
      </c>
    </row>
    <row r="5" spans="1:4">
      <c r="A5" s="4" t="s">
        <v>466</v>
      </c>
      <c r="C5" s="5" t="n">
        <v>207165</v>
      </c>
      <c r="D5" s="5" t="n">
        <v>207165</v>
      </c>
    </row>
    <row r="6" spans="1:4">
      <c r="A6" s="4" t="s">
        <v>467</v>
      </c>
      <c r="C6" s="7" t="n">
        <v>487000000</v>
      </c>
      <c r="D6" s="8" t="n">
        <v>33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8</v>
      </c>
      <c r="B1" s="2" t="s">
        <v>21</v>
      </c>
      <c r="C1" s="2" t="s">
        <v>22</v>
      </c>
      <c r="D1" s="2" t="s">
        <v>23</v>
      </c>
    </row>
    <row r="2" spans="1:4">
      <c r="A2" s="3" t="s">
        <v>469</v>
      </c>
    </row>
    <row r="3" spans="1:4">
      <c r="A3" s="4" t="s">
        <v>470</v>
      </c>
      <c r="B3" s="7" t="n">
        <v>5872</v>
      </c>
      <c r="C3" s="8" t="n">
        <v>40328</v>
      </c>
      <c r="D3" s="8" t="n">
        <v>35943</v>
      </c>
    </row>
    <row r="4" spans="1:4">
      <c r="A4" s="3" t="s">
        <v>471</v>
      </c>
    </row>
    <row r="5" spans="1:4">
      <c r="A5" s="4" t="s">
        <v>28</v>
      </c>
      <c r="B5" s="5" t="n">
        <v>0</v>
      </c>
      <c r="C5" s="5" t="n">
        <v>0</v>
      </c>
      <c r="D5" s="5" t="n">
        <v>18350</v>
      </c>
    </row>
    <row r="6" spans="1:4">
      <c r="A6" s="4" t="s">
        <v>472</v>
      </c>
      <c r="B6" s="5" t="n">
        <v>609</v>
      </c>
      <c r="C6" s="5" t="n">
        <v>4200</v>
      </c>
    </row>
    <row r="7" spans="1:4">
      <c r="A7" s="4" t="s">
        <v>473</v>
      </c>
      <c r="B7" s="5" t="n">
        <v>438</v>
      </c>
      <c r="C7" s="5" t="n">
        <v>3008</v>
      </c>
      <c r="D7" s="5" t="n">
        <v>0</v>
      </c>
    </row>
    <row r="8" spans="1:4">
      <c r="A8" s="4" t="s">
        <v>474</v>
      </c>
      <c r="B8" s="5" t="n">
        <v>8192</v>
      </c>
      <c r="C8" s="5" t="n">
        <v>56269</v>
      </c>
      <c r="D8" s="5" t="n">
        <v>62327</v>
      </c>
    </row>
    <row r="9" spans="1:4">
      <c r="A9" s="4" t="s">
        <v>382</v>
      </c>
    </row>
    <row r="10" spans="1:4">
      <c r="A10" s="3" t="s">
        <v>469</v>
      </c>
    </row>
    <row r="11" spans="1:4">
      <c r="A11" s="4" t="s">
        <v>475</v>
      </c>
      <c r="B11" s="5" t="n">
        <v>4675</v>
      </c>
      <c r="C11" s="5" t="n">
        <v>32105</v>
      </c>
      <c r="D11" s="5" t="n">
        <v>48695</v>
      </c>
    </row>
    <row r="12" spans="1:4">
      <c r="A12" s="3" t="s">
        <v>471</v>
      </c>
    </row>
    <row r="13" spans="1:4">
      <c r="A13" s="4" t="s">
        <v>476</v>
      </c>
      <c r="B13" s="5" t="n">
        <v>8267</v>
      </c>
      <c r="C13" s="5" t="n">
        <v>56777</v>
      </c>
      <c r="D13" s="5" t="n">
        <v>40715</v>
      </c>
    </row>
    <row r="14" spans="1:4">
      <c r="A14" s="4" t="s">
        <v>477</v>
      </c>
    </row>
    <row r="15" spans="1:4">
      <c r="A15" s="3" t="s">
        <v>469</v>
      </c>
    </row>
    <row r="16" spans="1:4">
      <c r="A16" s="4" t="s">
        <v>478</v>
      </c>
      <c r="B16" s="5" t="n">
        <v>218</v>
      </c>
      <c r="C16" s="5" t="n">
        <v>1498</v>
      </c>
      <c r="D16" s="5" t="n">
        <v>130</v>
      </c>
    </row>
    <row r="17" spans="1:4">
      <c r="A17" s="4" t="s">
        <v>479</v>
      </c>
    </row>
    <row r="18" spans="1:4">
      <c r="A18" s="3" t="s">
        <v>469</v>
      </c>
    </row>
    <row r="19" spans="1:4">
      <c r="A19" s="4" t="s">
        <v>478</v>
      </c>
      <c r="B19" s="5" t="n">
        <v>389</v>
      </c>
      <c r="C19" s="5" t="n">
        <v>2672</v>
      </c>
      <c r="D19" s="5" t="n">
        <v>2384</v>
      </c>
    </row>
    <row r="20" spans="1:4">
      <c r="A20" s="4" t="s">
        <v>480</v>
      </c>
    </row>
    <row r="21" spans="1:4">
      <c r="A21" s="3" t="s">
        <v>471</v>
      </c>
    </row>
    <row r="22" spans="1:4">
      <c r="A22" s="4" t="s">
        <v>474</v>
      </c>
      <c r="C22" s="5" t="n">
        <v>5003</v>
      </c>
      <c r="D22" s="5" t="n">
        <v>2773</v>
      </c>
    </row>
    <row r="23" spans="1:4">
      <c r="A23" s="4" t="s">
        <v>481</v>
      </c>
    </row>
    <row r="24" spans="1:4">
      <c r="A24" s="3" t="s">
        <v>469</v>
      </c>
    </row>
    <row r="25" spans="1:4">
      <c r="A25" s="4" t="s">
        <v>478</v>
      </c>
      <c r="C25" s="5" t="n">
        <v>2672</v>
      </c>
      <c r="D25" s="5" t="n">
        <v>2384</v>
      </c>
    </row>
    <row r="26" spans="1:4">
      <c r="A26" s="4" t="s">
        <v>482</v>
      </c>
    </row>
    <row r="27" spans="1:4">
      <c r="A27" s="3" t="s">
        <v>469</v>
      </c>
    </row>
    <row r="28" spans="1:4">
      <c r="A28" s="4" t="s">
        <v>470</v>
      </c>
      <c r="C28" s="5" t="n">
        <v>40328</v>
      </c>
      <c r="D28" s="5" t="n">
        <v>35943</v>
      </c>
    </row>
    <row r="29" spans="1:4">
      <c r="A29" s="3" t="s">
        <v>471</v>
      </c>
    </row>
    <row r="30" spans="1:4">
      <c r="A30" s="4" t="s">
        <v>474</v>
      </c>
      <c r="C30" s="5" t="n">
        <v>50091</v>
      </c>
      <c r="D30" s="5" t="n">
        <v>59233</v>
      </c>
    </row>
    <row r="31" spans="1:4">
      <c r="A31" s="4" t="s">
        <v>483</v>
      </c>
    </row>
    <row r="32" spans="1:4">
      <c r="A32" s="3" t="s">
        <v>469</v>
      </c>
    </row>
    <row r="33" spans="1:4">
      <c r="A33" s="4" t="s">
        <v>475</v>
      </c>
      <c r="C33" s="5" t="n">
        <v>32105</v>
      </c>
      <c r="D33" s="5" t="n">
        <v>48695</v>
      </c>
    </row>
    <row r="34" spans="1:4">
      <c r="A34" s="4" t="s">
        <v>484</v>
      </c>
    </row>
    <row r="35" spans="1:4">
      <c r="A35" s="3" t="s">
        <v>469</v>
      </c>
    </row>
    <row r="36" spans="1:4">
      <c r="A36" s="4" t="s">
        <v>478</v>
      </c>
      <c r="C36" s="5" t="n">
        <v>1498</v>
      </c>
      <c r="D36" s="5" t="n">
        <v>130</v>
      </c>
    </row>
    <row r="37" spans="1:4">
      <c r="A37" s="4" t="s">
        <v>485</v>
      </c>
    </row>
    <row r="38" spans="1:4">
      <c r="A38" s="3" t="s">
        <v>471</v>
      </c>
    </row>
    <row r="39" spans="1:4">
      <c r="A39" s="4" t="s">
        <v>474</v>
      </c>
      <c r="C39" s="5" t="n">
        <v>1175</v>
      </c>
      <c r="D39" s="5" t="n">
        <v>321</v>
      </c>
    </row>
    <row r="40" spans="1:4">
      <c r="A40" s="4" t="s">
        <v>486</v>
      </c>
    </row>
    <row r="41" spans="1:4">
      <c r="A41" s="3" t="s">
        <v>471</v>
      </c>
    </row>
    <row r="42" spans="1:4">
      <c r="A42" s="4" t="s">
        <v>28</v>
      </c>
      <c r="D42" s="5" t="n">
        <v>18350</v>
      </c>
    </row>
    <row r="43" spans="1:4">
      <c r="A43" s="4" t="s">
        <v>487</v>
      </c>
    </row>
    <row r="44" spans="1:4">
      <c r="A44" s="3" t="s">
        <v>471</v>
      </c>
    </row>
    <row r="45" spans="1:4">
      <c r="A45" s="4" t="s">
        <v>488</v>
      </c>
      <c r="B45" s="5" t="n">
        <v>43</v>
      </c>
      <c r="C45" s="5" t="n">
        <v>296</v>
      </c>
      <c r="D45" s="5" t="n">
        <v>168</v>
      </c>
    </row>
    <row r="46" spans="1:4">
      <c r="A46" s="4" t="s">
        <v>489</v>
      </c>
    </row>
    <row r="47" spans="1:4">
      <c r="A47" s="3" t="s">
        <v>471</v>
      </c>
    </row>
    <row r="48" spans="1:4">
      <c r="A48" s="4" t="s">
        <v>488</v>
      </c>
      <c r="B48" s="5" t="n">
        <v>18</v>
      </c>
      <c r="C48" s="5" t="n">
        <v>123</v>
      </c>
    </row>
    <row r="49" spans="1:4">
      <c r="A49" s="4" t="s">
        <v>490</v>
      </c>
    </row>
    <row r="50" spans="1:4">
      <c r="A50" s="3" t="s">
        <v>471</v>
      </c>
    </row>
    <row r="51" spans="1:4">
      <c r="A51" s="4" t="s">
        <v>473</v>
      </c>
      <c r="B51" s="5" t="n">
        <v>51</v>
      </c>
      <c r="C51" s="5" t="n">
        <v>347</v>
      </c>
    </row>
    <row r="52" spans="1:4">
      <c r="A52" s="4" t="s">
        <v>491</v>
      </c>
    </row>
    <row r="53" spans="1:4">
      <c r="A53" s="3" t="s">
        <v>471</v>
      </c>
    </row>
    <row r="54" spans="1:4">
      <c r="A54" s="4" t="s">
        <v>476</v>
      </c>
      <c r="B54" s="5" t="n">
        <v>7304</v>
      </c>
      <c r="C54" s="5" t="n">
        <v>50161</v>
      </c>
      <c r="D54" s="5" t="n">
        <v>40715</v>
      </c>
    </row>
    <row r="55" spans="1:4">
      <c r="A55" s="4" t="s">
        <v>492</v>
      </c>
    </row>
    <row r="56" spans="1:4">
      <c r="A56" s="3" t="s">
        <v>471</v>
      </c>
    </row>
    <row r="57" spans="1:4">
      <c r="A57" s="4" t="s">
        <v>472</v>
      </c>
      <c r="B57" s="5" t="n">
        <v>728</v>
      </c>
      <c r="C57" s="5" t="n">
        <v>5003</v>
      </c>
    </row>
    <row r="58" spans="1:4">
      <c r="A58" s="4" t="s">
        <v>493</v>
      </c>
      <c r="D58" s="5" t="n">
        <v>2773</v>
      </c>
    </row>
    <row r="59" spans="1:4">
      <c r="A59" s="4" t="s">
        <v>494</v>
      </c>
      <c r="B59" s="7" t="n">
        <v>186</v>
      </c>
      <c r="C59" s="5" t="n">
        <v>1279</v>
      </c>
      <c r="D59" s="5" t="n">
        <v>321</v>
      </c>
    </row>
    <row r="60" spans="1:4">
      <c r="A60" s="4" t="s">
        <v>495</v>
      </c>
    </row>
    <row r="61" spans="1:4">
      <c r="A61" s="3" t="s">
        <v>471</v>
      </c>
    </row>
    <row r="62" spans="1:4">
      <c r="A62" s="4" t="s">
        <v>472</v>
      </c>
      <c r="C62" s="5" t="n">
        <v>5003</v>
      </c>
    </row>
    <row r="63" spans="1:4">
      <c r="A63" s="4" t="s">
        <v>493</v>
      </c>
      <c r="D63" s="5" t="n">
        <v>2773</v>
      </c>
    </row>
    <row r="64" spans="1:4">
      <c r="A64" s="4" t="s">
        <v>496</v>
      </c>
    </row>
    <row r="65" spans="1:4">
      <c r="A65" s="3" t="s">
        <v>471</v>
      </c>
    </row>
    <row r="66" spans="1:4">
      <c r="A66" s="4" t="s">
        <v>28</v>
      </c>
      <c r="D66" s="5" t="n">
        <v>18350</v>
      </c>
    </row>
    <row r="67" spans="1:4">
      <c r="A67" s="4" t="s">
        <v>497</v>
      </c>
    </row>
    <row r="68" spans="1:4">
      <c r="A68" s="3" t="s">
        <v>471</v>
      </c>
    </row>
    <row r="69" spans="1:4">
      <c r="A69" s="4" t="s">
        <v>488</v>
      </c>
      <c r="C69" s="5" t="n">
        <v>277</v>
      </c>
      <c r="D69" s="5" t="n">
        <v>168</v>
      </c>
    </row>
    <row r="70" spans="1:4">
      <c r="A70" s="4" t="s">
        <v>498</v>
      </c>
    </row>
    <row r="71" spans="1:4">
      <c r="A71" s="3" t="s">
        <v>471</v>
      </c>
    </row>
    <row r="72" spans="1:4">
      <c r="A72" s="4" t="s">
        <v>473</v>
      </c>
      <c r="C72" s="5" t="n">
        <v>347</v>
      </c>
    </row>
    <row r="73" spans="1:4">
      <c r="A73" s="4" t="s">
        <v>499</v>
      </c>
    </row>
    <row r="74" spans="1:4">
      <c r="A74" s="3" t="s">
        <v>471</v>
      </c>
    </row>
    <row r="75" spans="1:4">
      <c r="A75" s="4" t="s">
        <v>476</v>
      </c>
      <c r="C75" s="5" t="n">
        <v>50161</v>
      </c>
      <c r="D75" s="5" t="n">
        <v>40715</v>
      </c>
    </row>
    <row r="76" spans="1:4">
      <c r="A76" s="4" t="s">
        <v>500</v>
      </c>
    </row>
    <row r="77" spans="1:4">
      <c r="A77" s="3" t="s">
        <v>471</v>
      </c>
    </row>
    <row r="78" spans="1:4">
      <c r="A78" s="4" t="s">
        <v>488</v>
      </c>
      <c r="C78" s="5" t="n">
        <v>19</v>
      </c>
    </row>
    <row r="79" spans="1:4">
      <c r="A79" s="4" t="s">
        <v>501</v>
      </c>
    </row>
    <row r="80" spans="1:4">
      <c r="A80" s="3" t="s">
        <v>471</v>
      </c>
    </row>
    <row r="81" spans="1:4">
      <c r="A81" s="4" t="s">
        <v>488</v>
      </c>
      <c r="C81" s="5" t="n">
        <v>123</v>
      </c>
    </row>
    <row r="82" spans="1:4">
      <c r="A82" s="4" t="s">
        <v>502</v>
      </c>
    </row>
    <row r="83" spans="1:4">
      <c r="A83" s="3" t="s">
        <v>471</v>
      </c>
    </row>
    <row r="84" spans="1:4">
      <c r="A84" s="4" t="s">
        <v>494</v>
      </c>
      <c r="C84" s="8" t="n">
        <v>1279</v>
      </c>
      <c r="D84" s="8" t="n">
        <v>3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9</v>
      </c>
      <c r="D1" s="2" t="s">
        <v>1</v>
      </c>
    </row>
    <row r="2" spans="1:5">
      <c r="B2" s="2" t="s">
        <v>2</v>
      </c>
      <c r="C2" s="2" t="s">
        <v>130</v>
      </c>
      <c r="D2" s="2" t="s">
        <v>2</v>
      </c>
      <c r="E2" s="2" t="s">
        <v>130</v>
      </c>
    </row>
    <row r="3" spans="1:5">
      <c r="A3" s="4" t="s">
        <v>73</v>
      </c>
    </row>
    <row r="4" spans="1:5">
      <c r="A4" s="4" t="s">
        <v>131</v>
      </c>
      <c r="B4" s="5" t="n">
        <v>10</v>
      </c>
      <c r="C4" s="5" t="n">
        <v>10</v>
      </c>
      <c r="D4" s="5" t="n">
        <v>10</v>
      </c>
      <c r="E4" s="5" t="n">
        <v>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3</v>
      </c>
      <c r="B1" s="2" t="s">
        <v>89</v>
      </c>
      <c r="E1" s="2" t="s">
        <v>1</v>
      </c>
    </row>
    <row r="2" spans="1:7">
      <c r="B2" s="2" t="s">
        <v>21</v>
      </c>
      <c r="C2" s="2" t="s">
        <v>22</v>
      </c>
      <c r="D2" s="2" t="s">
        <v>133</v>
      </c>
      <c r="E2" s="2" t="s">
        <v>21</v>
      </c>
      <c r="F2" s="2" t="s">
        <v>22</v>
      </c>
      <c r="G2" s="2" t="s">
        <v>133</v>
      </c>
    </row>
    <row r="3" spans="1:7">
      <c r="A3" s="3" t="s">
        <v>504</v>
      </c>
    </row>
    <row r="4" spans="1:7">
      <c r="A4" s="4" t="s">
        <v>505</v>
      </c>
      <c r="B4" s="7" t="n">
        <v>45</v>
      </c>
      <c r="C4" s="8" t="n">
        <v>298</v>
      </c>
      <c r="D4" s="8" t="n">
        <v>197</v>
      </c>
      <c r="E4" s="7" t="n">
        <v>58</v>
      </c>
      <c r="F4" s="8" t="n">
        <v>396</v>
      </c>
      <c r="G4" s="8" t="n">
        <v>197</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6</v>
      </c>
      <c r="B1" s="2" t="s">
        <v>89</v>
      </c>
      <c r="E1" s="2" t="s">
        <v>1</v>
      </c>
    </row>
    <row r="2" spans="1:7">
      <c r="B2" s="2" t="s">
        <v>21</v>
      </c>
      <c r="C2" s="2" t="s">
        <v>22</v>
      </c>
      <c r="D2" s="2" t="s">
        <v>133</v>
      </c>
      <c r="E2" s="2" t="s">
        <v>21</v>
      </c>
      <c r="F2" s="2" t="s">
        <v>22</v>
      </c>
      <c r="G2" s="2" t="s">
        <v>133</v>
      </c>
    </row>
    <row r="3" spans="1:7">
      <c r="A3" s="3" t="s">
        <v>507</v>
      </c>
    </row>
    <row r="4" spans="1:7">
      <c r="A4" s="4" t="s">
        <v>508</v>
      </c>
      <c r="B4" s="7" t="n">
        <v>180</v>
      </c>
      <c r="C4" s="8" t="n">
        <v>1239</v>
      </c>
      <c r="D4" s="8" t="n">
        <v>841</v>
      </c>
      <c r="E4" s="7" t="n">
        <v>456</v>
      </c>
      <c r="F4" s="8" t="n">
        <v>3134</v>
      </c>
      <c r="G4" s="8" t="n">
        <v>2268</v>
      </c>
    </row>
    <row r="5" spans="1:7">
      <c r="A5" s="4" t="s">
        <v>95</v>
      </c>
    </row>
    <row r="6" spans="1:7">
      <c r="A6" s="3" t="s">
        <v>507</v>
      </c>
    </row>
    <row r="7" spans="1:7">
      <c r="A7" s="4" t="s">
        <v>508</v>
      </c>
      <c r="B7" s="5" t="n">
        <v>9</v>
      </c>
      <c r="C7" s="5" t="n">
        <v>58</v>
      </c>
      <c r="D7" s="5" t="n">
        <v>53</v>
      </c>
      <c r="E7" s="5" t="n">
        <v>22</v>
      </c>
      <c r="F7" s="5" t="n">
        <v>153</v>
      </c>
      <c r="G7" s="5" t="n">
        <v>137</v>
      </c>
    </row>
    <row r="8" spans="1:7">
      <c r="A8" s="4" t="s">
        <v>96</v>
      </c>
    </row>
    <row r="9" spans="1:7">
      <c r="A9" s="3" t="s">
        <v>507</v>
      </c>
    </row>
    <row r="10" spans="1:7">
      <c r="A10" s="4" t="s">
        <v>508</v>
      </c>
      <c r="B10" s="5" t="n">
        <v>79</v>
      </c>
      <c r="C10" s="5" t="n">
        <v>545</v>
      </c>
      <c r="D10" s="5" t="n">
        <v>252</v>
      </c>
      <c r="E10" s="5" t="n">
        <v>166</v>
      </c>
      <c r="F10" s="5" t="n">
        <v>1138</v>
      </c>
      <c r="G10" s="5" t="n">
        <v>675</v>
      </c>
    </row>
    <row r="11" spans="1:7">
      <c r="A11" s="4" t="s">
        <v>97</v>
      </c>
    </row>
    <row r="12" spans="1:7">
      <c r="A12" s="3" t="s">
        <v>507</v>
      </c>
    </row>
    <row r="13" spans="1:7">
      <c r="A13" s="4" t="s">
        <v>508</v>
      </c>
      <c r="B13" s="7" t="n">
        <v>92</v>
      </c>
      <c r="C13" s="8" t="n">
        <v>636</v>
      </c>
      <c r="D13" s="8" t="n">
        <v>536</v>
      </c>
      <c r="E13" s="7" t="n">
        <v>268</v>
      </c>
      <c r="F13" s="8" t="n">
        <v>1843</v>
      </c>
      <c r="G13" s="8" t="n">
        <v>1456</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509</v>
      </c>
      <c r="B1" s="2" t="s">
        <v>21</v>
      </c>
      <c r="C1" s="2" t="s">
        <v>22</v>
      </c>
      <c r="D1" s="2" t="s">
        <v>23</v>
      </c>
    </row>
    <row r="2" spans="1:4">
      <c r="A2" s="3" t="s">
        <v>510</v>
      </c>
    </row>
    <row r="3" spans="1:4">
      <c r="A3" s="4" t="s">
        <v>511</v>
      </c>
      <c r="B3" s="7" t="n">
        <v>4632</v>
      </c>
      <c r="C3" s="8" t="n">
        <v>31811</v>
      </c>
      <c r="D3" s="8" t="n">
        <v>26104</v>
      </c>
    </row>
    <row r="4" spans="1:4">
      <c r="A4" s="4" t="s">
        <v>512</v>
      </c>
      <c r="B4" s="5" t="n">
        <v>-2274</v>
      </c>
      <c r="C4" s="5" t="n">
        <v>-15614</v>
      </c>
      <c r="D4" s="5" t="n">
        <v>-13629</v>
      </c>
    </row>
    <row r="5" spans="1:4">
      <c r="A5" s="4" t="s">
        <v>35</v>
      </c>
      <c r="B5" s="5" t="n">
        <v>2358</v>
      </c>
      <c r="C5" s="5" t="n">
        <v>16197</v>
      </c>
      <c r="D5" s="5" t="n">
        <v>12475</v>
      </c>
    </row>
    <row r="6" spans="1:4">
      <c r="A6" s="4" t="s">
        <v>513</v>
      </c>
    </row>
    <row r="7" spans="1:4">
      <c r="A7" s="3" t="s">
        <v>510</v>
      </c>
    </row>
    <row r="8" spans="1:4">
      <c r="A8" s="4" t="s">
        <v>511</v>
      </c>
      <c r="B8" s="5" t="n">
        <v>3427</v>
      </c>
      <c r="C8" s="5" t="n">
        <v>23539</v>
      </c>
      <c r="D8" s="5" t="n">
        <v>18354</v>
      </c>
    </row>
    <row r="9" spans="1:4">
      <c r="A9" s="4" t="s">
        <v>514</v>
      </c>
    </row>
    <row r="10" spans="1:4">
      <c r="A10" s="3" t="s">
        <v>510</v>
      </c>
    </row>
    <row r="11" spans="1:4">
      <c r="A11" s="4" t="s">
        <v>511</v>
      </c>
      <c r="B11" s="5" t="n">
        <v>606</v>
      </c>
      <c r="C11" s="5" t="n">
        <v>4163</v>
      </c>
      <c r="D11" s="5" t="n">
        <v>4003</v>
      </c>
    </row>
    <row r="12" spans="1:4">
      <c r="A12" s="4" t="s">
        <v>515</v>
      </c>
    </row>
    <row r="13" spans="1:4">
      <c r="A13" s="3" t="s">
        <v>510</v>
      </c>
    </row>
    <row r="14" spans="1:4">
      <c r="A14" s="4" t="s">
        <v>511</v>
      </c>
      <c r="B14" s="5" t="n">
        <v>315</v>
      </c>
      <c r="C14" s="5" t="n">
        <v>2166</v>
      </c>
      <c r="D14" s="5" t="n">
        <v>1956</v>
      </c>
    </row>
    <row r="15" spans="1:4">
      <c r="A15" s="4" t="s">
        <v>516</v>
      </c>
    </row>
    <row r="16" spans="1:4">
      <c r="A16" s="3" t="s">
        <v>510</v>
      </c>
    </row>
    <row r="17" spans="1:4">
      <c r="A17" s="4" t="s">
        <v>511</v>
      </c>
      <c r="B17" s="5" t="n">
        <v>24</v>
      </c>
      <c r="C17" s="5" t="n">
        <v>162</v>
      </c>
      <c r="D17" s="5" t="n">
        <v>80</v>
      </c>
    </row>
    <row r="18" spans="1:4">
      <c r="A18" s="4" t="s">
        <v>517</v>
      </c>
    </row>
    <row r="19" spans="1:4">
      <c r="A19" s="3" t="s">
        <v>510</v>
      </c>
    </row>
    <row r="20" spans="1:4">
      <c r="A20" s="4" t="s">
        <v>511</v>
      </c>
      <c r="B20" s="5" t="n">
        <v>109</v>
      </c>
      <c r="C20" s="5" t="n">
        <v>747</v>
      </c>
      <c r="D20" s="5" t="n">
        <v>690</v>
      </c>
    </row>
    <row r="21" spans="1:4">
      <c r="A21" s="4" t="s">
        <v>518</v>
      </c>
    </row>
    <row r="22" spans="1:4">
      <c r="A22" s="3" t="s">
        <v>510</v>
      </c>
    </row>
    <row r="23" spans="1:4">
      <c r="A23" s="4" t="s">
        <v>511</v>
      </c>
      <c r="B23" s="5" t="n">
        <v>50</v>
      </c>
      <c r="C23" s="5" t="n">
        <v>341</v>
      </c>
      <c r="D23" s="5" t="n">
        <v>341</v>
      </c>
    </row>
    <row r="24" spans="1:4">
      <c r="A24" s="4" t="s">
        <v>519</v>
      </c>
    </row>
    <row r="25" spans="1:4">
      <c r="A25" s="3" t="s">
        <v>510</v>
      </c>
    </row>
    <row r="26" spans="1:4">
      <c r="A26" s="4" t="s">
        <v>511</v>
      </c>
      <c r="B26" s="7" t="n">
        <v>101</v>
      </c>
      <c r="C26" s="8" t="n">
        <v>693</v>
      </c>
      <c r="D26" s="8" t="n">
        <v>6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H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80"/>
    <col customWidth="1" max="9" min="9" width="80"/>
    <col customWidth="1" max="10" min="10" width="21"/>
    <col customWidth="1" max="11" min="11" width="80"/>
    <col customWidth="1" max="12" min="12" width="28"/>
    <col customWidth="1" max="13" min="13" width="14"/>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0"/>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8"/>
    <col customWidth="1" max="34" min="34" width="28"/>
  </cols>
  <sheetData>
    <row r="1" spans="1:34">
      <c r="A1" s="1" t="s">
        <v>520</v>
      </c>
      <c r="B1" s="2" t="s">
        <v>384</v>
      </c>
      <c r="N1" s="2" t="s">
        <v>89</v>
      </c>
      <c r="Q1" s="2" t="s">
        <v>1</v>
      </c>
    </row>
    <row r="2" spans="1:34">
      <c r="B2" s="2" t="s">
        <v>385</v>
      </c>
      <c r="C2" s="2" t="s">
        <v>387</v>
      </c>
      <c r="D2" s="2" t="s">
        <v>521</v>
      </c>
      <c r="E2" s="2" t="s">
        <v>522</v>
      </c>
      <c r="F2" s="2" t="s">
        <v>523</v>
      </c>
      <c r="G2" s="2" t="s">
        <v>524</v>
      </c>
      <c r="H2" s="2" t="s">
        <v>133</v>
      </c>
      <c r="I2" s="2" t="s">
        <v>525</v>
      </c>
      <c r="J2" s="2" t="s">
        <v>526</v>
      </c>
      <c r="K2" s="2" t="s">
        <v>527</v>
      </c>
      <c r="L2" s="2" t="s">
        <v>528</v>
      </c>
      <c r="M2" s="2" t="s">
        <v>529</v>
      </c>
      <c r="N2" s="2" t="s">
        <v>21</v>
      </c>
      <c r="O2" s="2" t="s">
        <v>22</v>
      </c>
      <c r="P2" s="2" t="s">
        <v>133</v>
      </c>
      <c r="Q2" s="2" t="s">
        <v>21</v>
      </c>
      <c r="R2" s="2" t="s">
        <v>22</v>
      </c>
      <c r="S2" s="2" t="s">
        <v>133</v>
      </c>
      <c r="T2" s="2" t="s">
        <v>22</v>
      </c>
      <c r="U2" s="2" t="s">
        <v>386</v>
      </c>
      <c r="V2" s="2" t="s">
        <v>388</v>
      </c>
      <c r="W2" s="2" t="s">
        <v>530</v>
      </c>
      <c r="X2" s="2" t="s">
        <v>531</v>
      </c>
      <c r="Y2" s="2" t="s">
        <v>532</v>
      </c>
      <c r="Z2" s="2" t="s">
        <v>533</v>
      </c>
      <c r="AA2" s="2" t="s">
        <v>534</v>
      </c>
      <c r="AB2" s="2" t="s">
        <v>535</v>
      </c>
      <c r="AC2" s="2" t="s">
        <v>536</v>
      </c>
      <c r="AD2" s="2" t="s">
        <v>537</v>
      </c>
      <c r="AE2" s="2" t="s">
        <v>538</v>
      </c>
      <c r="AF2" s="2" t="s">
        <v>539</v>
      </c>
      <c r="AG2" s="2" t="s">
        <v>540</v>
      </c>
      <c r="AH2" s="2" t="s">
        <v>541</v>
      </c>
    </row>
    <row r="3" spans="1:34">
      <c r="A3" s="3" t="s">
        <v>542</v>
      </c>
    </row>
    <row r="4" spans="1:34">
      <c r="A4" s="4" t="s">
        <v>543</v>
      </c>
      <c r="N4" s="7" t="n">
        <v>92000000</v>
      </c>
      <c r="O4" s="8" t="n">
        <v>635000000</v>
      </c>
      <c r="P4" s="8" t="n">
        <v>456000000</v>
      </c>
      <c r="Q4" s="7" t="n">
        <v>95000000</v>
      </c>
      <c r="R4" s="8" t="n">
        <v>650000000</v>
      </c>
      <c r="S4" s="8" t="n">
        <v>530000000</v>
      </c>
    </row>
    <row r="5" spans="1:34">
      <c r="A5" s="4" t="s">
        <v>544</v>
      </c>
    </row>
    <row r="6" spans="1:34">
      <c r="A6" s="3" t="s">
        <v>542</v>
      </c>
    </row>
    <row r="7" spans="1:34">
      <c r="A7" s="4" t="s">
        <v>545</v>
      </c>
      <c r="J7" s="8" t="n">
        <v>300000000</v>
      </c>
    </row>
    <row r="8" spans="1:34">
      <c r="A8" s="4" t="s">
        <v>546</v>
      </c>
      <c r="AC8" s="8" t="n">
        <v>62000000</v>
      </c>
      <c r="AD8" s="8" t="n">
        <v>132000000</v>
      </c>
    </row>
    <row r="9" spans="1:34">
      <c r="A9" s="4" t="s">
        <v>547</v>
      </c>
      <c r="AC9" s="4" t="s">
        <v>548</v>
      </c>
      <c r="AD9" s="4" t="s">
        <v>549</v>
      </c>
    </row>
    <row r="10" spans="1:34">
      <c r="A10" s="4" t="s">
        <v>550</v>
      </c>
      <c r="J10" s="4" t="s">
        <v>551</v>
      </c>
    </row>
    <row r="11" spans="1:34">
      <c r="A11" s="4" t="s">
        <v>552</v>
      </c>
    </row>
    <row r="12" spans="1:34">
      <c r="A12" s="3" t="s">
        <v>542</v>
      </c>
    </row>
    <row r="13" spans="1:34">
      <c r="A13" s="4" t="s">
        <v>545</v>
      </c>
      <c r="D13" s="7" t="n">
        <v>44000000</v>
      </c>
      <c r="Y13" s="8" t="n">
        <v>300000000</v>
      </c>
    </row>
    <row r="14" spans="1:34">
      <c r="A14" s="4" t="s">
        <v>546</v>
      </c>
      <c r="B14" s="7" t="n">
        <v>18000000</v>
      </c>
      <c r="D14" s="7" t="n">
        <v>15000000</v>
      </c>
      <c r="U14" s="8" t="n">
        <v>125000000</v>
      </c>
      <c r="W14" s="7" t="n">
        <v>15000000</v>
      </c>
      <c r="X14" s="8" t="n">
        <v>100000000</v>
      </c>
      <c r="Y14" s="8" t="n">
        <v>102000000</v>
      </c>
    </row>
    <row r="15" spans="1:34">
      <c r="A15" s="4" t="s">
        <v>547</v>
      </c>
      <c r="B15" s="4" t="s">
        <v>553</v>
      </c>
      <c r="D15" s="4" t="s">
        <v>553</v>
      </c>
      <c r="U15" s="4" t="s">
        <v>553</v>
      </c>
      <c r="W15" s="4" t="s">
        <v>553</v>
      </c>
      <c r="X15" s="4" t="s">
        <v>553</v>
      </c>
      <c r="Y15" s="4" t="s">
        <v>553</v>
      </c>
    </row>
    <row r="16" spans="1:34">
      <c r="A16" s="4" t="s">
        <v>554</v>
      </c>
      <c r="D16" s="4" t="s">
        <v>555</v>
      </c>
    </row>
    <row r="17" spans="1:34">
      <c r="A17" s="4" t="s">
        <v>543</v>
      </c>
      <c r="Q17" s="5" t="n">
        <v>19000000</v>
      </c>
      <c r="R17" s="8" t="n">
        <v>130000000</v>
      </c>
    </row>
    <row r="18" spans="1:34">
      <c r="A18" s="4" t="s">
        <v>556</v>
      </c>
    </row>
    <row r="19" spans="1:34">
      <c r="A19" s="3" t="s">
        <v>542</v>
      </c>
    </row>
    <row r="20" spans="1:34">
      <c r="A20" s="4" t="s">
        <v>545</v>
      </c>
      <c r="C20" s="7" t="n">
        <v>7000000</v>
      </c>
      <c r="F20" s="7" t="n">
        <v>15000000</v>
      </c>
      <c r="N20" s="5" t="n">
        <v>15000000</v>
      </c>
      <c r="Q20" s="5" t="n">
        <v>15000000</v>
      </c>
      <c r="T20" s="8" t="n">
        <v>100000000</v>
      </c>
      <c r="V20" s="8" t="n">
        <v>50000000</v>
      </c>
      <c r="AA20" s="8" t="n">
        <v>100000000</v>
      </c>
    </row>
    <row r="21" spans="1:34">
      <c r="A21" s="4" t="s">
        <v>546</v>
      </c>
      <c r="C21" s="7" t="n">
        <v>7000000</v>
      </c>
      <c r="D21" s="7" t="n">
        <v>3000000</v>
      </c>
      <c r="E21" s="7" t="n">
        <v>4000000</v>
      </c>
      <c r="N21" s="7" t="n">
        <v>15000000</v>
      </c>
      <c r="Q21" s="7" t="n">
        <v>15000000</v>
      </c>
      <c r="T21" s="8" t="n">
        <v>100000000</v>
      </c>
      <c r="V21" s="8" t="n">
        <v>50000000</v>
      </c>
      <c r="Y21" s="8" t="n">
        <v>20000000</v>
      </c>
      <c r="Z21" s="8" t="n">
        <v>30000000</v>
      </c>
    </row>
    <row r="22" spans="1:34">
      <c r="A22" s="4" t="s">
        <v>547</v>
      </c>
      <c r="C22" s="4" t="s">
        <v>548</v>
      </c>
      <c r="D22" s="4" t="s">
        <v>553</v>
      </c>
      <c r="E22" s="4" t="s">
        <v>553</v>
      </c>
      <c r="N22" s="4" t="s">
        <v>553</v>
      </c>
      <c r="Q22" s="4" t="s">
        <v>553</v>
      </c>
      <c r="T22" s="4" t="s">
        <v>553</v>
      </c>
      <c r="V22" s="4" t="s">
        <v>548</v>
      </c>
      <c r="Y22" s="4" t="s">
        <v>553</v>
      </c>
      <c r="Z22" s="4" t="s">
        <v>553</v>
      </c>
    </row>
    <row r="23" spans="1:34">
      <c r="A23" s="4" t="s">
        <v>550</v>
      </c>
      <c r="C23" s="4" t="s">
        <v>551</v>
      </c>
      <c r="F23" s="4" t="s">
        <v>551</v>
      </c>
      <c r="Q23" s="4" t="s">
        <v>551</v>
      </c>
      <c r="R23" s="4" t="s">
        <v>551</v>
      </c>
    </row>
    <row r="24" spans="1:34">
      <c r="A24" s="4" t="s">
        <v>554</v>
      </c>
      <c r="C24" s="4" t="s">
        <v>555</v>
      </c>
      <c r="F24" s="4" t="s">
        <v>555</v>
      </c>
      <c r="Q24" s="4" t="s">
        <v>555</v>
      </c>
      <c r="R24" s="4" t="s">
        <v>555</v>
      </c>
    </row>
    <row r="25" spans="1:34">
      <c r="A25" s="4" t="s">
        <v>557</v>
      </c>
    </row>
    <row r="26" spans="1:34">
      <c r="A26" s="3" t="s">
        <v>542</v>
      </c>
    </row>
    <row r="27" spans="1:34">
      <c r="A27" s="4" t="s">
        <v>545</v>
      </c>
      <c r="B27" s="7" t="n">
        <v>29000000</v>
      </c>
      <c r="K27" s="8" t="n">
        <v>299000000</v>
      </c>
      <c r="U27" s="8" t="n">
        <v>200000000</v>
      </c>
    </row>
    <row r="28" spans="1:34">
      <c r="A28" s="4" t="s">
        <v>546</v>
      </c>
      <c r="B28" s="7" t="n">
        <v>29000000</v>
      </c>
      <c r="K28" s="8" t="n">
        <v>299000000</v>
      </c>
      <c r="U28" s="8" t="n">
        <v>200000000</v>
      </c>
    </row>
    <row r="29" spans="1:34">
      <c r="A29" s="4" t="s">
        <v>547</v>
      </c>
      <c r="B29" s="4" t="s">
        <v>553</v>
      </c>
      <c r="K29" s="4" t="s">
        <v>558</v>
      </c>
      <c r="U29" s="4" t="s">
        <v>553</v>
      </c>
    </row>
    <row r="30" spans="1:34">
      <c r="A30" s="4" t="s">
        <v>550</v>
      </c>
      <c r="B30" s="4" t="s">
        <v>551</v>
      </c>
      <c r="K30" s="4" t="s">
        <v>559</v>
      </c>
    </row>
    <row r="31" spans="1:34">
      <c r="A31" s="4" t="s">
        <v>554</v>
      </c>
      <c r="B31" s="4" t="s">
        <v>555</v>
      </c>
      <c r="K31" s="4" t="s">
        <v>560</v>
      </c>
    </row>
    <row r="32" spans="1:34">
      <c r="A32" s="4" t="s">
        <v>561</v>
      </c>
      <c r="S32" s="5" t="n">
        <v>15000000</v>
      </c>
    </row>
    <row r="33" spans="1:34">
      <c r="A33" s="4" t="s">
        <v>562</v>
      </c>
    </row>
    <row r="34" spans="1:34">
      <c r="A34" s="3" t="s">
        <v>542</v>
      </c>
    </row>
    <row r="35" spans="1:34">
      <c r="A35" s="4" t="s">
        <v>563</v>
      </c>
      <c r="AH35" s="7" t="n">
        <v>1000000000</v>
      </c>
    </row>
    <row r="36" spans="1:34">
      <c r="A36" s="4" t="s">
        <v>550</v>
      </c>
      <c r="M36" s="4" t="s">
        <v>564</v>
      </c>
    </row>
    <row r="37" spans="1:34">
      <c r="A37" s="4" t="s">
        <v>565</v>
      </c>
      <c r="L37" s="5" t="n">
        <v>2</v>
      </c>
      <c r="AG37" s="5" t="n">
        <v>2</v>
      </c>
      <c r="AH37" s="5" t="n">
        <v>2</v>
      </c>
    </row>
    <row r="38" spans="1:34">
      <c r="A38" s="4" t="s">
        <v>566</v>
      </c>
      <c r="Q38" s="4" t="s">
        <v>567</v>
      </c>
      <c r="R38" s="4" t="s">
        <v>567</v>
      </c>
    </row>
    <row r="39" spans="1:34">
      <c r="A39" s="4" t="s">
        <v>568</v>
      </c>
    </row>
    <row r="40" spans="1:34">
      <c r="A40" s="3" t="s">
        <v>542</v>
      </c>
    </row>
    <row r="41" spans="1:34">
      <c r="A41" s="4" t="s">
        <v>563</v>
      </c>
      <c r="AH41" s="7" t="n">
        <v>1000000000</v>
      </c>
    </row>
    <row r="42" spans="1:34">
      <c r="A42" s="4" t="s">
        <v>550</v>
      </c>
      <c r="M42" s="4" t="s">
        <v>564</v>
      </c>
    </row>
    <row r="43" spans="1:34">
      <c r="A43" s="4" t="s">
        <v>569</v>
      </c>
    </row>
    <row r="44" spans="1:34">
      <c r="A44" s="3" t="s">
        <v>542</v>
      </c>
    </row>
    <row r="45" spans="1:34">
      <c r="A45" s="4" t="s">
        <v>570</v>
      </c>
      <c r="L45" s="7" t="n">
        <v>250000000</v>
      </c>
      <c r="AH45" s="7" t="n">
        <v>250000000</v>
      </c>
    </row>
    <row r="46" spans="1:34">
      <c r="A46" s="4" t="s">
        <v>547</v>
      </c>
      <c r="L46" s="4" t="s">
        <v>571</v>
      </c>
      <c r="AG46" s="4" t="s">
        <v>571</v>
      </c>
      <c r="AH46" s="4" t="s">
        <v>572</v>
      </c>
    </row>
    <row r="47" spans="1:34">
      <c r="A47" s="4" t="s">
        <v>573</v>
      </c>
    </row>
    <row r="48" spans="1:34">
      <c r="A48" s="3" t="s">
        <v>542</v>
      </c>
    </row>
    <row r="49" spans="1:34">
      <c r="A49" s="4" t="s">
        <v>570</v>
      </c>
      <c r="L49" s="7" t="n">
        <v>250000000</v>
      </c>
      <c r="AH49" s="7" t="n">
        <v>250000000</v>
      </c>
    </row>
    <row r="50" spans="1:34">
      <c r="A50" s="4" t="s">
        <v>547</v>
      </c>
      <c r="L50" s="4" t="s">
        <v>571</v>
      </c>
      <c r="AG50" s="4" t="s">
        <v>571</v>
      </c>
      <c r="AH50" s="4" t="s">
        <v>574</v>
      </c>
    </row>
    <row r="51" spans="1:34">
      <c r="A51" s="4" t="s">
        <v>575</v>
      </c>
    </row>
    <row r="52" spans="1:34">
      <c r="A52" s="3" t="s">
        <v>542</v>
      </c>
    </row>
    <row r="53" spans="1:34">
      <c r="A53" s="4" t="s">
        <v>545</v>
      </c>
      <c r="AG53" s="8" t="n">
        <v>100000000</v>
      </c>
    </row>
    <row r="54" spans="1:34">
      <c r="A54" s="4" t="s">
        <v>546</v>
      </c>
      <c r="AE54" s="8" t="n">
        <v>15000000</v>
      </c>
      <c r="AF54" s="8" t="n">
        <v>85000000</v>
      </c>
    </row>
    <row r="55" spans="1:34">
      <c r="A55" s="4" t="s">
        <v>547</v>
      </c>
      <c r="AE55" s="4" t="s">
        <v>576</v>
      </c>
      <c r="AF55" s="4" t="s">
        <v>576</v>
      </c>
    </row>
    <row r="56" spans="1:34">
      <c r="A56" s="4" t="s">
        <v>550</v>
      </c>
      <c r="L56" s="4" t="s">
        <v>551</v>
      </c>
    </row>
    <row r="57" spans="1:34">
      <c r="A57" s="4" t="s">
        <v>577</v>
      </c>
    </row>
    <row r="58" spans="1:34">
      <c r="A58" s="3" t="s">
        <v>542</v>
      </c>
    </row>
    <row r="59" spans="1:34">
      <c r="A59" s="4" t="s">
        <v>545</v>
      </c>
      <c r="B59" s="7" t="n">
        <v>44000000</v>
      </c>
      <c r="U59" s="8" t="n">
        <v>300000000</v>
      </c>
    </row>
    <row r="60" spans="1:34">
      <c r="A60" s="4" t="s">
        <v>546</v>
      </c>
      <c r="B60" s="7" t="n">
        <v>9000000</v>
      </c>
      <c r="N60" s="7" t="n">
        <v>5000000</v>
      </c>
      <c r="Q60" s="7" t="n">
        <v>5000000</v>
      </c>
      <c r="T60" s="8" t="n">
        <v>38000000</v>
      </c>
      <c r="U60" s="8" t="n">
        <v>61000000</v>
      </c>
    </row>
    <row r="61" spans="1:34">
      <c r="A61" s="4" t="s">
        <v>547</v>
      </c>
      <c r="B61" s="4" t="s">
        <v>553</v>
      </c>
      <c r="N61" s="4" t="s">
        <v>553</v>
      </c>
      <c r="Q61" s="4" t="s">
        <v>553</v>
      </c>
      <c r="T61" s="4" t="s">
        <v>553</v>
      </c>
      <c r="U61" s="4" t="s">
        <v>553</v>
      </c>
    </row>
    <row r="62" spans="1:34">
      <c r="A62" s="4" t="s">
        <v>550</v>
      </c>
      <c r="B62" s="4" t="s">
        <v>551</v>
      </c>
    </row>
    <row r="63" spans="1:34">
      <c r="A63" s="4" t="s">
        <v>554</v>
      </c>
      <c r="B63" s="4" t="s">
        <v>555</v>
      </c>
    </row>
    <row r="64" spans="1:34">
      <c r="A64" s="4" t="s">
        <v>578</v>
      </c>
    </row>
    <row r="65" spans="1:34">
      <c r="A65" s="3" t="s">
        <v>542</v>
      </c>
    </row>
    <row r="66" spans="1:34">
      <c r="A66" s="4" t="s">
        <v>545</v>
      </c>
      <c r="AG66" s="8" t="n">
        <v>500000000</v>
      </c>
    </row>
    <row r="67" spans="1:34">
      <c r="A67" s="4" t="s">
        <v>546</v>
      </c>
      <c r="AF67" s="8" t="n">
        <v>500000000</v>
      </c>
    </row>
    <row r="68" spans="1:34">
      <c r="A68" s="4" t="s">
        <v>547</v>
      </c>
      <c r="N68" s="4" t="s">
        <v>579</v>
      </c>
      <c r="Q68" s="4" t="s">
        <v>579</v>
      </c>
      <c r="T68" s="4" t="s">
        <v>579</v>
      </c>
      <c r="AF68" s="4" t="s">
        <v>580</v>
      </c>
    </row>
    <row r="69" spans="1:34">
      <c r="A69" s="4" t="s">
        <v>550</v>
      </c>
      <c r="L69" s="4" t="s">
        <v>551</v>
      </c>
    </row>
    <row r="70" spans="1:34">
      <c r="A70" s="4" t="s">
        <v>581</v>
      </c>
    </row>
    <row r="71" spans="1:34">
      <c r="A71" s="3" t="s">
        <v>542</v>
      </c>
    </row>
    <row r="72" spans="1:34">
      <c r="A72" s="4" t="s">
        <v>545</v>
      </c>
      <c r="E72" s="7" t="n">
        <v>95000000</v>
      </c>
      <c r="Z72" s="8" t="n">
        <v>650000000</v>
      </c>
    </row>
    <row r="73" spans="1:34">
      <c r="A73" s="4" t="s">
        <v>546</v>
      </c>
      <c r="D73" s="7" t="n">
        <v>95000000</v>
      </c>
      <c r="Y73" s="8" t="n">
        <v>650000000</v>
      </c>
    </row>
    <row r="74" spans="1:34">
      <c r="A74" s="4" t="s">
        <v>547</v>
      </c>
      <c r="D74" s="4" t="s">
        <v>582</v>
      </c>
      <c r="Y74" s="4" t="s">
        <v>582</v>
      </c>
    </row>
    <row r="75" spans="1:34">
      <c r="A75" s="4" t="s">
        <v>550</v>
      </c>
      <c r="E75" s="4" t="s">
        <v>559</v>
      </c>
    </row>
    <row r="76" spans="1:34">
      <c r="A76" s="4" t="s">
        <v>583</v>
      </c>
    </row>
    <row r="77" spans="1:34">
      <c r="A77" s="3" t="s">
        <v>542</v>
      </c>
    </row>
    <row r="78" spans="1:34">
      <c r="A78" s="4" t="s">
        <v>545</v>
      </c>
      <c r="E78" s="7" t="n">
        <v>95000000</v>
      </c>
      <c r="Z78" s="8" t="n">
        <v>650000000</v>
      </c>
    </row>
    <row r="79" spans="1:34">
      <c r="A79" s="4" t="s">
        <v>546</v>
      </c>
      <c r="D79" s="7" t="n">
        <v>5000000</v>
      </c>
      <c r="Y79" s="8" t="n">
        <v>32000000</v>
      </c>
    </row>
    <row r="80" spans="1:34">
      <c r="A80" s="4" t="s">
        <v>547</v>
      </c>
      <c r="D80" s="4" t="s">
        <v>584</v>
      </c>
      <c r="Y80" s="4" t="s">
        <v>584</v>
      </c>
    </row>
    <row r="81" spans="1:34">
      <c r="A81" s="4" t="s">
        <v>550</v>
      </c>
      <c r="E81" s="4" t="s">
        <v>585</v>
      </c>
    </row>
    <row r="82" spans="1:34">
      <c r="A82" s="4" t="s">
        <v>586</v>
      </c>
    </row>
    <row r="83" spans="1:34">
      <c r="A83" s="3" t="s">
        <v>542</v>
      </c>
    </row>
    <row r="84" spans="1:34">
      <c r="A84" s="4" t="s">
        <v>546</v>
      </c>
      <c r="D84" s="7" t="n">
        <v>5000000</v>
      </c>
      <c r="Y84" s="8" t="n">
        <v>32000000</v>
      </c>
    </row>
    <row r="85" spans="1:34">
      <c r="A85" s="4" t="s">
        <v>547</v>
      </c>
      <c r="D85" s="4" t="s">
        <v>587</v>
      </c>
      <c r="Y85" s="4" t="s">
        <v>587</v>
      </c>
    </row>
    <row r="86" spans="1:34">
      <c r="A86" s="4" t="s">
        <v>550</v>
      </c>
      <c r="E86" s="4" t="s">
        <v>559</v>
      </c>
    </row>
    <row r="87" spans="1:34">
      <c r="A87" s="4" t="s">
        <v>588</v>
      </c>
    </row>
    <row r="88" spans="1:34">
      <c r="A88" s="3" t="s">
        <v>542</v>
      </c>
    </row>
    <row r="89" spans="1:34">
      <c r="A89" s="4" t="s">
        <v>545</v>
      </c>
      <c r="I89" s="8" t="n">
        <v>300000000</v>
      </c>
    </row>
    <row r="90" spans="1:34">
      <c r="A90" s="4" t="s">
        <v>546</v>
      </c>
      <c r="H90" s="8" t="n">
        <v>130000000</v>
      </c>
      <c r="P90" s="8" t="n">
        <v>130000000</v>
      </c>
      <c r="S90" s="8" t="n">
        <v>130000000</v>
      </c>
    </row>
    <row r="91" spans="1:34">
      <c r="A91" s="4" t="s">
        <v>547</v>
      </c>
      <c r="H91" s="4" t="s">
        <v>589</v>
      </c>
      <c r="P91" s="4" t="s">
        <v>589</v>
      </c>
      <c r="S91" s="4" t="s">
        <v>589</v>
      </c>
    </row>
    <row r="92" spans="1:34">
      <c r="A92" s="4" t="s">
        <v>550</v>
      </c>
      <c r="I92" s="4" t="s">
        <v>551</v>
      </c>
    </row>
    <row r="93" spans="1:34">
      <c r="A93" s="4" t="s">
        <v>554</v>
      </c>
      <c r="I93" s="4" t="s">
        <v>590</v>
      </c>
    </row>
    <row r="94" spans="1:34">
      <c r="A94" s="4" t="s">
        <v>591</v>
      </c>
    </row>
    <row r="95" spans="1:34">
      <c r="A95" s="3" t="s">
        <v>542</v>
      </c>
    </row>
    <row r="96" spans="1:34">
      <c r="A96" s="4" t="s">
        <v>545</v>
      </c>
      <c r="B96" s="7" t="n">
        <v>73000000</v>
      </c>
      <c r="I96" s="8" t="n">
        <v>200000000</v>
      </c>
      <c r="U96" s="8" t="n">
        <v>500000000</v>
      </c>
    </row>
    <row r="97" spans="1:34">
      <c r="A97" s="4" t="s">
        <v>546</v>
      </c>
      <c r="F97" s="7" t="n">
        <v>10000000</v>
      </c>
      <c r="H97" s="8" t="n">
        <v>106000000</v>
      </c>
      <c r="N97" s="7" t="n">
        <v>29000000</v>
      </c>
      <c r="P97" s="8" t="n">
        <v>106000000</v>
      </c>
      <c r="Q97" s="7" t="n">
        <v>29000000</v>
      </c>
      <c r="S97" s="8" t="n">
        <v>106000000</v>
      </c>
      <c r="T97" s="8" t="n">
        <v>202000000</v>
      </c>
      <c r="W97" s="7" t="n">
        <v>2000000</v>
      </c>
      <c r="X97" s="8" t="n">
        <v>13000000</v>
      </c>
      <c r="AA97" s="8" t="n">
        <v>67000000</v>
      </c>
    </row>
    <row r="98" spans="1:34">
      <c r="A98" s="4" t="s">
        <v>547</v>
      </c>
      <c r="F98" s="4" t="s">
        <v>592</v>
      </c>
      <c r="H98" s="4" t="s">
        <v>593</v>
      </c>
      <c r="N98" s="4" t="s">
        <v>592</v>
      </c>
      <c r="P98" s="4" t="s">
        <v>593</v>
      </c>
      <c r="Q98" s="4" t="s">
        <v>592</v>
      </c>
      <c r="S98" s="4" t="s">
        <v>593</v>
      </c>
      <c r="T98" s="4" t="s">
        <v>592</v>
      </c>
      <c r="W98" s="4" t="s">
        <v>592</v>
      </c>
      <c r="X98" s="4" t="s">
        <v>592</v>
      </c>
      <c r="AA98" s="4" t="s">
        <v>592</v>
      </c>
    </row>
    <row r="99" spans="1:34">
      <c r="A99" s="4" t="s">
        <v>550</v>
      </c>
      <c r="B99" s="4" t="s">
        <v>551</v>
      </c>
      <c r="I99" s="4" t="s">
        <v>551</v>
      </c>
    </row>
    <row r="100" spans="1:34">
      <c r="A100" s="4" t="s">
        <v>554</v>
      </c>
      <c r="B100" s="4" t="s">
        <v>555</v>
      </c>
      <c r="I100" s="4" t="s">
        <v>555</v>
      </c>
    </row>
    <row r="101" spans="1:34">
      <c r="A101" s="4" t="s">
        <v>543</v>
      </c>
      <c r="H101" s="8" t="n">
        <v>106000000</v>
      </c>
    </row>
    <row r="102" spans="1:34">
      <c r="A102" s="4" t="s">
        <v>594</v>
      </c>
    </row>
    <row r="103" spans="1:34">
      <c r="A103" s="3" t="s">
        <v>542</v>
      </c>
    </row>
    <row r="104" spans="1:34">
      <c r="A104" s="4" t="s">
        <v>545</v>
      </c>
      <c r="H104" s="5" t="n">
        <v>300000000</v>
      </c>
      <c r="P104" s="8" t="n">
        <v>300000000</v>
      </c>
      <c r="S104" s="8" t="n">
        <v>300000000</v>
      </c>
    </row>
    <row r="105" spans="1:34">
      <c r="A105" s="4" t="s">
        <v>546</v>
      </c>
      <c r="H105" s="8" t="n">
        <v>300000000</v>
      </c>
      <c r="P105" s="8" t="n">
        <v>300000000</v>
      </c>
      <c r="S105" s="8" t="n">
        <v>300000000</v>
      </c>
    </row>
    <row r="106" spans="1:34">
      <c r="A106" s="4" t="s">
        <v>547</v>
      </c>
      <c r="H106" s="4" t="s">
        <v>548</v>
      </c>
      <c r="P106" s="4" t="s">
        <v>548</v>
      </c>
      <c r="S106" s="4" t="s">
        <v>548</v>
      </c>
    </row>
    <row r="107" spans="1:34">
      <c r="A107" s="4" t="s">
        <v>550</v>
      </c>
      <c r="H107" s="4" t="s">
        <v>551</v>
      </c>
    </row>
    <row r="108" spans="1:34">
      <c r="A108" s="4" t="s">
        <v>554</v>
      </c>
      <c r="H108" s="4" t="s">
        <v>595</v>
      </c>
    </row>
    <row r="109" spans="1:34">
      <c r="A109" s="4" t="s">
        <v>596</v>
      </c>
    </row>
    <row r="110" spans="1:34">
      <c r="A110" s="3" t="s">
        <v>542</v>
      </c>
    </row>
    <row r="111" spans="1:34">
      <c r="A111" s="4" t="s">
        <v>545</v>
      </c>
      <c r="G111" s="7" t="n">
        <v>58000000</v>
      </c>
      <c r="AB111" s="8" t="n">
        <v>400000000</v>
      </c>
    </row>
    <row r="112" spans="1:34">
      <c r="A112" s="4" t="s">
        <v>546</v>
      </c>
      <c r="G112" s="7" t="n">
        <v>58000000</v>
      </c>
      <c r="AB112" s="8" t="n">
        <v>400000000</v>
      </c>
    </row>
    <row r="113" spans="1:34">
      <c r="A113" s="4" t="s">
        <v>547</v>
      </c>
      <c r="G113" s="4" t="s">
        <v>597</v>
      </c>
      <c r="AB113" s="4" t="s">
        <v>597</v>
      </c>
    </row>
    <row r="114" spans="1:34">
      <c r="A114" s="4" t="s">
        <v>550</v>
      </c>
      <c r="G114" s="4" t="s">
        <v>551</v>
      </c>
    </row>
  </sheetData>
  <mergeCells count="5">
    <mergeCell ref="A1:A2"/>
    <mergeCell ref="B1:M1"/>
    <mergeCell ref="N1:P1"/>
    <mergeCell ref="Q1:S1"/>
    <mergeCell ref="W1:X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8"/>
    <col customWidth="1" max="6" min="6" width="28"/>
    <col customWidth="1" max="7" min="7" width="21"/>
    <col customWidth="1" max="8" min="8" width="21"/>
    <col customWidth="1" max="9" min="9" width="28"/>
  </cols>
  <sheetData>
    <row r="1" spans="1:9">
      <c r="A1" s="1" t="s">
        <v>598</v>
      </c>
      <c r="B1" s="2" t="s">
        <v>1</v>
      </c>
    </row>
    <row r="2" spans="1:9">
      <c r="B2" s="2" t="s">
        <v>21</v>
      </c>
      <c r="C2" s="2" t="s">
        <v>22</v>
      </c>
      <c r="D2" s="2" t="s">
        <v>599</v>
      </c>
      <c r="E2" s="2" t="s">
        <v>600</v>
      </c>
      <c r="F2" s="2" t="s">
        <v>601</v>
      </c>
      <c r="G2" s="2" t="s">
        <v>602</v>
      </c>
      <c r="H2" s="2" t="s">
        <v>603</v>
      </c>
      <c r="I2" s="2" t="s">
        <v>604</v>
      </c>
    </row>
    <row r="3" spans="1:9">
      <c r="A3" s="4" t="s">
        <v>605</v>
      </c>
    </row>
    <row r="4" spans="1:9">
      <c r="A4" s="3" t="s">
        <v>542</v>
      </c>
    </row>
    <row r="5" spans="1:9">
      <c r="A5" s="4" t="s">
        <v>565</v>
      </c>
      <c r="D5" s="5" t="n">
        <v>2</v>
      </c>
      <c r="E5" s="5" t="n">
        <v>2</v>
      </c>
      <c r="F5" s="5" t="n">
        <v>2</v>
      </c>
      <c r="I5" s="5" t="n">
        <v>2</v>
      </c>
    </row>
    <row r="6" spans="1:9">
      <c r="A6" s="4" t="s">
        <v>606</v>
      </c>
      <c r="B6" s="7" t="n">
        <v>20</v>
      </c>
      <c r="C6" s="8" t="n">
        <v>140</v>
      </c>
    </row>
    <row r="7" spans="1:9">
      <c r="A7" s="4" t="s">
        <v>607</v>
      </c>
      <c r="B7" s="7" t="n">
        <v>31</v>
      </c>
      <c r="C7" s="8" t="n">
        <v>214</v>
      </c>
    </row>
    <row r="8" spans="1:9">
      <c r="A8" s="4" t="s">
        <v>608</v>
      </c>
    </row>
    <row r="9" spans="1:9">
      <c r="A9" s="3" t="s">
        <v>542</v>
      </c>
    </row>
    <row r="10" spans="1:9">
      <c r="A10" s="4" t="s">
        <v>609</v>
      </c>
      <c r="I10" s="7" t="n">
        <v>750</v>
      </c>
    </row>
    <row r="11" spans="1:9">
      <c r="A11" s="4" t="s">
        <v>610</v>
      </c>
      <c r="B11" s="4" t="s">
        <v>611</v>
      </c>
    </row>
    <row r="12" spans="1:9">
      <c r="A12" s="4" t="s">
        <v>612</v>
      </c>
      <c r="B12" s="4" t="s">
        <v>613</v>
      </c>
      <c r="C12" s="4" t="s">
        <v>613</v>
      </c>
    </row>
    <row r="13" spans="1:9">
      <c r="A13" s="4" t="s">
        <v>614</v>
      </c>
      <c r="B13" s="4" t="s">
        <v>615</v>
      </c>
      <c r="C13" s="4" t="s">
        <v>615</v>
      </c>
    </row>
    <row r="14" spans="1:9">
      <c r="A14" s="4" t="s">
        <v>616</v>
      </c>
    </row>
    <row r="15" spans="1:9">
      <c r="A15" s="3" t="s">
        <v>542</v>
      </c>
    </row>
    <row r="16" spans="1:9">
      <c r="A16" s="4" t="s">
        <v>609</v>
      </c>
      <c r="I16" s="7" t="n">
        <v>750</v>
      </c>
    </row>
    <row r="17" spans="1:9">
      <c r="A17" s="4" t="s">
        <v>610</v>
      </c>
      <c r="B17" s="4" t="s">
        <v>617</v>
      </c>
    </row>
    <row r="18" spans="1:9">
      <c r="A18" s="4" t="s">
        <v>612</v>
      </c>
      <c r="B18" s="4" t="s">
        <v>618</v>
      </c>
      <c r="C18" s="4" t="s">
        <v>618</v>
      </c>
    </row>
    <row r="19" spans="1:9">
      <c r="A19" s="4" t="s">
        <v>614</v>
      </c>
      <c r="B19" s="4" t="s">
        <v>619</v>
      </c>
      <c r="C19" s="4" t="s">
        <v>619</v>
      </c>
    </row>
    <row r="20" spans="1:9">
      <c r="A20" s="4" t="s">
        <v>620</v>
      </c>
    </row>
    <row r="21" spans="1:9">
      <c r="A21" s="3" t="s">
        <v>542</v>
      </c>
    </row>
    <row r="22" spans="1:9">
      <c r="A22" s="4" t="s">
        <v>609</v>
      </c>
      <c r="H22" s="7" t="n">
        <v>1000</v>
      </c>
    </row>
    <row r="23" spans="1:9">
      <c r="A23" s="4" t="s">
        <v>610</v>
      </c>
      <c r="B23" s="4" t="s">
        <v>621</v>
      </c>
    </row>
    <row r="24" spans="1:9">
      <c r="A24" s="4" t="s">
        <v>612</v>
      </c>
      <c r="B24" s="4" t="s">
        <v>622</v>
      </c>
      <c r="C24" s="4" t="s">
        <v>622</v>
      </c>
    </row>
    <row r="25" spans="1:9">
      <c r="A25" s="4" t="s">
        <v>614</v>
      </c>
      <c r="B25" s="4" t="s">
        <v>623</v>
      </c>
      <c r="C25" s="4" t="s">
        <v>623</v>
      </c>
    </row>
    <row r="26" spans="1:9">
      <c r="A26" s="4" t="s">
        <v>624</v>
      </c>
    </row>
    <row r="27" spans="1:9">
      <c r="A27" s="3" t="s">
        <v>542</v>
      </c>
    </row>
    <row r="28" spans="1:9">
      <c r="A28" s="4" t="s">
        <v>609</v>
      </c>
      <c r="G28" s="7" t="n">
        <v>1000</v>
      </c>
    </row>
    <row r="29" spans="1:9">
      <c r="A29" s="4" t="s">
        <v>610</v>
      </c>
      <c r="B29" s="4" t="s">
        <v>625</v>
      </c>
    </row>
    <row r="30" spans="1:9">
      <c r="A30" s="4" t="s">
        <v>612</v>
      </c>
      <c r="B30" s="4" t="s">
        <v>626</v>
      </c>
      <c r="C30" s="4" t="s">
        <v>626</v>
      </c>
    </row>
    <row r="31" spans="1:9">
      <c r="A31" s="4" t="s">
        <v>614</v>
      </c>
      <c r="B31" s="4" t="s">
        <v>627</v>
      </c>
      <c r="C31" s="4" t="s">
        <v>627</v>
      </c>
    </row>
    <row r="32" spans="1:9">
      <c r="A32" s="4" t="s">
        <v>628</v>
      </c>
    </row>
    <row r="33" spans="1:9">
      <c r="A33" s="3" t="s">
        <v>542</v>
      </c>
    </row>
    <row r="34" spans="1:9">
      <c r="A34" s="4" t="s">
        <v>609</v>
      </c>
      <c r="F34" s="7" t="n">
        <v>750</v>
      </c>
    </row>
    <row r="35" spans="1:9">
      <c r="A35" s="4" t="s">
        <v>610</v>
      </c>
      <c r="B35" s="4" t="s">
        <v>629</v>
      </c>
    </row>
    <row r="36" spans="1:9">
      <c r="A36" s="4" t="s">
        <v>612</v>
      </c>
      <c r="B36" s="4" t="s">
        <v>627</v>
      </c>
      <c r="C36" s="4" t="s">
        <v>627</v>
      </c>
    </row>
    <row r="37" spans="1:9">
      <c r="A37" s="4" t="s">
        <v>614</v>
      </c>
      <c r="B37" s="4" t="s">
        <v>630</v>
      </c>
      <c r="C37" s="4" t="s">
        <v>630</v>
      </c>
    </row>
    <row r="38" spans="1:9">
      <c r="A38" s="4" t="s">
        <v>631</v>
      </c>
    </row>
    <row r="39" spans="1:9">
      <c r="A39" s="3" t="s">
        <v>542</v>
      </c>
    </row>
    <row r="40" spans="1:9">
      <c r="A40" s="4" t="s">
        <v>609</v>
      </c>
      <c r="F40" s="7" t="n">
        <v>500</v>
      </c>
    </row>
    <row r="41" spans="1:9">
      <c r="A41" s="4" t="s">
        <v>610</v>
      </c>
      <c r="B41" s="4" t="s">
        <v>632</v>
      </c>
    </row>
    <row r="42" spans="1:9">
      <c r="A42" s="4" t="s">
        <v>612</v>
      </c>
      <c r="B42" s="4" t="s">
        <v>633</v>
      </c>
      <c r="C42" s="4" t="s">
        <v>633</v>
      </c>
    </row>
    <row r="43" spans="1:9">
      <c r="A43" s="4" t="s">
        <v>614</v>
      </c>
      <c r="B43" s="4" t="s">
        <v>634</v>
      </c>
      <c r="C43" s="4" t="s">
        <v>634</v>
      </c>
    </row>
    <row r="44" spans="1:9">
      <c r="A44" s="4" t="s">
        <v>635</v>
      </c>
    </row>
    <row r="45" spans="1:9">
      <c r="A45" s="3" t="s">
        <v>542</v>
      </c>
    </row>
    <row r="46" spans="1:9">
      <c r="A46" s="4" t="s">
        <v>609</v>
      </c>
      <c r="E46" s="7" t="n">
        <v>900</v>
      </c>
    </row>
    <row r="47" spans="1:9">
      <c r="A47" s="4" t="s">
        <v>610</v>
      </c>
      <c r="B47" s="4" t="s">
        <v>636</v>
      </c>
    </row>
    <row r="48" spans="1:9">
      <c r="A48" s="4" t="s">
        <v>612</v>
      </c>
      <c r="B48" s="4" t="s">
        <v>637</v>
      </c>
      <c r="C48" s="4" t="s">
        <v>637</v>
      </c>
    </row>
    <row r="49" spans="1:9">
      <c r="A49" s="4" t="s">
        <v>614</v>
      </c>
      <c r="B49" s="4" t="s">
        <v>638</v>
      </c>
      <c r="C49" s="4" t="s">
        <v>638</v>
      </c>
    </row>
    <row r="50" spans="1:9">
      <c r="A50" s="4" t="s">
        <v>639</v>
      </c>
    </row>
    <row r="51" spans="1:9">
      <c r="A51" s="3" t="s">
        <v>542</v>
      </c>
    </row>
    <row r="52" spans="1:9">
      <c r="A52" s="4" t="s">
        <v>609</v>
      </c>
      <c r="E52" s="7" t="n">
        <v>600</v>
      </c>
    </row>
    <row r="53" spans="1:9">
      <c r="A53" s="4" t="s">
        <v>610</v>
      </c>
      <c r="B53" s="4" t="s">
        <v>640</v>
      </c>
    </row>
    <row r="54" spans="1:9">
      <c r="A54" s="4" t="s">
        <v>612</v>
      </c>
      <c r="B54" s="4" t="s">
        <v>641</v>
      </c>
      <c r="C54" s="4" t="s">
        <v>641</v>
      </c>
    </row>
    <row r="55" spans="1:9">
      <c r="A55" s="4" t="s">
        <v>614</v>
      </c>
      <c r="B55" s="4" t="s">
        <v>642</v>
      </c>
      <c r="C55" s="4" t="s">
        <v>642</v>
      </c>
    </row>
    <row r="56" spans="1:9">
      <c r="A56" s="4" t="s">
        <v>643</v>
      </c>
    </row>
    <row r="57" spans="1:9">
      <c r="A57" s="3" t="s">
        <v>542</v>
      </c>
    </row>
    <row r="58" spans="1:9">
      <c r="A58" s="4" t="s">
        <v>609</v>
      </c>
      <c r="D58" s="7" t="n">
        <v>1000</v>
      </c>
    </row>
    <row r="59" spans="1:9">
      <c r="A59" s="4" t="s">
        <v>610</v>
      </c>
      <c r="B59" s="4" t="s">
        <v>644</v>
      </c>
    </row>
    <row r="60" spans="1:9">
      <c r="A60" s="4" t="s">
        <v>612</v>
      </c>
      <c r="B60" s="4" t="s">
        <v>645</v>
      </c>
      <c r="C60" s="4" t="s">
        <v>645</v>
      </c>
    </row>
    <row r="61" spans="1:9">
      <c r="A61" s="4" t="s">
        <v>614</v>
      </c>
      <c r="B61" s="4" t="s">
        <v>646</v>
      </c>
      <c r="C61" s="4" t="s">
        <v>646</v>
      </c>
    </row>
    <row r="62" spans="1:9">
      <c r="A62" s="4" t="s">
        <v>647</v>
      </c>
    </row>
    <row r="63" spans="1:9">
      <c r="A63" s="3" t="s">
        <v>542</v>
      </c>
    </row>
    <row r="64" spans="1:9">
      <c r="A64" s="4" t="s">
        <v>609</v>
      </c>
      <c r="D64" s="7" t="n">
        <v>500</v>
      </c>
    </row>
    <row r="65" spans="1:9">
      <c r="A65" s="4" t="s">
        <v>610</v>
      </c>
      <c r="B65" s="4" t="s">
        <v>648</v>
      </c>
    </row>
    <row r="66" spans="1:9">
      <c r="A66" s="4" t="s">
        <v>612</v>
      </c>
      <c r="B66" s="4" t="s">
        <v>649</v>
      </c>
      <c r="C66" s="4" t="s">
        <v>649</v>
      </c>
    </row>
    <row r="67" spans="1:9">
      <c r="A67" s="4" t="s">
        <v>614</v>
      </c>
      <c r="B67" s="4" t="s">
        <v>650</v>
      </c>
      <c r="C67" s="4" t="s">
        <v>6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1</v>
      </c>
      <c r="B1" s="2" t="s">
        <v>21</v>
      </c>
      <c r="C1" s="2" t="s">
        <v>22</v>
      </c>
      <c r="D1" s="2" t="s">
        <v>23</v>
      </c>
    </row>
    <row r="2" spans="1:4">
      <c r="A2" s="3" t="s">
        <v>224</v>
      </c>
    </row>
    <row r="3" spans="1:4">
      <c r="A3" s="4" t="s">
        <v>652</v>
      </c>
      <c r="B3" s="7" t="n">
        <v>5999</v>
      </c>
      <c r="C3" s="8" t="n">
        <v>41207</v>
      </c>
      <c r="D3" s="8" t="n">
        <v>35782</v>
      </c>
    </row>
    <row r="4" spans="1:4">
      <c r="A4" s="4" t="s">
        <v>653</v>
      </c>
      <c r="B4" s="5" t="n">
        <v>-30</v>
      </c>
      <c r="C4" s="5" t="n">
        <v>-209</v>
      </c>
      <c r="D4" s="5" t="n">
        <v>-171</v>
      </c>
    </row>
    <row r="5" spans="1:4">
      <c r="A5" s="4" t="s">
        <v>654</v>
      </c>
      <c r="B5" s="7" t="n">
        <v>5969</v>
      </c>
      <c r="C5" s="8" t="n">
        <v>40998</v>
      </c>
      <c r="D5" s="8" t="n">
        <v>356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655</v>
      </c>
      <c r="B1" s="2" t="s">
        <v>89</v>
      </c>
      <c r="D1" s="2" t="s">
        <v>1</v>
      </c>
    </row>
    <row r="2" spans="1:6">
      <c r="B2" s="2" t="s">
        <v>21</v>
      </c>
      <c r="C2" s="2" t="s">
        <v>130</v>
      </c>
      <c r="D2" s="2" t="s">
        <v>21</v>
      </c>
      <c r="E2" s="2" t="s">
        <v>130</v>
      </c>
      <c r="F2" s="2" t="s">
        <v>22</v>
      </c>
    </row>
    <row r="3" spans="1:6">
      <c r="A3" s="3" t="s">
        <v>656</v>
      </c>
    </row>
    <row r="4" spans="1:6">
      <c r="A4" s="4" t="s">
        <v>657</v>
      </c>
      <c r="D4" s="4" t="s">
        <v>658</v>
      </c>
    </row>
    <row r="5" spans="1:6">
      <c r="A5" s="4" t="s">
        <v>659</v>
      </c>
      <c r="B5" s="4" t="s">
        <v>660</v>
      </c>
      <c r="C5" s="4" t="s">
        <v>661</v>
      </c>
      <c r="D5" s="4" t="s">
        <v>662</v>
      </c>
      <c r="E5" s="4" t="s">
        <v>663</v>
      </c>
    </row>
    <row r="6" spans="1:6">
      <c r="A6" s="4" t="s">
        <v>664</v>
      </c>
      <c r="B6" s="12" t="n">
        <v>19.9</v>
      </c>
      <c r="D6" s="12" t="n">
        <v>19.9</v>
      </c>
      <c r="F6" s="13" t="n">
        <v>136.9</v>
      </c>
    </row>
    <row r="7" spans="1:6">
      <c r="A7" s="4" t="s">
        <v>665</v>
      </c>
      <c r="D7" s="4" t="s">
        <v>666</v>
      </c>
    </row>
    <row r="8" spans="1:6">
      <c r="A8" s="4" t="s">
        <v>667</v>
      </c>
      <c r="D8" s="4" t="s">
        <v>548</v>
      </c>
    </row>
    <row r="9" spans="1:6">
      <c r="A9" s="4" t="s">
        <v>668</v>
      </c>
    </row>
    <row r="10" spans="1:6">
      <c r="A10" s="3" t="s">
        <v>656</v>
      </c>
    </row>
    <row r="11" spans="1:6">
      <c r="A11" s="4" t="s">
        <v>669</v>
      </c>
      <c r="D11" s="4" t="s">
        <v>6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1</v>
      </c>
      <c r="B1" s="2" t="s">
        <v>21</v>
      </c>
      <c r="C1" s="2" t="s">
        <v>22</v>
      </c>
      <c r="D1" s="2" t="s">
        <v>23</v>
      </c>
    </row>
    <row r="2" spans="1:4">
      <c r="A2" s="3" t="s">
        <v>463</v>
      </c>
    </row>
    <row r="3" spans="1:4">
      <c r="A3" s="4" t="s">
        <v>672</v>
      </c>
      <c r="B3" s="12" t="n">
        <v>3.8</v>
      </c>
      <c r="C3" s="13" t="n">
        <v>26.1</v>
      </c>
      <c r="D3" s="13" t="n">
        <v>1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73</v>
      </c>
      <c r="C1" s="2" t="s">
        <v>89</v>
      </c>
      <c r="F1" s="2" t="s">
        <v>1</v>
      </c>
    </row>
    <row r="2" spans="1:8">
      <c r="C2" s="2" t="s">
        <v>21</v>
      </c>
      <c r="D2" s="2" t="s">
        <v>22</v>
      </c>
      <c r="E2" s="2" t="s">
        <v>133</v>
      </c>
      <c r="F2" s="2" t="s">
        <v>21</v>
      </c>
      <c r="G2" s="2" t="s">
        <v>22</v>
      </c>
      <c r="H2" s="2" t="s">
        <v>133</v>
      </c>
    </row>
    <row r="3" spans="1:8">
      <c r="A3" s="3" t="s">
        <v>674</v>
      </c>
    </row>
    <row r="4" spans="1:8">
      <c r="A4" s="4" t="s">
        <v>442</v>
      </c>
      <c r="G4" s="8" t="n">
        <v>119350</v>
      </c>
    </row>
    <row r="5" spans="1:8">
      <c r="A5" s="4" t="s">
        <v>443</v>
      </c>
      <c r="D5" s="8" t="n">
        <v>967</v>
      </c>
      <c r="G5" s="5" t="n">
        <v>967</v>
      </c>
    </row>
    <row r="6" spans="1:8">
      <c r="A6" s="4" t="s">
        <v>675</v>
      </c>
      <c r="C6" s="7" t="n">
        <v>70</v>
      </c>
      <c r="D6" s="5" t="n">
        <v>483</v>
      </c>
      <c r="E6" s="8" t="n">
        <v>872</v>
      </c>
      <c r="F6" s="7" t="n">
        <v>69</v>
      </c>
      <c r="G6" s="5" t="n">
        <v>476</v>
      </c>
      <c r="H6" s="8" t="n">
        <v>1661</v>
      </c>
    </row>
    <row r="7" spans="1:8">
      <c r="A7" s="4" t="s">
        <v>442</v>
      </c>
      <c r="C7" s="5" t="n">
        <v>25166</v>
      </c>
      <c r="D7" s="5" t="n">
        <v>172844</v>
      </c>
      <c r="F7" s="5" t="n">
        <v>25166</v>
      </c>
      <c r="G7" s="5" t="n">
        <v>172844</v>
      </c>
    </row>
    <row r="8" spans="1:8">
      <c r="A8" s="4" t="s">
        <v>113</v>
      </c>
    </row>
    <row r="9" spans="1:8">
      <c r="A9" s="3" t="s">
        <v>674</v>
      </c>
    </row>
    <row r="10" spans="1:8">
      <c r="A10" s="4" t="s">
        <v>442</v>
      </c>
      <c r="G10" s="5" t="n">
        <v>-888</v>
      </c>
      <c r="H10" s="5" t="n">
        <v>-2022</v>
      </c>
    </row>
    <row r="11" spans="1:8">
      <c r="A11" s="4" t="s">
        <v>443</v>
      </c>
      <c r="B11" s="4" t="s">
        <v>326</v>
      </c>
      <c r="D11" s="5" t="n">
        <v>0</v>
      </c>
      <c r="G11" s="5" t="n">
        <v>0</v>
      </c>
    </row>
    <row r="12" spans="1:8">
      <c r="A12" s="4" t="s">
        <v>676</v>
      </c>
      <c r="G12" s="5" t="n">
        <v>79</v>
      </c>
      <c r="H12" s="5" t="n">
        <v>974</v>
      </c>
    </row>
    <row r="13" spans="1:8">
      <c r="A13" s="4" t="s">
        <v>677</v>
      </c>
      <c r="G13" s="5" t="n">
        <v>80</v>
      </c>
      <c r="H13" s="5" t="n">
        <v>48</v>
      </c>
    </row>
    <row r="14" spans="1:8">
      <c r="A14" s="4" t="s">
        <v>675</v>
      </c>
      <c r="G14" s="5" t="n">
        <v>159</v>
      </c>
      <c r="H14" s="5" t="n">
        <v>1022</v>
      </c>
    </row>
    <row r="15" spans="1:8">
      <c r="A15" s="4" t="s">
        <v>678</v>
      </c>
      <c r="G15" s="5" t="n">
        <v>-992</v>
      </c>
      <c r="H15" s="5" t="n">
        <v>192</v>
      </c>
    </row>
    <row r="16" spans="1:8">
      <c r="A16" s="4" t="s">
        <v>442</v>
      </c>
      <c r="C16" s="5" t="n">
        <v>-251</v>
      </c>
      <c r="D16" s="5" t="n">
        <v>-1721</v>
      </c>
      <c r="E16" s="5" t="n">
        <v>-808</v>
      </c>
      <c r="F16" s="5" t="n">
        <v>-251</v>
      </c>
      <c r="G16" s="5" t="n">
        <v>-1721</v>
      </c>
      <c r="H16" s="5" t="n">
        <v>-808</v>
      </c>
    </row>
    <row r="17" spans="1:8">
      <c r="A17" s="4" t="s">
        <v>679</v>
      </c>
    </row>
    <row r="18" spans="1:8">
      <c r="A18" s="3" t="s">
        <v>674</v>
      </c>
    </row>
    <row r="19" spans="1:8">
      <c r="A19" s="4" t="s">
        <v>442</v>
      </c>
      <c r="G19" s="5" t="n">
        <v>1818</v>
      </c>
      <c r="H19" s="5" t="n">
        <v>239</v>
      </c>
    </row>
    <row r="20" spans="1:8">
      <c r="A20" s="4" t="s">
        <v>443</v>
      </c>
      <c r="B20" s="4" t="s">
        <v>326</v>
      </c>
      <c r="D20" s="5" t="n">
        <v>-1854</v>
      </c>
      <c r="G20" s="5" t="n">
        <v>-1854</v>
      </c>
    </row>
    <row r="21" spans="1:8">
      <c r="A21" s="4" t="s">
        <v>676</v>
      </c>
      <c r="G21" s="5" t="n">
        <v>3529</v>
      </c>
      <c r="H21" s="5" t="n">
        <v>1406</v>
      </c>
    </row>
    <row r="22" spans="1:8">
      <c r="A22" s="4" t="s">
        <v>677</v>
      </c>
      <c r="G22" s="5" t="n">
        <v>-1358</v>
      </c>
      <c r="H22" s="5" t="n">
        <v>-767</v>
      </c>
    </row>
    <row r="23" spans="1:8">
      <c r="A23" s="4" t="s">
        <v>675</v>
      </c>
      <c r="G23" s="5" t="n">
        <v>317</v>
      </c>
      <c r="H23" s="5" t="n">
        <v>639</v>
      </c>
    </row>
    <row r="24" spans="1:8">
      <c r="A24" s="4" t="s">
        <v>678</v>
      </c>
      <c r="G24" s="5" t="n">
        <v>-15</v>
      </c>
      <c r="H24" s="5" t="n">
        <v>0</v>
      </c>
    </row>
    <row r="25" spans="1:8">
      <c r="A25" s="4" t="s">
        <v>442</v>
      </c>
      <c r="C25" s="5" t="n">
        <v>309</v>
      </c>
      <c r="D25" s="5" t="n">
        <v>2120</v>
      </c>
      <c r="E25" s="5" t="n">
        <v>878</v>
      </c>
      <c r="F25" s="5" t="n">
        <v>309</v>
      </c>
      <c r="G25" s="5" t="n">
        <v>2120</v>
      </c>
      <c r="H25" s="5" t="n">
        <v>878</v>
      </c>
    </row>
    <row r="26" spans="1:8">
      <c r="A26" s="4" t="s">
        <v>458</v>
      </c>
    </row>
    <row r="27" spans="1:8">
      <c r="A27" s="3" t="s">
        <v>674</v>
      </c>
    </row>
    <row r="28" spans="1:8">
      <c r="A28" s="4" t="s">
        <v>442</v>
      </c>
      <c r="G28" s="5" t="n">
        <v>930</v>
      </c>
      <c r="H28" s="5" t="n">
        <v>-1783</v>
      </c>
    </row>
    <row r="29" spans="1:8">
      <c r="A29" s="4" t="s">
        <v>443</v>
      </c>
      <c r="B29" s="4" t="s">
        <v>326</v>
      </c>
      <c r="D29" s="5" t="n">
        <v>-1854</v>
      </c>
      <c r="G29" s="5" t="n">
        <v>-1854</v>
      </c>
    </row>
    <row r="30" spans="1:8">
      <c r="A30" s="4" t="s">
        <v>676</v>
      </c>
      <c r="G30" s="5" t="n">
        <v>3608</v>
      </c>
      <c r="H30" s="5" t="n">
        <v>2380</v>
      </c>
    </row>
    <row r="31" spans="1:8">
      <c r="A31" s="4" t="s">
        <v>677</v>
      </c>
      <c r="G31" s="5" t="n">
        <v>-1278</v>
      </c>
      <c r="H31" s="5" t="n">
        <v>-719</v>
      </c>
    </row>
    <row r="32" spans="1:8">
      <c r="A32" s="4" t="s">
        <v>675</v>
      </c>
      <c r="G32" s="5" t="n">
        <v>476</v>
      </c>
      <c r="H32" s="5" t="n">
        <v>1661</v>
      </c>
    </row>
    <row r="33" spans="1:8">
      <c r="A33" s="4" t="s">
        <v>678</v>
      </c>
      <c r="G33" s="5" t="n">
        <v>-1007</v>
      </c>
      <c r="H33" s="5" t="n">
        <v>192</v>
      </c>
    </row>
    <row r="34" spans="1:8">
      <c r="A34" s="4" t="s">
        <v>442</v>
      </c>
      <c r="C34" s="7" t="n">
        <v>58</v>
      </c>
      <c r="D34" s="8" t="n">
        <v>399</v>
      </c>
      <c r="E34" s="8" t="n">
        <v>70</v>
      </c>
      <c r="F34" s="7" t="n">
        <v>58</v>
      </c>
      <c r="G34" s="8" t="n">
        <v>399</v>
      </c>
      <c r="H34" s="8" t="n">
        <v>70</v>
      </c>
    </row>
    <row r="35" spans="1:8"/>
    <row r="36" spans="1:8">
      <c r="A36" s="4" t="s">
        <v>326</v>
      </c>
      <c r="B36" s="4" t="s">
        <v>460</v>
      </c>
    </row>
  </sheetData>
  <mergeCells count="5">
    <mergeCell ref="A1:B2"/>
    <mergeCell ref="C1:E1"/>
    <mergeCell ref="F1:H1"/>
    <mergeCell ref="A35:G35"/>
    <mergeCell ref="B36:G3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0</v>
      </c>
      <c r="B1" s="2" t="s">
        <v>89</v>
      </c>
      <c r="E1" s="2" t="s">
        <v>1</v>
      </c>
    </row>
    <row r="2" spans="1:7">
      <c r="B2" s="2" t="s">
        <v>21</v>
      </c>
      <c r="C2" s="2" t="s">
        <v>22</v>
      </c>
      <c r="D2" s="2" t="s">
        <v>133</v>
      </c>
      <c r="E2" s="2" t="s">
        <v>21</v>
      </c>
      <c r="F2" s="2" t="s">
        <v>22</v>
      </c>
      <c r="G2" s="2" t="s">
        <v>133</v>
      </c>
    </row>
    <row r="3" spans="1:7">
      <c r="A3" s="3" t="s">
        <v>681</v>
      </c>
    </row>
    <row r="4" spans="1:7">
      <c r="A4" s="4" t="s">
        <v>682</v>
      </c>
      <c r="B4" s="7" t="n">
        <v>-15</v>
      </c>
      <c r="C4" s="8" t="n">
        <v>-106</v>
      </c>
      <c r="D4" s="8" t="n">
        <v>-86</v>
      </c>
      <c r="E4" s="7" t="n">
        <v>-44</v>
      </c>
      <c r="F4" s="8" t="n">
        <v>-302</v>
      </c>
      <c r="G4" s="8" t="n">
        <v>-175</v>
      </c>
    </row>
    <row r="5" spans="1:7">
      <c r="A5" s="4" t="s">
        <v>677</v>
      </c>
      <c r="B5" s="5" t="n">
        <v>14</v>
      </c>
      <c r="C5" s="5" t="n">
        <v>101</v>
      </c>
      <c r="D5" s="5" t="n">
        <v>50</v>
      </c>
      <c r="E5" s="5" t="n">
        <v>30</v>
      </c>
      <c r="F5" s="5" t="n">
        <v>206</v>
      </c>
      <c r="G5" s="5" t="n">
        <v>126</v>
      </c>
    </row>
    <row r="6" spans="1:7">
      <c r="A6" s="4" t="s">
        <v>683</v>
      </c>
      <c r="B6" s="7" t="n">
        <v>-1</v>
      </c>
      <c r="C6" s="8" t="n">
        <v>-5</v>
      </c>
      <c r="D6" s="8" t="n">
        <v>-36</v>
      </c>
      <c r="E6" s="7" t="n">
        <v>-14</v>
      </c>
      <c r="F6" s="8" t="n">
        <v>-96</v>
      </c>
      <c r="G6" s="8" t="n">
        <v>-49</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2</v>
      </c>
      <c r="B1" s="2" t="s">
        <v>89</v>
      </c>
      <c r="E1" s="2" t="s">
        <v>1</v>
      </c>
    </row>
    <row r="2" spans="1:7">
      <c r="B2" s="2" t="s">
        <v>21</v>
      </c>
      <c r="C2" s="2" t="s">
        <v>22</v>
      </c>
      <c r="D2" s="2" t="s">
        <v>133</v>
      </c>
      <c r="E2" s="2" t="s">
        <v>21</v>
      </c>
      <c r="F2" s="2" t="s">
        <v>22</v>
      </c>
      <c r="G2" s="2" t="s">
        <v>133</v>
      </c>
    </row>
    <row r="3" spans="1:7">
      <c r="A3" s="3" t="s">
        <v>134</v>
      </c>
    </row>
    <row r="4" spans="1:7">
      <c r="A4" s="4" t="s">
        <v>109</v>
      </c>
      <c r="B4" s="7" t="n">
        <v>1659</v>
      </c>
      <c r="C4" s="8" t="n">
        <v>11396</v>
      </c>
      <c r="D4" s="8" t="n">
        <v>7948</v>
      </c>
      <c r="E4" s="7" t="n">
        <v>3205</v>
      </c>
      <c r="F4" s="8" t="n">
        <v>22014</v>
      </c>
      <c r="G4" s="8" t="n">
        <v>14129</v>
      </c>
    </row>
    <row r="5" spans="1:7">
      <c r="A5" s="3" t="s">
        <v>135</v>
      </c>
    </row>
    <row r="6" spans="1:7">
      <c r="A6" s="4" t="s">
        <v>136</v>
      </c>
      <c r="B6" s="5" t="n">
        <v>141</v>
      </c>
      <c r="C6" s="5" t="n">
        <v>966</v>
      </c>
      <c r="D6" s="5" t="n">
        <v>957</v>
      </c>
      <c r="E6" s="5" t="n">
        <v>372</v>
      </c>
      <c r="F6" s="5" t="n">
        <v>2555</v>
      </c>
      <c r="G6" s="5" t="n">
        <v>2811</v>
      </c>
    </row>
    <row r="7" spans="1:7">
      <c r="A7" s="4" t="s">
        <v>137</v>
      </c>
      <c r="B7" s="5" t="n">
        <v>-1</v>
      </c>
      <c r="C7" s="5" t="n">
        <v>-5</v>
      </c>
      <c r="D7" s="5" t="n">
        <v>-9</v>
      </c>
      <c r="E7" s="5" t="n">
        <v>-4</v>
      </c>
      <c r="F7" s="5" t="n">
        <v>-29</v>
      </c>
      <c r="G7" s="5" t="n">
        <v>-22</v>
      </c>
    </row>
    <row r="8" spans="1:7">
      <c r="A8" s="4" t="s">
        <v>138</v>
      </c>
      <c r="B8" s="5" t="n">
        <v>606</v>
      </c>
      <c r="C8" s="5" t="n">
        <v>4163</v>
      </c>
      <c r="D8" s="5" t="n">
        <v>2636</v>
      </c>
      <c r="E8" s="5" t="n">
        <v>1339</v>
      </c>
      <c r="F8" s="5" t="n">
        <v>9195</v>
      </c>
      <c r="G8" s="5" t="n">
        <v>6277</v>
      </c>
    </row>
    <row r="9" spans="1:7">
      <c r="A9" s="4" t="s">
        <v>139</v>
      </c>
      <c r="B9" s="5" t="n">
        <v>83</v>
      </c>
      <c r="C9" s="5" t="n">
        <v>571</v>
      </c>
      <c r="D9" s="5" t="n">
        <v>-154</v>
      </c>
      <c r="E9" s="5" t="n">
        <v>73</v>
      </c>
      <c r="F9" s="5" t="n">
        <v>504</v>
      </c>
      <c r="G9" s="5" t="n">
        <v>-617</v>
      </c>
    </row>
    <row r="10" spans="1:7">
      <c r="A10" s="4" t="s">
        <v>140</v>
      </c>
      <c r="B10" s="5" t="n">
        <v>180</v>
      </c>
      <c r="C10" s="5" t="n">
        <v>1239</v>
      </c>
      <c r="D10" s="5" t="n">
        <v>841</v>
      </c>
      <c r="E10" s="5" t="n">
        <v>456</v>
      </c>
      <c r="F10" s="5" t="n">
        <v>3134</v>
      </c>
      <c r="G10" s="5" t="n">
        <v>2268</v>
      </c>
    </row>
    <row r="11" spans="1:7">
      <c r="A11" s="4" t="s">
        <v>141</v>
      </c>
      <c r="B11" s="5" t="n">
        <v>21</v>
      </c>
      <c r="C11" s="5" t="n">
        <v>142</v>
      </c>
      <c r="D11" s="5" t="n">
        <v>484</v>
      </c>
      <c r="E11" s="5" t="n">
        <v>74</v>
      </c>
      <c r="F11" s="5" t="n">
        <v>507</v>
      </c>
      <c r="G11" s="5" t="n">
        <v>659</v>
      </c>
    </row>
    <row r="12" spans="1:7">
      <c r="A12" s="4" t="s">
        <v>142</v>
      </c>
      <c r="B12" s="5" t="n">
        <v>-333</v>
      </c>
      <c r="C12" s="5" t="n">
        <v>-2287</v>
      </c>
      <c r="D12" s="5" t="n">
        <v>-790</v>
      </c>
      <c r="E12" s="5" t="n">
        <v>-885</v>
      </c>
      <c r="F12" s="5" t="n">
        <v>-6081</v>
      </c>
      <c r="G12" s="5" t="n">
        <v>-2230</v>
      </c>
    </row>
    <row r="13" spans="1:7">
      <c r="A13" s="4" t="s">
        <v>143</v>
      </c>
      <c r="B13" s="5" t="n">
        <v>-1004</v>
      </c>
      <c r="C13" s="5" t="n">
        <v>-6893</v>
      </c>
      <c r="D13" s="5" t="n">
        <v>-4659</v>
      </c>
      <c r="E13" s="5" t="n">
        <v>-1004</v>
      </c>
      <c r="F13" s="5" t="n">
        <v>-6893</v>
      </c>
      <c r="G13" s="5" t="n">
        <v>-5557</v>
      </c>
    </row>
    <row r="14" spans="1:7">
      <c r="A14" s="4" t="s">
        <v>144</v>
      </c>
      <c r="B14" s="5" t="n">
        <v>55</v>
      </c>
      <c r="C14" s="5" t="n">
        <v>377</v>
      </c>
      <c r="D14" s="5" t="n">
        <v>490</v>
      </c>
      <c r="E14" s="5" t="n">
        <v>152</v>
      </c>
      <c r="F14" s="5" t="n">
        <v>1042</v>
      </c>
      <c r="G14" s="5" t="n">
        <v>771</v>
      </c>
    </row>
    <row r="15" spans="1:7">
      <c r="A15" s="4" t="s">
        <v>145</v>
      </c>
      <c r="B15" s="5" t="n">
        <v>-61</v>
      </c>
      <c r="C15" s="5" t="n">
        <v>-419</v>
      </c>
      <c r="D15" s="5" t="n">
        <v>73</v>
      </c>
      <c r="E15" s="5" t="n">
        <v>-45</v>
      </c>
      <c r="F15" s="5" t="n">
        <v>-311</v>
      </c>
      <c r="G15" s="5" t="n">
        <v>267</v>
      </c>
    </row>
    <row r="16" spans="1:7">
      <c r="A16" s="4" t="s">
        <v>146</v>
      </c>
      <c r="B16" s="5" t="n">
        <v>-73</v>
      </c>
      <c r="C16" s="5" t="n">
        <v>-503</v>
      </c>
      <c r="D16" s="5" t="n">
        <v>-198</v>
      </c>
      <c r="E16" s="5" t="n">
        <v>-120</v>
      </c>
      <c r="F16" s="5" t="n">
        <v>-824</v>
      </c>
      <c r="G16" s="5" t="n">
        <v>-708</v>
      </c>
    </row>
    <row r="17" spans="1:7">
      <c r="A17" s="4" t="s">
        <v>147</v>
      </c>
      <c r="B17" s="5" t="n">
        <v>13</v>
      </c>
      <c r="C17" s="5" t="n">
        <v>88</v>
      </c>
      <c r="D17" s="5" t="n">
        <v>131</v>
      </c>
      <c r="E17" s="5" t="n">
        <v>-9</v>
      </c>
      <c r="F17" s="5" t="n">
        <v>-64</v>
      </c>
      <c r="G17" s="5" t="n">
        <v>592</v>
      </c>
    </row>
    <row r="18" spans="1:7">
      <c r="A18" s="3" t="s">
        <v>148</v>
      </c>
    </row>
    <row r="19" spans="1:7">
      <c r="A19" s="4" t="s">
        <v>149</v>
      </c>
      <c r="B19" s="5" t="n">
        <v>-136</v>
      </c>
      <c r="C19" s="5" t="n">
        <v>-934</v>
      </c>
      <c r="D19" s="5" t="n">
        <v>-551</v>
      </c>
      <c r="E19" s="5" t="n">
        <v>-62</v>
      </c>
      <c r="F19" s="5" t="n">
        <v>-428</v>
      </c>
      <c r="G19" s="5" t="n">
        <v>-212</v>
      </c>
    </row>
    <row r="20" spans="1:7">
      <c r="A20" s="4" t="s">
        <v>150</v>
      </c>
      <c r="B20" s="5" t="n">
        <v>176</v>
      </c>
      <c r="C20" s="5" t="n">
        <v>1219</v>
      </c>
      <c r="D20" s="5" t="n">
        <v>404</v>
      </c>
      <c r="E20" s="5" t="n">
        <v>-136</v>
      </c>
      <c r="F20" s="5" t="n">
        <v>-926</v>
      </c>
      <c r="G20" s="5" t="n">
        <v>203</v>
      </c>
    </row>
    <row r="21" spans="1:7">
      <c r="A21" s="4" t="s">
        <v>31</v>
      </c>
      <c r="B21" s="5" t="n">
        <v>108</v>
      </c>
      <c r="C21" s="5" t="n">
        <v>739</v>
      </c>
      <c r="D21" s="5" t="n">
        <v>-248</v>
      </c>
      <c r="E21" s="5" t="n">
        <v>2</v>
      </c>
      <c r="F21" s="5" t="n">
        <v>16</v>
      </c>
      <c r="G21" s="5" t="n">
        <v>-34</v>
      </c>
    </row>
    <row r="22" spans="1:7">
      <c r="A22" s="4" t="s">
        <v>48</v>
      </c>
      <c r="B22" s="5" t="n">
        <v>99</v>
      </c>
      <c r="C22" s="5" t="n">
        <v>678</v>
      </c>
      <c r="D22" s="5" t="n">
        <v>762</v>
      </c>
      <c r="E22" s="5" t="n">
        <v>119</v>
      </c>
      <c r="F22" s="5" t="n">
        <v>817</v>
      </c>
      <c r="G22" s="5" t="n">
        <v>898</v>
      </c>
    </row>
    <row r="23" spans="1:7">
      <c r="A23" s="4" t="s">
        <v>46</v>
      </c>
      <c r="B23" s="5" t="n">
        <v>-17</v>
      </c>
      <c r="C23" s="5" t="n">
        <v>-118</v>
      </c>
      <c r="D23" s="5" t="n">
        <v>2820</v>
      </c>
      <c r="E23" s="5" t="n">
        <v>207</v>
      </c>
      <c r="F23" s="5" t="n">
        <v>1420</v>
      </c>
      <c r="G23" s="5" t="n">
        <v>3700</v>
      </c>
    </row>
    <row r="24" spans="1:7">
      <c r="A24" s="4" t="s">
        <v>49</v>
      </c>
      <c r="B24" s="5" t="n">
        <v>56</v>
      </c>
      <c r="C24" s="5" t="n">
        <v>386</v>
      </c>
      <c r="D24" s="5" t="n">
        <v>-184</v>
      </c>
      <c r="E24" s="5" t="n">
        <v>72</v>
      </c>
      <c r="F24" s="5" t="n">
        <v>497</v>
      </c>
      <c r="G24" s="5" t="n">
        <v>-60</v>
      </c>
    </row>
    <row r="25" spans="1:7">
      <c r="A25" s="4" t="s">
        <v>50</v>
      </c>
      <c r="B25" s="5" t="n">
        <v>-5</v>
      </c>
      <c r="C25" s="5" t="n">
        <v>-37</v>
      </c>
      <c r="D25" s="5" t="n">
        <v>11</v>
      </c>
      <c r="E25" s="5" t="n">
        <v>-13</v>
      </c>
      <c r="F25" s="5" t="n">
        <v>-87</v>
      </c>
      <c r="G25" s="5" t="n">
        <v>40</v>
      </c>
    </row>
    <row r="26" spans="1:7">
      <c r="A26" s="4" t="s">
        <v>53</v>
      </c>
      <c r="B26" s="5" t="n">
        <v>85</v>
      </c>
      <c r="C26" s="5" t="n">
        <v>587</v>
      </c>
      <c r="D26" s="5" t="n">
        <v>89</v>
      </c>
      <c r="E26" s="5" t="n">
        <v>142</v>
      </c>
      <c r="F26" s="5" t="n">
        <v>972</v>
      </c>
      <c r="G26" s="5" t="n">
        <v>-122</v>
      </c>
    </row>
    <row r="27" spans="1:7">
      <c r="A27" s="4" t="s">
        <v>151</v>
      </c>
      <c r="B27" s="5" t="n">
        <v>1652</v>
      </c>
      <c r="C27" s="5" t="n">
        <v>11355</v>
      </c>
      <c r="D27" s="5" t="n">
        <v>10853</v>
      </c>
      <c r="E27" s="5" t="n">
        <v>3935</v>
      </c>
      <c r="F27" s="5" t="n">
        <v>27030</v>
      </c>
      <c r="G27" s="5" t="n">
        <v>23053</v>
      </c>
    </row>
    <row r="28" spans="1:7">
      <c r="A28" s="3" t="s">
        <v>152</v>
      </c>
    </row>
    <row r="29" spans="1:7">
      <c r="A29" s="4" t="s">
        <v>153</v>
      </c>
      <c r="B29" s="5" t="n">
        <v>-323</v>
      </c>
      <c r="C29" s="5" t="n">
        <v>-2219</v>
      </c>
      <c r="D29" s="5" t="n">
        <v>-1297</v>
      </c>
      <c r="E29" s="5" t="n">
        <v>-829</v>
      </c>
      <c r="F29" s="5" t="n">
        <v>-5694</v>
      </c>
      <c r="G29" s="5" t="n">
        <v>-3590</v>
      </c>
    </row>
    <row r="30" spans="1:7">
      <c r="A30" s="4" t="s">
        <v>154</v>
      </c>
      <c r="B30" s="5" t="n">
        <v>-3</v>
      </c>
      <c r="C30" s="5" t="n">
        <v>-20</v>
      </c>
      <c r="D30" s="5" t="n">
        <v>-20</v>
      </c>
      <c r="E30" s="5" t="n">
        <v>-12</v>
      </c>
      <c r="F30" s="5" t="n">
        <v>-83</v>
      </c>
      <c r="G30" s="5" t="n">
        <v>-30</v>
      </c>
    </row>
    <row r="31" spans="1:7">
      <c r="A31" s="4" t="s">
        <v>155</v>
      </c>
      <c r="B31" s="5" t="n">
        <v>4</v>
      </c>
      <c r="C31" s="5" t="n">
        <v>25</v>
      </c>
      <c r="D31" s="5" t="n">
        <v>12</v>
      </c>
      <c r="E31" s="5" t="n">
        <v>6</v>
      </c>
      <c r="F31" s="5" t="n">
        <v>41</v>
      </c>
      <c r="G31" s="5" t="n">
        <v>42</v>
      </c>
    </row>
    <row r="32" spans="1:7">
      <c r="A32" s="4" t="s">
        <v>156</v>
      </c>
      <c r="B32" s="5" t="n">
        <v>-173</v>
      </c>
      <c r="C32" s="5" t="n">
        <v>-1188</v>
      </c>
      <c r="D32" s="5" t="n">
        <v>-51</v>
      </c>
      <c r="E32" s="5" t="n">
        <v>-173</v>
      </c>
      <c r="F32" s="5" t="n">
        <v>-1188</v>
      </c>
      <c r="G32" s="5" t="n">
        <v>-553</v>
      </c>
    </row>
    <row r="33" spans="1:7">
      <c r="A33" s="4" t="s">
        <v>157</v>
      </c>
      <c r="B33" s="5" t="n">
        <v>-526</v>
      </c>
      <c r="C33" s="5" t="n">
        <v>-3616</v>
      </c>
      <c r="D33" s="5" t="n">
        <v>-3306</v>
      </c>
      <c r="E33" s="5" t="n">
        <v>-1395</v>
      </c>
      <c r="F33" s="5" t="n">
        <v>-9582</v>
      </c>
      <c r="G33" s="5" t="n">
        <v>-8180</v>
      </c>
    </row>
    <row r="34" spans="1:7">
      <c r="A34" s="4" t="s">
        <v>158</v>
      </c>
      <c r="B34" s="5" t="n">
        <v>-1884</v>
      </c>
      <c r="C34" s="5" t="n">
        <v>-12940</v>
      </c>
      <c r="D34" s="5" t="n">
        <v>-22550</v>
      </c>
      <c r="E34" s="5" t="n">
        <v>-2911</v>
      </c>
      <c r="F34" s="5" t="n">
        <v>-19990</v>
      </c>
      <c r="G34" s="5" t="n">
        <v>-43416</v>
      </c>
    </row>
    <row r="35" spans="1:7">
      <c r="A35" s="4" t="s">
        <v>159</v>
      </c>
      <c r="B35" s="5" t="n">
        <v>1864</v>
      </c>
      <c r="C35" s="5" t="n">
        <v>12800</v>
      </c>
      <c r="D35" s="5" t="n">
        <v>15800</v>
      </c>
      <c r="E35" s="5" t="n">
        <v>5315</v>
      </c>
      <c r="F35" s="5" t="n">
        <v>36500</v>
      </c>
      <c r="G35" s="5" t="n">
        <v>35646</v>
      </c>
    </row>
    <row r="36" spans="1:7">
      <c r="A36" s="4" t="s">
        <v>160</v>
      </c>
      <c r="B36" s="5" t="n">
        <v>-12892</v>
      </c>
      <c r="C36" s="5" t="n">
        <v>-88545</v>
      </c>
      <c r="D36" s="5" t="n">
        <v>-54820</v>
      </c>
      <c r="E36" s="5" t="n">
        <v>-27318</v>
      </c>
      <c r="F36" s="5" t="n">
        <v>-187619</v>
      </c>
      <c r="G36" s="5" t="n">
        <v>-155822</v>
      </c>
    </row>
    <row r="37" spans="1:7">
      <c r="A37" s="4" t="s">
        <v>161</v>
      </c>
      <c r="B37" s="5" t="n">
        <v>14171</v>
      </c>
      <c r="C37" s="5" t="n">
        <v>97325</v>
      </c>
      <c r="D37" s="5" t="n">
        <v>45543</v>
      </c>
      <c r="E37" s="5" t="n">
        <v>24608</v>
      </c>
      <c r="F37" s="5" t="n">
        <v>169006</v>
      </c>
      <c r="G37" s="5" t="n">
        <v>142344</v>
      </c>
    </row>
    <row r="38" spans="1:7">
      <c r="A38" s="4" t="s">
        <v>162</v>
      </c>
      <c r="B38" s="5" t="n">
        <v>-365</v>
      </c>
      <c r="C38" s="5" t="n">
        <v>-2506</v>
      </c>
      <c r="D38" s="5" t="n">
        <v>-996</v>
      </c>
      <c r="E38" s="5" t="n">
        <v>-985</v>
      </c>
      <c r="F38" s="5" t="n">
        <v>-6763</v>
      </c>
      <c r="G38" s="5" t="n">
        <v>-1806</v>
      </c>
    </row>
    <row r="39" spans="1:7">
      <c r="A39" s="4" t="s">
        <v>163</v>
      </c>
      <c r="B39" s="5" t="n">
        <v>1</v>
      </c>
      <c r="C39" s="5" t="n">
        <v>8</v>
      </c>
      <c r="D39" s="5" t="n">
        <v>4</v>
      </c>
      <c r="E39" s="5" t="n">
        <v>3</v>
      </c>
      <c r="F39" s="5" t="n">
        <v>18</v>
      </c>
      <c r="G39" s="5" t="n">
        <v>13</v>
      </c>
    </row>
    <row r="40" spans="1:7">
      <c r="A40" s="4" t="s">
        <v>164</v>
      </c>
      <c r="B40" s="5" t="n">
        <v>0</v>
      </c>
      <c r="C40" s="5" t="n">
        <v>0</v>
      </c>
      <c r="D40" s="5" t="n">
        <v>0</v>
      </c>
      <c r="E40" s="5" t="n">
        <v>367</v>
      </c>
      <c r="F40" s="5" t="n">
        <v>2519</v>
      </c>
      <c r="G40" s="5" t="n">
        <v>0</v>
      </c>
    </row>
    <row r="41" spans="1:7">
      <c r="A41" s="4" t="s">
        <v>165</v>
      </c>
      <c r="B41" s="5" t="n">
        <v>-779</v>
      </c>
      <c r="C41" s="5" t="n">
        <v>-5353</v>
      </c>
      <c r="D41" s="5" t="n">
        <v>1031</v>
      </c>
      <c r="E41" s="5" t="n">
        <v>-779</v>
      </c>
      <c r="F41" s="5" t="n">
        <v>-5353</v>
      </c>
      <c r="G41" s="5" t="n">
        <v>1387</v>
      </c>
    </row>
    <row r="42" spans="1:7">
      <c r="A42" s="4" t="s">
        <v>166</v>
      </c>
      <c r="B42" s="5" t="n">
        <v>-807</v>
      </c>
      <c r="C42" s="5" t="n">
        <v>-5540</v>
      </c>
      <c r="D42" s="5" t="n">
        <v>0</v>
      </c>
      <c r="E42" s="5" t="n">
        <v>-807</v>
      </c>
      <c r="F42" s="5" t="n">
        <v>-5540</v>
      </c>
      <c r="G42" s="5" t="n">
        <v>0</v>
      </c>
    </row>
    <row r="43" spans="1:7">
      <c r="A43" s="4" t="s">
        <v>167</v>
      </c>
      <c r="B43" s="5" t="n">
        <v>-1192</v>
      </c>
      <c r="C43" s="5" t="n">
        <v>-8187</v>
      </c>
      <c r="D43" s="5" t="n">
        <v>-17375</v>
      </c>
      <c r="E43" s="5" t="n">
        <v>-5216</v>
      </c>
      <c r="F43" s="5" t="n">
        <v>-35824</v>
      </c>
      <c r="G43" s="5" t="n">
        <v>-37667</v>
      </c>
    </row>
    <row r="44" spans="1:7">
      <c r="A44" s="4" t="s">
        <v>168</v>
      </c>
      <c r="B44" s="5" t="n">
        <v>1175</v>
      </c>
      <c r="C44" s="5" t="n">
        <v>8070</v>
      </c>
      <c r="D44" s="5" t="n">
        <v>12161</v>
      </c>
      <c r="E44" s="5" t="n">
        <v>5542</v>
      </c>
      <c r="F44" s="5" t="n">
        <v>38063</v>
      </c>
      <c r="G44" s="5" t="n">
        <v>23406</v>
      </c>
    </row>
    <row r="45" spans="1:7">
      <c r="A45" s="4" t="s">
        <v>169</v>
      </c>
      <c r="B45" s="5" t="n">
        <v>-301</v>
      </c>
      <c r="C45" s="5" t="n">
        <v>-2064</v>
      </c>
      <c r="D45" s="5" t="n">
        <v>-10260</v>
      </c>
      <c r="E45" s="5" t="n">
        <v>-2382</v>
      </c>
      <c r="F45" s="5" t="n">
        <v>-16362</v>
      </c>
      <c r="G45" s="5" t="n">
        <v>-38129</v>
      </c>
    </row>
    <row r="46" spans="1:7">
      <c r="A46" s="4" t="s">
        <v>170</v>
      </c>
      <c r="B46" s="5" t="n">
        <v>265</v>
      </c>
      <c r="C46" s="5" t="n">
        <v>1823</v>
      </c>
      <c r="D46" s="5" t="n">
        <v>13472</v>
      </c>
      <c r="E46" s="5" t="n">
        <v>3633</v>
      </c>
      <c r="F46" s="5" t="n">
        <v>24949</v>
      </c>
      <c r="G46" s="5" t="n">
        <v>24363</v>
      </c>
    </row>
    <row r="47" spans="1:7">
      <c r="A47" s="4" t="s">
        <v>171</v>
      </c>
      <c r="B47" s="5" t="n">
        <v>-1765</v>
      </c>
      <c r="C47" s="5" t="n">
        <v>-12127</v>
      </c>
      <c r="D47" s="5" t="n">
        <v>-22652</v>
      </c>
      <c r="E47" s="5" t="n">
        <v>-3333</v>
      </c>
      <c r="F47" s="5" t="n">
        <v>-22902</v>
      </c>
      <c r="G47" s="5" t="n">
        <v>-61992</v>
      </c>
    </row>
    <row r="48" spans="1:7">
      <c r="A48" s="3" t="s">
        <v>172</v>
      </c>
    </row>
    <row r="49" spans="1:7">
      <c r="A49" s="4" t="s">
        <v>173</v>
      </c>
      <c r="B49" s="5" t="n">
        <v>-92</v>
      </c>
      <c r="C49" s="5" t="n">
        <v>-635</v>
      </c>
      <c r="D49" s="5" t="n">
        <v>-456</v>
      </c>
      <c r="E49" s="5" t="n">
        <v>-95</v>
      </c>
      <c r="F49" s="5" t="n">
        <v>-650</v>
      </c>
      <c r="G49" s="5" t="n">
        <v>-530</v>
      </c>
    </row>
    <row r="50" spans="1:7">
      <c r="A50" s="4" t="s">
        <v>174</v>
      </c>
      <c r="B50" s="5" t="n">
        <v>113</v>
      </c>
      <c r="C50" s="5" t="n">
        <v>775</v>
      </c>
      <c r="D50" s="5" t="n">
        <v>536</v>
      </c>
      <c r="E50" s="5" t="n">
        <v>220</v>
      </c>
      <c r="F50" s="5" t="n">
        <v>1508</v>
      </c>
      <c r="G50" s="5" t="n">
        <v>551</v>
      </c>
    </row>
    <row r="51" spans="1:7">
      <c r="A51" s="4" t="s">
        <v>175</v>
      </c>
      <c r="B51" s="5" t="n">
        <v>0</v>
      </c>
      <c r="C51" s="5" t="n">
        <v>0</v>
      </c>
      <c r="D51" s="5" t="n">
        <v>0</v>
      </c>
      <c r="E51" s="5" t="n">
        <v>104</v>
      </c>
      <c r="F51" s="5" t="n">
        <v>714</v>
      </c>
      <c r="G51" s="5" t="n">
        <v>299</v>
      </c>
    </row>
    <row r="52" spans="1:7">
      <c r="A52" s="4" t="s">
        <v>176</v>
      </c>
      <c r="B52" s="5" t="n">
        <v>-14</v>
      </c>
      <c r="C52" s="5" t="n">
        <v>-94</v>
      </c>
      <c r="D52" s="5" t="n">
        <v>-2339</v>
      </c>
      <c r="E52" s="5" t="n">
        <v>-14</v>
      </c>
      <c r="F52" s="5" t="n">
        <v>-94</v>
      </c>
      <c r="G52" s="5" t="n">
        <v>-2339</v>
      </c>
    </row>
    <row r="53" spans="1:7">
      <c r="A53" s="4" t="s">
        <v>177</v>
      </c>
      <c r="B53" s="5" t="n">
        <v>0</v>
      </c>
      <c r="D53" s="5" t="n">
        <v>9926</v>
      </c>
      <c r="E53" s="5" t="n">
        <v>1380</v>
      </c>
      <c r="F53" s="5" t="n">
        <v>9479</v>
      </c>
      <c r="G53" s="5" t="n">
        <v>9926</v>
      </c>
    </row>
    <row r="54" spans="1:7">
      <c r="A54" s="4" t="s">
        <v>178</v>
      </c>
      <c r="B54" s="5" t="n">
        <v>-991</v>
      </c>
      <c r="C54" s="5" t="n">
        <v>-6807</v>
      </c>
      <c r="E54" s="5" t="n">
        <v>-991</v>
      </c>
      <c r="F54" s="5" t="n">
        <v>-6807</v>
      </c>
      <c r="G54" s="5" t="n">
        <v>0</v>
      </c>
    </row>
    <row r="55" spans="1:7">
      <c r="A55" s="4" t="s">
        <v>179</v>
      </c>
      <c r="B55" s="5" t="n">
        <v>0</v>
      </c>
      <c r="C55" s="5" t="n">
        <v>-1</v>
      </c>
      <c r="D55" s="5" t="n">
        <v>-10</v>
      </c>
      <c r="E55" s="5" t="n">
        <v>-2</v>
      </c>
      <c r="F55" s="5" t="n">
        <v>-15</v>
      </c>
      <c r="G55" s="5" t="n">
        <v>-10</v>
      </c>
    </row>
    <row r="56" spans="1:7">
      <c r="A56" s="4" t="s">
        <v>180</v>
      </c>
      <c r="B56" s="5" t="n">
        <v>313</v>
      </c>
      <c r="C56" s="5" t="n">
        <v>2150</v>
      </c>
      <c r="D56" s="5" t="n">
        <v>0</v>
      </c>
      <c r="E56" s="5" t="n">
        <v>313</v>
      </c>
      <c r="F56" s="5" t="n">
        <v>2150</v>
      </c>
    </row>
    <row r="57" spans="1:7">
      <c r="A57" s="4" t="s">
        <v>181</v>
      </c>
      <c r="B57" s="5" t="n">
        <v>0</v>
      </c>
      <c r="C57" s="5" t="n">
        <v>0</v>
      </c>
      <c r="D57" s="5" t="n">
        <v>0</v>
      </c>
      <c r="E57" s="5" t="n">
        <v>0</v>
      </c>
      <c r="F57" s="5" t="n">
        <v>0</v>
      </c>
      <c r="G57" s="5" t="n">
        <v>-8</v>
      </c>
    </row>
    <row r="58" spans="1:7">
      <c r="A58" s="4" t="s">
        <v>182</v>
      </c>
      <c r="B58" s="5" t="n">
        <v>0</v>
      </c>
      <c r="C58" s="5" t="n">
        <v>0</v>
      </c>
      <c r="D58" s="5" t="n">
        <v>0</v>
      </c>
      <c r="E58" s="5" t="n">
        <v>0</v>
      </c>
      <c r="F58" s="5" t="n">
        <v>0</v>
      </c>
      <c r="G58" s="5" t="n">
        <v>8463</v>
      </c>
    </row>
    <row r="59" spans="1:7">
      <c r="A59" s="4" t="s">
        <v>183</v>
      </c>
      <c r="B59" s="5" t="n">
        <v>6</v>
      </c>
      <c r="C59" s="5" t="n">
        <v>40</v>
      </c>
      <c r="D59" s="5" t="n">
        <v>0</v>
      </c>
      <c r="E59" s="5" t="n">
        <v>2284</v>
      </c>
      <c r="F59" s="5" t="n">
        <v>15689</v>
      </c>
    </row>
    <row r="60" spans="1:7">
      <c r="A60" s="4" t="s">
        <v>184</v>
      </c>
      <c r="B60" s="5" t="n">
        <v>-482</v>
      </c>
      <c r="C60" s="5" t="n">
        <v>-3312</v>
      </c>
      <c r="D60" s="5" t="n">
        <v>0</v>
      </c>
      <c r="E60" s="5" t="n">
        <v>-482</v>
      </c>
      <c r="F60" s="5" t="n">
        <v>-3312</v>
      </c>
      <c r="G60" s="5" t="n">
        <v>-1723</v>
      </c>
    </row>
    <row r="61" spans="1:7">
      <c r="A61" s="4" t="s">
        <v>185</v>
      </c>
      <c r="B61" s="5" t="n">
        <v>0</v>
      </c>
      <c r="C61" s="5" t="n">
        <v>0</v>
      </c>
      <c r="D61" s="5" t="n">
        <v>200</v>
      </c>
      <c r="E61" s="5" t="n">
        <v>0</v>
      </c>
      <c r="F61" s="5" t="n">
        <v>0</v>
      </c>
      <c r="G61" s="5" t="n">
        <v>200</v>
      </c>
    </row>
    <row r="62" spans="1:7">
      <c r="A62" s="4" t="s">
        <v>186</v>
      </c>
      <c r="B62" s="5" t="n">
        <v>1</v>
      </c>
      <c r="C62" s="5" t="n">
        <v>8</v>
      </c>
      <c r="D62" s="5" t="n">
        <v>127</v>
      </c>
      <c r="E62" s="5" t="n">
        <v>101</v>
      </c>
      <c r="F62" s="5" t="n">
        <v>692</v>
      </c>
      <c r="G62" s="5" t="n">
        <v>324</v>
      </c>
    </row>
    <row r="63" spans="1:7">
      <c r="A63" s="4" t="s">
        <v>187</v>
      </c>
      <c r="B63" s="5" t="n">
        <v>271</v>
      </c>
      <c r="C63" s="5" t="n">
        <v>1860</v>
      </c>
      <c r="D63" s="5" t="n">
        <v>4136</v>
      </c>
      <c r="E63" s="5" t="n">
        <v>1511</v>
      </c>
      <c r="F63" s="5" t="n">
        <v>10380</v>
      </c>
      <c r="G63" s="5" t="n">
        <v>8808</v>
      </c>
    </row>
    <row r="64" spans="1:7">
      <c r="A64" s="4" t="s">
        <v>188</v>
      </c>
      <c r="B64" s="5" t="n">
        <v>-805</v>
      </c>
      <c r="C64" s="5" t="n">
        <v>-5529</v>
      </c>
      <c r="D64" s="5" t="n">
        <v>-480</v>
      </c>
      <c r="E64" s="5" t="n">
        <v>-1955</v>
      </c>
      <c r="F64" s="5" t="n">
        <v>-13426</v>
      </c>
      <c r="G64" s="5" t="n">
        <v>-1422</v>
      </c>
    </row>
    <row r="65" spans="1:7">
      <c r="A65" s="4" t="s">
        <v>189</v>
      </c>
      <c r="B65" s="5" t="n">
        <v>0</v>
      </c>
      <c r="C65" s="5" t="n">
        <v>0</v>
      </c>
      <c r="D65" s="5" t="n">
        <v>25727</v>
      </c>
      <c r="E65" s="5" t="n">
        <v>2205</v>
      </c>
      <c r="F65" s="5" t="n">
        <v>15143</v>
      </c>
      <c r="G65" s="5" t="n">
        <v>82352</v>
      </c>
    </row>
    <row r="66" spans="1:7">
      <c r="A66" s="4" t="s">
        <v>190</v>
      </c>
      <c r="B66" s="5" t="n">
        <v>-370</v>
      </c>
      <c r="C66" s="5" t="n">
        <v>-2540</v>
      </c>
      <c r="D66" s="5" t="n">
        <v>-25279</v>
      </c>
      <c r="E66" s="5" t="n">
        <v>-4860</v>
      </c>
      <c r="F66" s="5" t="n">
        <v>-33376</v>
      </c>
      <c r="G66" s="5" t="n">
        <v>-61133</v>
      </c>
    </row>
    <row r="67" spans="1:7">
      <c r="A67" s="4" t="s">
        <v>191</v>
      </c>
      <c r="B67" s="5" t="n">
        <v>-2050</v>
      </c>
      <c r="C67" s="5" t="n">
        <v>-14085</v>
      </c>
      <c r="D67" s="5" t="n">
        <v>12088</v>
      </c>
      <c r="E67" s="5" t="n">
        <v>-281</v>
      </c>
      <c r="F67" s="5" t="n">
        <v>-1925</v>
      </c>
      <c r="G67" s="5" t="n">
        <v>43758</v>
      </c>
    </row>
    <row r="68" spans="1:7">
      <c r="A68" s="4" t="s">
        <v>192</v>
      </c>
      <c r="B68" s="5" t="n">
        <v>161</v>
      </c>
      <c r="C68" s="5" t="n">
        <v>1107</v>
      </c>
      <c r="D68" s="5" t="n">
        <v>-92</v>
      </c>
      <c r="E68" s="5" t="n">
        <v>327</v>
      </c>
      <c r="F68" s="5" t="n">
        <v>2251</v>
      </c>
      <c r="G68" s="5" t="n">
        <v>-231</v>
      </c>
    </row>
    <row r="69" spans="1:7">
      <c r="A69" s="4" t="s">
        <v>193</v>
      </c>
      <c r="B69" s="5" t="n">
        <v>-2002</v>
      </c>
      <c r="C69" s="5" t="n">
        <v>-13750</v>
      </c>
      <c r="D69" s="5" t="n">
        <v>197</v>
      </c>
      <c r="E69" s="5" t="n">
        <v>648</v>
      </c>
      <c r="F69" s="5" t="n">
        <v>4454</v>
      </c>
      <c r="G69" s="5" t="n">
        <v>4588</v>
      </c>
    </row>
    <row r="70" spans="1:7">
      <c r="A70" s="4" t="s">
        <v>194</v>
      </c>
      <c r="B70" s="5" t="n">
        <v>4301</v>
      </c>
      <c r="C70" s="5" t="n">
        <v>29540</v>
      </c>
      <c r="D70" s="5" t="n">
        <v>15607</v>
      </c>
      <c r="E70" s="5" t="n">
        <v>1651</v>
      </c>
      <c r="F70" s="5" t="n">
        <v>11336</v>
      </c>
      <c r="G70" s="5" t="n">
        <v>11216</v>
      </c>
    </row>
    <row r="71" spans="1:7">
      <c r="A71" s="4" t="s">
        <v>195</v>
      </c>
      <c r="B71" s="5" t="n">
        <v>2299</v>
      </c>
      <c r="C71" s="5" t="n">
        <v>15790</v>
      </c>
      <c r="D71" s="5" t="n">
        <v>15804</v>
      </c>
      <c r="E71" s="5" t="n">
        <v>2299</v>
      </c>
      <c r="F71" s="5" t="n">
        <v>15790</v>
      </c>
      <c r="G71" s="5" t="n">
        <v>15804</v>
      </c>
    </row>
    <row r="72" spans="1:7">
      <c r="A72" s="3" t="s">
        <v>196</v>
      </c>
    </row>
    <row r="73" spans="1:7">
      <c r="A73" s="4" t="s">
        <v>165</v>
      </c>
      <c r="B73" s="5" t="n">
        <v>1602</v>
      </c>
      <c r="C73" s="5" t="n">
        <v>11000</v>
      </c>
      <c r="D73" s="5" t="n">
        <v>0</v>
      </c>
      <c r="E73" s="5" t="n">
        <v>1602</v>
      </c>
      <c r="F73" s="5" t="n">
        <v>11000</v>
      </c>
      <c r="G73" s="5" t="n">
        <v>0</v>
      </c>
    </row>
    <row r="74" spans="1:7">
      <c r="A74" s="4" t="s">
        <v>197</v>
      </c>
      <c r="B74" s="5" t="n">
        <v>1032</v>
      </c>
      <c r="C74" s="5" t="n">
        <v>7085</v>
      </c>
      <c r="D74" s="5" t="n">
        <v>4254</v>
      </c>
      <c r="E74" s="5" t="n">
        <v>1032</v>
      </c>
      <c r="F74" s="5" t="n">
        <v>7085</v>
      </c>
      <c r="G74" s="5" t="n">
        <v>4254</v>
      </c>
    </row>
    <row r="75" spans="1:7">
      <c r="A75" s="4" t="s">
        <v>198</v>
      </c>
      <c r="B75" s="7" t="n">
        <v>34</v>
      </c>
      <c r="C75" s="8" t="n">
        <v>232</v>
      </c>
      <c r="D75" s="8" t="n">
        <v>170</v>
      </c>
      <c r="E75" s="7" t="n">
        <v>64</v>
      </c>
      <c r="F75" s="8" t="n">
        <v>442</v>
      </c>
      <c r="G75" s="8" t="n">
        <v>537</v>
      </c>
    </row>
  </sheetData>
  <mergeCells count="3">
    <mergeCell ref="A1:A2"/>
    <mergeCell ref="B1:D1"/>
    <mergeCell ref="E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4</v>
      </c>
      <c r="B1" s="2" t="s">
        <v>89</v>
      </c>
      <c r="E1" s="2" t="s">
        <v>1</v>
      </c>
    </row>
    <row r="2" spans="1:7">
      <c r="B2" s="2" t="s">
        <v>21</v>
      </c>
      <c r="C2" s="2" t="s">
        <v>22</v>
      </c>
      <c r="D2" s="2" t="s">
        <v>133</v>
      </c>
      <c r="E2" s="2" t="s">
        <v>21</v>
      </c>
      <c r="F2" s="2" t="s">
        <v>22</v>
      </c>
      <c r="G2" s="2" t="s">
        <v>133</v>
      </c>
    </row>
    <row r="3" spans="1:7">
      <c r="A3" s="3" t="s">
        <v>685</v>
      </c>
    </row>
    <row r="4" spans="1:7">
      <c r="A4" s="4" t="s">
        <v>111</v>
      </c>
      <c r="B4" s="7" t="n">
        <v>1805</v>
      </c>
      <c r="C4" s="8" t="n">
        <v>12396</v>
      </c>
      <c r="D4" s="8" t="n">
        <v>7949</v>
      </c>
      <c r="E4" s="7" t="n">
        <v>3711</v>
      </c>
      <c r="F4" s="8" t="n">
        <v>25492</v>
      </c>
      <c r="G4" s="8" t="n">
        <v>14141</v>
      </c>
    </row>
    <row r="5" spans="1:7">
      <c r="A5" s="4" t="s">
        <v>686</v>
      </c>
      <c r="B5" s="5" t="n">
        <v>0</v>
      </c>
      <c r="C5" s="5" t="n">
        <v>0</v>
      </c>
      <c r="D5" s="5" t="n">
        <v>466</v>
      </c>
      <c r="E5" s="5" t="n">
        <v>-19</v>
      </c>
      <c r="F5" s="5" t="n">
        <v>-128</v>
      </c>
      <c r="G5" s="5" t="n">
        <v>-173</v>
      </c>
    </row>
    <row r="6" spans="1:7">
      <c r="A6" s="4" t="s">
        <v>687</v>
      </c>
      <c r="B6" s="7" t="n">
        <v>1805</v>
      </c>
      <c r="C6" s="8" t="n">
        <v>12396</v>
      </c>
      <c r="D6" s="8" t="n">
        <v>8415</v>
      </c>
      <c r="E6" s="7" t="n">
        <v>3692</v>
      </c>
      <c r="F6" s="8" t="n">
        <v>25364</v>
      </c>
      <c r="G6" s="8" t="n">
        <v>13968</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s>
  <sheetData>
    <row r="1" spans="1:7">
      <c r="A1" s="1" t="s">
        <v>688</v>
      </c>
      <c r="B1" s="2" t="s">
        <v>89</v>
      </c>
      <c r="E1" s="2" t="s">
        <v>1</v>
      </c>
    </row>
    <row r="2" spans="1:7">
      <c r="B2" s="2" t="s">
        <v>77</v>
      </c>
      <c r="C2" s="2" t="s">
        <v>90</v>
      </c>
      <c r="D2" s="2" t="s">
        <v>91</v>
      </c>
      <c r="E2" s="2" t="s">
        <v>77</v>
      </c>
      <c r="F2" s="2" t="s">
        <v>90</v>
      </c>
      <c r="G2" s="2" t="s">
        <v>91</v>
      </c>
    </row>
    <row r="3" spans="1:7">
      <c r="A3" s="3" t="s">
        <v>689</v>
      </c>
    </row>
    <row r="4" spans="1:7">
      <c r="A4" s="4" t="s">
        <v>690</v>
      </c>
      <c r="B4" s="7" t="n">
        <v>1805</v>
      </c>
      <c r="C4" s="8" t="n">
        <v>12396</v>
      </c>
      <c r="D4" s="8" t="n">
        <v>8415</v>
      </c>
      <c r="E4" s="7" t="n">
        <v>3692</v>
      </c>
      <c r="F4" s="8" t="n">
        <v>25364</v>
      </c>
      <c r="G4" s="8" t="n">
        <v>13968</v>
      </c>
    </row>
    <row r="5" spans="1:7">
      <c r="A5" s="4" t="s">
        <v>73</v>
      </c>
    </row>
    <row r="6" spans="1:7">
      <c r="A6" s="3" t="s">
        <v>689</v>
      </c>
    </row>
    <row r="7" spans="1:7">
      <c r="A7" s="4" t="s">
        <v>690</v>
      </c>
      <c r="B7" s="7" t="n">
        <v>1432</v>
      </c>
      <c r="C7" s="8" t="n">
        <v>9838</v>
      </c>
      <c r="D7" s="8" t="n">
        <v>6666</v>
      </c>
      <c r="E7" s="7" t="n">
        <v>2930</v>
      </c>
      <c r="F7" s="8" t="n">
        <v>20130</v>
      </c>
      <c r="G7" s="8" t="n">
        <v>11038</v>
      </c>
    </row>
    <row r="8" spans="1:7">
      <c r="A8" s="3" t="s">
        <v>691</v>
      </c>
    </row>
    <row r="9" spans="1:7">
      <c r="A9" s="4" t="s">
        <v>692</v>
      </c>
      <c r="B9" s="5" t="n">
        <v>27690479</v>
      </c>
      <c r="C9" s="5" t="n">
        <v>27690479</v>
      </c>
      <c r="D9" s="5" t="n">
        <v>27489083</v>
      </c>
      <c r="E9" s="5" t="n">
        <v>27693504</v>
      </c>
      <c r="F9" s="5" t="n">
        <v>27693504</v>
      </c>
      <c r="G9" s="5" t="n">
        <v>27425010</v>
      </c>
    </row>
    <row r="10" spans="1:7">
      <c r="A10" s="4" t="s">
        <v>693</v>
      </c>
      <c r="B10" s="10" t="n">
        <v>51.73</v>
      </c>
      <c r="C10" s="11" t="n">
        <v>355.27</v>
      </c>
      <c r="D10" s="11" t="n">
        <v>242.48</v>
      </c>
      <c r="E10" s="10" t="n">
        <v>105.83</v>
      </c>
      <c r="F10" s="11" t="n">
        <v>726.87</v>
      </c>
      <c r="G10" s="11" t="n">
        <v>402.48</v>
      </c>
    </row>
    <row r="11" spans="1:7">
      <c r="A11" s="3" t="s">
        <v>689</v>
      </c>
    </row>
    <row r="12" spans="1:7">
      <c r="A12" s="4" t="s">
        <v>690</v>
      </c>
      <c r="B12" s="7" t="n">
        <v>1435</v>
      </c>
      <c r="C12" s="8" t="n">
        <v>9857</v>
      </c>
      <c r="D12" s="8" t="n">
        <v>6680</v>
      </c>
      <c r="E12" s="7" t="n">
        <v>2937</v>
      </c>
      <c r="F12" s="8" t="n">
        <v>20177</v>
      </c>
      <c r="G12" s="8" t="n">
        <v>11054</v>
      </c>
    </row>
    <row r="13" spans="1:7">
      <c r="A13" s="4" t="s">
        <v>694</v>
      </c>
      <c r="B13" s="5" t="n">
        <v>370</v>
      </c>
      <c r="C13" s="5" t="n">
        <v>2539</v>
      </c>
      <c r="D13" s="5" t="n">
        <v>1735</v>
      </c>
      <c r="E13" s="5" t="n">
        <v>755</v>
      </c>
      <c r="F13" s="5" t="n">
        <v>5187</v>
      </c>
      <c r="G13" s="5" t="n">
        <v>2914</v>
      </c>
    </row>
    <row r="14" spans="1:7">
      <c r="A14" s="4" t="s">
        <v>690</v>
      </c>
      <c r="B14" s="7" t="n">
        <v>1805</v>
      </c>
      <c r="C14" s="8" t="n">
        <v>12396</v>
      </c>
      <c r="D14" s="8" t="n">
        <v>8415</v>
      </c>
      <c r="E14" s="7" t="n">
        <v>3692</v>
      </c>
      <c r="F14" s="8" t="n">
        <v>25364</v>
      </c>
      <c r="G14" s="8" t="n">
        <v>13968</v>
      </c>
    </row>
    <row r="15" spans="1:7">
      <c r="A15" s="3" t="s">
        <v>691</v>
      </c>
    </row>
    <row r="16" spans="1:7">
      <c r="A16" s="4" t="s">
        <v>695</v>
      </c>
      <c r="B16" s="5" t="n">
        <v>27690479</v>
      </c>
      <c r="C16" s="5" t="n">
        <v>27690479</v>
      </c>
      <c r="D16" s="5" t="n">
        <v>27489083</v>
      </c>
      <c r="E16" s="5" t="n">
        <v>27693504</v>
      </c>
      <c r="F16" s="5" t="n">
        <v>27693504</v>
      </c>
      <c r="G16" s="5" t="n">
        <v>27425010</v>
      </c>
    </row>
    <row r="17" spans="1:7">
      <c r="A17" s="4" t="s">
        <v>696</v>
      </c>
      <c r="B17" s="5" t="n">
        <v>7201254</v>
      </c>
      <c r="C17" s="5" t="n">
        <v>7201254</v>
      </c>
      <c r="D17" s="5" t="n">
        <v>7214841</v>
      </c>
      <c r="E17" s="5" t="n">
        <v>7201254</v>
      </c>
      <c r="F17" s="5" t="n">
        <v>7201254</v>
      </c>
      <c r="G17" s="5" t="n">
        <v>7280283</v>
      </c>
    </row>
    <row r="18" spans="1:7">
      <c r="A18" s="4" t="s">
        <v>697</v>
      </c>
      <c r="B18" s="5" t="n">
        <v>267014</v>
      </c>
      <c r="C18" s="5" t="n">
        <v>267014</v>
      </c>
      <c r="D18" s="5" t="n">
        <v>287253</v>
      </c>
      <c r="E18" s="5" t="n">
        <v>318479</v>
      </c>
      <c r="F18" s="5" t="n">
        <v>318479</v>
      </c>
      <c r="G18" s="5" t="n">
        <v>189712</v>
      </c>
    </row>
    <row r="19" spans="1:7">
      <c r="A19" s="4" t="s">
        <v>692</v>
      </c>
      <c r="B19" s="5" t="n">
        <v>35158747</v>
      </c>
      <c r="C19" s="5" t="n">
        <v>35158747</v>
      </c>
      <c r="D19" s="5" t="n">
        <v>34991177</v>
      </c>
      <c r="E19" s="5" t="n">
        <v>35213237</v>
      </c>
      <c r="F19" s="5" t="n">
        <v>35213237</v>
      </c>
      <c r="G19" s="5" t="n">
        <v>34895005</v>
      </c>
    </row>
    <row r="20" spans="1:7">
      <c r="A20" s="4" t="s">
        <v>698</v>
      </c>
      <c r="B20" s="10" t="n">
        <v>51.34</v>
      </c>
      <c r="C20" s="11" t="n">
        <v>352.57</v>
      </c>
      <c r="D20" s="11" t="n">
        <v>240.49</v>
      </c>
      <c r="E20" s="10" t="n">
        <v>104.88</v>
      </c>
      <c r="F20" s="11" t="n">
        <v>720.3</v>
      </c>
      <c r="G20" s="11" t="n">
        <v>400.29</v>
      </c>
    </row>
    <row r="21" spans="1:7">
      <c r="A21" s="4" t="s">
        <v>126</v>
      </c>
    </row>
    <row r="22" spans="1:7">
      <c r="A22" s="3" t="s">
        <v>691</v>
      </c>
    </row>
    <row r="23" spans="1:7">
      <c r="A23" s="4" t="s">
        <v>692</v>
      </c>
      <c r="B23" s="5" t="n">
        <v>276904790</v>
      </c>
      <c r="C23" s="5" t="n">
        <v>276904790</v>
      </c>
      <c r="D23" s="5" t="n">
        <v>274890830</v>
      </c>
      <c r="E23" s="5" t="n">
        <v>276935040</v>
      </c>
      <c r="F23" s="5" t="n">
        <v>276935040</v>
      </c>
      <c r="G23" s="5" t="n">
        <v>274250100</v>
      </c>
    </row>
    <row r="24" spans="1:7">
      <c r="A24" s="4" t="s">
        <v>693</v>
      </c>
      <c r="B24" s="10" t="n">
        <v>5.17</v>
      </c>
      <c r="C24" s="11" t="n">
        <v>35.53</v>
      </c>
      <c r="D24" s="11" t="n">
        <v>24.25</v>
      </c>
      <c r="E24" s="10" t="n">
        <v>10.58</v>
      </c>
      <c r="F24" s="11" t="n">
        <v>72.69</v>
      </c>
      <c r="G24" s="11" t="n">
        <v>40.25</v>
      </c>
    </row>
    <row r="25" spans="1:7">
      <c r="A25" s="3" t="s">
        <v>691</v>
      </c>
    </row>
    <row r="26" spans="1:7">
      <c r="A26" s="4" t="s">
        <v>695</v>
      </c>
      <c r="B26" s="5" t="n">
        <v>276904790</v>
      </c>
      <c r="C26" s="5" t="n">
        <v>276904790</v>
      </c>
      <c r="D26" s="5" t="n">
        <v>274890830</v>
      </c>
      <c r="E26" s="5" t="n">
        <v>276935040</v>
      </c>
      <c r="F26" s="5" t="n">
        <v>276935040</v>
      </c>
      <c r="G26" s="5" t="n">
        <v>274250100</v>
      </c>
    </row>
    <row r="27" spans="1:7">
      <c r="A27" s="4" t="s">
        <v>692</v>
      </c>
      <c r="B27" s="5" t="n">
        <v>351587470</v>
      </c>
      <c r="C27" s="5" t="n">
        <v>351587470</v>
      </c>
      <c r="D27" s="5" t="n">
        <v>349911770</v>
      </c>
      <c r="E27" s="5" t="n">
        <v>352132370</v>
      </c>
      <c r="F27" s="5" t="n">
        <v>352132370</v>
      </c>
      <c r="G27" s="5" t="n">
        <v>348950050</v>
      </c>
    </row>
    <row r="28" spans="1:7">
      <c r="A28" s="4" t="s">
        <v>698</v>
      </c>
      <c r="B28" s="10" t="n">
        <v>5.13</v>
      </c>
      <c r="C28" s="11" t="n">
        <v>35.26</v>
      </c>
      <c r="D28" s="11" t="n">
        <v>24.05</v>
      </c>
      <c r="E28" s="10" t="n">
        <v>10.49</v>
      </c>
      <c r="F28" s="11" t="n">
        <v>72.03</v>
      </c>
      <c r="G28" s="11" t="n">
        <v>40.03</v>
      </c>
    </row>
    <row r="29" spans="1:7">
      <c r="A29" s="4" t="s">
        <v>75</v>
      </c>
    </row>
    <row r="30" spans="1:7">
      <c r="A30" s="3" t="s">
        <v>689</v>
      </c>
    </row>
    <row r="31" spans="1:7">
      <c r="A31" s="4" t="s">
        <v>690</v>
      </c>
      <c r="B31" s="7" t="n">
        <v>373</v>
      </c>
      <c r="C31" s="8" t="n">
        <v>2558</v>
      </c>
      <c r="D31" s="8" t="n">
        <v>1749</v>
      </c>
      <c r="E31" s="7" t="n">
        <v>762</v>
      </c>
      <c r="F31" s="8" t="n">
        <v>5234</v>
      </c>
      <c r="G31" s="8" t="n">
        <v>2930</v>
      </c>
    </row>
    <row r="32" spans="1:7">
      <c r="A32" s="3" t="s">
        <v>691</v>
      </c>
    </row>
    <row r="33" spans="1:7">
      <c r="A33" s="4" t="s">
        <v>692</v>
      </c>
      <c r="B33" s="5" t="n">
        <v>7201254</v>
      </c>
      <c r="C33" s="5" t="n">
        <v>7201254</v>
      </c>
      <c r="D33" s="5" t="n">
        <v>7214841</v>
      </c>
      <c r="E33" s="5" t="n">
        <v>7201254</v>
      </c>
      <c r="F33" s="5" t="n">
        <v>7201254</v>
      </c>
      <c r="G33" s="5" t="n">
        <v>7280283</v>
      </c>
    </row>
    <row r="34" spans="1:7">
      <c r="A34" s="4" t="s">
        <v>693</v>
      </c>
      <c r="B34" s="10" t="n">
        <v>51.73</v>
      </c>
      <c r="C34" s="11" t="n">
        <v>355.27</v>
      </c>
      <c r="D34" s="11" t="n">
        <v>242.48</v>
      </c>
      <c r="E34" s="10" t="n">
        <v>105.83</v>
      </c>
      <c r="F34" s="11" t="n">
        <v>726.87</v>
      </c>
      <c r="G34" s="11" t="n">
        <v>402.48</v>
      </c>
    </row>
    <row r="35" spans="1:7">
      <c r="A35" s="3" t="s">
        <v>689</v>
      </c>
    </row>
    <row r="36" spans="1:7">
      <c r="A36" s="4" t="s">
        <v>690</v>
      </c>
      <c r="B36" s="7" t="n">
        <v>370</v>
      </c>
      <c r="C36" s="8" t="n">
        <v>2539</v>
      </c>
      <c r="D36" s="8" t="n">
        <v>1735</v>
      </c>
      <c r="E36" s="7" t="n">
        <v>755</v>
      </c>
      <c r="F36" s="8" t="n">
        <v>5187</v>
      </c>
      <c r="G36" s="8" t="n">
        <v>2914</v>
      </c>
    </row>
    <row r="37" spans="1:7">
      <c r="A37" s="4" t="s">
        <v>690</v>
      </c>
      <c r="B37" s="7" t="n">
        <v>370</v>
      </c>
      <c r="C37" s="8" t="n">
        <v>2539</v>
      </c>
      <c r="D37" s="8" t="n">
        <v>1735</v>
      </c>
      <c r="E37" s="7" t="n">
        <v>755</v>
      </c>
      <c r="F37" s="8" t="n">
        <v>5187</v>
      </c>
      <c r="G37" s="8" t="n">
        <v>2914</v>
      </c>
    </row>
    <row r="38" spans="1:7">
      <c r="A38" s="3" t="s">
        <v>691</v>
      </c>
    </row>
    <row r="39" spans="1:7">
      <c r="A39" s="4" t="s">
        <v>695</v>
      </c>
      <c r="B39" s="5" t="n">
        <v>7201254</v>
      </c>
      <c r="C39" s="5" t="n">
        <v>7201254</v>
      </c>
      <c r="D39" s="5" t="n">
        <v>7214841</v>
      </c>
      <c r="E39" s="5" t="n">
        <v>7201254</v>
      </c>
      <c r="F39" s="5" t="n">
        <v>7201254</v>
      </c>
      <c r="G39" s="5" t="n">
        <v>7280283</v>
      </c>
    </row>
    <row r="40" spans="1:7">
      <c r="A40" s="4" t="s">
        <v>696</v>
      </c>
      <c r="B40" s="5" t="n">
        <v>0</v>
      </c>
      <c r="C40" s="5" t="n">
        <v>0</v>
      </c>
      <c r="D40" s="5" t="n">
        <v>0</v>
      </c>
      <c r="E40" s="5" t="n">
        <v>0</v>
      </c>
      <c r="F40" s="5" t="n">
        <v>0</v>
      </c>
      <c r="G40" s="5" t="n">
        <v>0</v>
      </c>
    </row>
    <row r="41" spans="1:7">
      <c r="A41" s="4" t="s">
        <v>697</v>
      </c>
      <c r="B41" s="5" t="n">
        <v>0</v>
      </c>
      <c r="C41" s="5" t="n">
        <v>0</v>
      </c>
      <c r="D41" s="5" t="n">
        <v>0</v>
      </c>
      <c r="E41" s="5" t="n">
        <v>0</v>
      </c>
      <c r="F41" s="5" t="n">
        <v>0</v>
      </c>
      <c r="G41" s="5" t="n">
        <v>0</v>
      </c>
    </row>
    <row r="42" spans="1:7">
      <c r="A42" s="4" t="s">
        <v>692</v>
      </c>
      <c r="B42" s="5" t="n">
        <v>7201254</v>
      </c>
      <c r="C42" s="5" t="n">
        <v>7201254</v>
      </c>
      <c r="D42" s="5" t="n">
        <v>7214841</v>
      </c>
      <c r="E42" s="5" t="n">
        <v>7201254</v>
      </c>
      <c r="F42" s="5" t="n">
        <v>7201254</v>
      </c>
      <c r="G42" s="5" t="n">
        <v>7280283</v>
      </c>
    </row>
    <row r="43" spans="1:7">
      <c r="A43" s="4" t="s">
        <v>698</v>
      </c>
      <c r="B43" s="10" t="n">
        <v>51.34</v>
      </c>
      <c r="C43" s="11" t="n">
        <v>352.57</v>
      </c>
      <c r="D43" s="11" t="n">
        <v>240.49</v>
      </c>
      <c r="E43" s="10" t="n">
        <v>104.88</v>
      </c>
      <c r="F43" s="11" t="n">
        <v>720.3</v>
      </c>
      <c r="G43" s="11" t="n">
        <v>400.29</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9</v>
      </c>
      <c r="B1" s="2" t="s">
        <v>89</v>
      </c>
      <c r="E1" s="2" t="s">
        <v>1</v>
      </c>
    </row>
    <row r="2" spans="1:7">
      <c r="B2" s="2" t="s">
        <v>21</v>
      </c>
      <c r="C2" s="2" t="s">
        <v>22</v>
      </c>
      <c r="D2" s="2" t="s">
        <v>133</v>
      </c>
      <c r="E2" s="2" t="s">
        <v>21</v>
      </c>
      <c r="F2" s="2" t="s">
        <v>22</v>
      </c>
      <c r="G2" s="2" t="s">
        <v>133</v>
      </c>
    </row>
    <row r="3" spans="1:7">
      <c r="A3" s="4" t="s">
        <v>700</v>
      </c>
    </row>
    <row r="4" spans="1:7">
      <c r="A4" s="3" t="s">
        <v>701</v>
      </c>
    </row>
    <row r="5" spans="1:7">
      <c r="A5" s="4" t="s">
        <v>702</v>
      </c>
      <c r="B5" s="7" t="n">
        <v>43</v>
      </c>
      <c r="C5" s="8" t="n">
        <v>295</v>
      </c>
      <c r="D5" s="8" t="n">
        <v>186</v>
      </c>
      <c r="E5" s="7" t="n">
        <v>121</v>
      </c>
      <c r="F5" s="8" t="n">
        <v>832</v>
      </c>
      <c r="G5" s="8" t="n">
        <v>560</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s>
  <sheetData>
    <row r="1" spans="1:5">
      <c r="A1" s="1" t="s">
        <v>703</v>
      </c>
      <c r="C1" s="2" t="s">
        <v>21</v>
      </c>
      <c r="D1" s="2" t="s">
        <v>22</v>
      </c>
      <c r="E1" s="2" t="s">
        <v>23</v>
      </c>
    </row>
    <row r="2" spans="1:5">
      <c r="A2" s="3" t="s">
        <v>704</v>
      </c>
    </row>
    <row r="3" spans="1:5">
      <c r="A3" s="4" t="s">
        <v>705</v>
      </c>
      <c r="C3" s="7" t="n">
        <v>3396</v>
      </c>
      <c r="D3" s="8" t="n">
        <v>23321</v>
      </c>
      <c r="E3" s="8" t="n">
        <v>168</v>
      </c>
    </row>
    <row r="4" spans="1:5">
      <c r="A4" s="3" t="s">
        <v>706</v>
      </c>
    </row>
    <row r="5" spans="1:5">
      <c r="A5" s="4" t="s">
        <v>707</v>
      </c>
      <c r="C5" s="5" t="n">
        <v>290</v>
      </c>
      <c r="D5" s="5" t="n">
        <v>1994</v>
      </c>
      <c r="E5" s="5" t="n">
        <v>9</v>
      </c>
    </row>
    <row r="6" spans="1:5">
      <c r="A6" s="3" t="s">
        <v>708</v>
      </c>
    </row>
    <row r="7" spans="1:5">
      <c r="A7" s="4" t="s">
        <v>709</v>
      </c>
      <c r="C7" s="5" t="n">
        <v>127</v>
      </c>
      <c r="D7" s="5" t="n">
        <v>873</v>
      </c>
      <c r="E7" s="5" t="n">
        <v>153</v>
      </c>
    </row>
    <row r="8" spans="1:5">
      <c r="A8" s="3" t="s">
        <v>710</v>
      </c>
    </row>
    <row r="9" spans="1:5">
      <c r="A9" s="4" t="s">
        <v>711</v>
      </c>
      <c r="C9" s="5" t="n">
        <v>438</v>
      </c>
      <c r="D9" s="5" t="n">
        <v>3008</v>
      </c>
      <c r="E9" s="5" t="n">
        <v>0</v>
      </c>
    </row>
    <row r="10" spans="1:5">
      <c r="A10" s="4" t="s">
        <v>712</v>
      </c>
    </row>
    <row r="11" spans="1:5">
      <c r="A11" s="3" t="s">
        <v>704</v>
      </c>
    </row>
    <row r="12" spans="1:5">
      <c r="A12" s="4" t="s">
        <v>705</v>
      </c>
      <c r="B12" s="4" t="s">
        <v>326</v>
      </c>
      <c r="C12" s="5" t="n">
        <v>23</v>
      </c>
      <c r="D12" s="5" t="n">
        <v>158</v>
      </c>
      <c r="E12" s="5" t="n">
        <v>137</v>
      </c>
    </row>
    <row r="13" spans="1:5">
      <c r="A13" s="3" t="s">
        <v>708</v>
      </c>
    </row>
    <row r="14" spans="1:5">
      <c r="A14" s="4" t="s">
        <v>709</v>
      </c>
      <c r="B14" s="4" t="s">
        <v>713</v>
      </c>
      <c r="C14" s="5" t="n">
        <v>20</v>
      </c>
      <c r="D14" s="5" t="n">
        <v>140</v>
      </c>
      <c r="E14" s="5" t="n">
        <v>122</v>
      </c>
    </row>
    <row r="15" spans="1:5">
      <c r="A15" s="4" t="s">
        <v>714</v>
      </c>
    </row>
    <row r="16" spans="1:5">
      <c r="A16" s="3" t="s">
        <v>704</v>
      </c>
    </row>
    <row r="17" spans="1:5">
      <c r="A17" s="4" t="s">
        <v>705</v>
      </c>
      <c r="B17" s="4" t="s">
        <v>715</v>
      </c>
      <c r="C17" s="5" t="n">
        <v>3297</v>
      </c>
      <c r="D17" s="5" t="n">
        <v>22642</v>
      </c>
      <c r="E17" s="5" t="n">
        <v>0</v>
      </c>
    </row>
    <row r="18" spans="1:5">
      <c r="A18" s="3" t="s">
        <v>706</v>
      </c>
    </row>
    <row r="19" spans="1:5">
      <c r="A19" s="4" t="s">
        <v>707</v>
      </c>
      <c r="B19" s="4" t="s">
        <v>715</v>
      </c>
      <c r="C19" s="5" t="n">
        <v>288</v>
      </c>
      <c r="D19" s="5" t="n">
        <v>1982</v>
      </c>
      <c r="E19" s="5" t="n">
        <v>0</v>
      </c>
    </row>
    <row r="20" spans="1:5">
      <c r="A20" s="3" t="s">
        <v>708</v>
      </c>
    </row>
    <row r="21" spans="1:5">
      <c r="A21" s="4" t="s">
        <v>709</v>
      </c>
      <c r="B21" s="4" t="s">
        <v>716</v>
      </c>
      <c r="C21" s="5" t="n">
        <v>33</v>
      </c>
      <c r="D21" s="5" t="n">
        <v>223</v>
      </c>
      <c r="E21" s="5" t="n">
        <v>0</v>
      </c>
    </row>
    <row r="22" spans="1:5">
      <c r="A22" s="3" t="s">
        <v>710</v>
      </c>
    </row>
    <row r="23" spans="1:5">
      <c r="A23" s="4" t="s">
        <v>711</v>
      </c>
      <c r="B23" s="4" t="s">
        <v>717</v>
      </c>
      <c r="C23" s="5" t="n">
        <v>341</v>
      </c>
      <c r="D23" s="5" t="n">
        <v>2341</v>
      </c>
      <c r="E23" s="5" t="n">
        <v>0</v>
      </c>
    </row>
    <row r="24" spans="1:5">
      <c r="A24" s="4" t="s">
        <v>718</v>
      </c>
    </row>
    <row r="25" spans="1:5">
      <c r="A25" s="3" t="s">
        <v>704</v>
      </c>
    </row>
    <row r="26" spans="1:5">
      <c r="A26" s="4" t="s">
        <v>705</v>
      </c>
      <c r="B26" s="4" t="s">
        <v>719</v>
      </c>
      <c r="C26" s="5" t="n">
        <v>76</v>
      </c>
      <c r="D26" s="5" t="n">
        <v>521</v>
      </c>
      <c r="E26" s="5" t="n">
        <v>31</v>
      </c>
    </row>
    <row r="27" spans="1:5">
      <c r="A27" s="3" t="s">
        <v>706</v>
      </c>
    </row>
    <row r="28" spans="1:5">
      <c r="A28" s="4" t="s">
        <v>707</v>
      </c>
      <c r="C28" s="5" t="n">
        <v>2</v>
      </c>
      <c r="D28" s="5" t="n">
        <v>12</v>
      </c>
      <c r="E28" s="5" t="n">
        <v>9</v>
      </c>
    </row>
    <row r="29" spans="1:5">
      <c r="A29" s="3" t="s">
        <v>708</v>
      </c>
    </row>
    <row r="30" spans="1:5">
      <c r="A30" s="4" t="s">
        <v>709</v>
      </c>
      <c r="B30" s="4" t="s">
        <v>720</v>
      </c>
      <c r="C30" s="5" t="n">
        <v>74</v>
      </c>
      <c r="D30" s="5" t="n">
        <v>510</v>
      </c>
      <c r="E30" s="5" t="n">
        <v>31</v>
      </c>
    </row>
    <row r="31" spans="1:5">
      <c r="A31" s="3" t="s">
        <v>710</v>
      </c>
    </row>
    <row r="32" spans="1:5">
      <c r="A32" s="4" t="s">
        <v>711</v>
      </c>
      <c r="B32" s="4" t="s">
        <v>721</v>
      </c>
      <c r="C32" s="7" t="n">
        <v>97</v>
      </c>
      <c r="D32" s="8" t="n">
        <v>667</v>
      </c>
      <c r="E32" s="8" t="n">
        <v>0</v>
      </c>
    </row>
    <row r="33" spans="1:5"/>
    <row r="34" spans="1:5">
      <c r="A34" s="4" t="s">
        <v>326</v>
      </c>
      <c r="B34" s="4" t="s">
        <v>722</v>
      </c>
    </row>
    <row r="35" spans="1:5">
      <c r="A35" s="4" t="s">
        <v>713</v>
      </c>
      <c r="B35" s="4" t="s">
        <v>723</v>
      </c>
    </row>
    <row r="36" spans="1:5">
      <c r="A36" s="4" t="s">
        <v>715</v>
      </c>
      <c r="B36" s="4" t="s">
        <v>724</v>
      </c>
    </row>
    <row r="37" spans="1:5">
      <c r="A37" s="4" t="s">
        <v>716</v>
      </c>
      <c r="B37" s="4" t="s">
        <v>725</v>
      </c>
    </row>
    <row r="38" spans="1:5">
      <c r="A38" s="4" t="s">
        <v>717</v>
      </c>
      <c r="B38" s="4" t="s">
        <v>726</v>
      </c>
    </row>
    <row r="39" spans="1:5">
      <c r="A39" s="4" t="s">
        <v>719</v>
      </c>
      <c r="B39" s="4" t="s">
        <v>727</v>
      </c>
    </row>
    <row r="40" spans="1:5">
      <c r="A40" s="4" t="s">
        <v>720</v>
      </c>
      <c r="B40" s="4" t="s">
        <v>728</v>
      </c>
    </row>
    <row r="41" spans="1:5">
      <c r="A41" s="4" t="s">
        <v>721</v>
      </c>
      <c r="B41" s="4" t="s">
        <v>729</v>
      </c>
    </row>
  </sheetData>
  <mergeCells count="10">
    <mergeCell ref="A1:B1"/>
    <mergeCell ref="A33:D33"/>
    <mergeCell ref="B34:D34"/>
    <mergeCell ref="B35:D35"/>
    <mergeCell ref="B36:D36"/>
    <mergeCell ref="B37:D37"/>
    <mergeCell ref="B38:D38"/>
    <mergeCell ref="B39:D39"/>
    <mergeCell ref="B40:D40"/>
    <mergeCell ref="B41:D4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30</v>
      </c>
      <c r="B1" s="2" t="s">
        <v>1</v>
      </c>
    </row>
    <row r="2" spans="1:2">
      <c r="B2" s="2" t="s">
        <v>731</v>
      </c>
    </row>
    <row r="3" spans="1:2">
      <c r="A3" s="3" t="s">
        <v>247</v>
      </c>
    </row>
    <row r="4" spans="1:2">
      <c r="A4" s="4" t="s">
        <v>732</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33</v>
      </c>
      <c r="B1" s="2" t="s">
        <v>89</v>
      </c>
      <c r="E1" s="2" t="s">
        <v>1</v>
      </c>
    </row>
    <row r="2" spans="1:7">
      <c r="B2" s="2" t="s">
        <v>21</v>
      </c>
      <c r="C2" s="2" t="s">
        <v>22</v>
      </c>
      <c r="D2" s="2" t="s">
        <v>133</v>
      </c>
      <c r="E2" s="2" t="s">
        <v>21</v>
      </c>
      <c r="F2" s="2" t="s">
        <v>22</v>
      </c>
      <c r="G2" s="2" t="s">
        <v>133</v>
      </c>
    </row>
    <row r="3" spans="1:7">
      <c r="A3" s="3" t="s">
        <v>734</v>
      </c>
    </row>
    <row r="4" spans="1:7">
      <c r="A4" s="4" t="s">
        <v>92</v>
      </c>
      <c r="D4" s="8" t="n">
        <v>23489</v>
      </c>
      <c r="G4" s="8" t="n">
        <v>61254</v>
      </c>
    </row>
    <row r="5" spans="1:7">
      <c r="A5" s="4" t="s">
        <v>92</v>
      </c>
      <c r="B5" s="7" t="n">
        <v>4106</v>
      </c>
      <c r="C5" s="8" t="n">
        <v>28203</v>
      </c>
      <c r="E5" s="7" t="n">
        <v>10932</v>
      </c>
      <c r="F5" s="8" t="n">
        <v>75082</v>
      </c>
    </row>
    <row r="6" spans="1:7">
      <c r="A6" s="3" t="s">
        <v>94</v>
      </c>
    </row>
    <row r="7" spans="1:7">
      <c r="A7" s="4" t="s">
        <v>95</v>
      </c>
      <c r="B7" s="5" t="n">
        <v>2070</v>
      </c>
      <c r="C7" s="5" t="n">
        <v>14218</v>
      </c>
      <c r="D7" s="5" t="n">
        <v>11801</v>
      </c>
      <c r="E7" s="5" t="n">
        <v>5261</v>
      </c>
      <c r="F7" s="5" t="n">
        <v>36133</v>
      </c>
      <c r="G7" s="5" t="n">
        <v>31616</v>
      </c>
    </row>
    <row r="8" spans="1:7">
      <c r="A8" s="4" t="s">
        <v>96</v>
      </c>
      <c r="B8" s="5" t="n">
        <v>821</v>
      </c>
      <c r="C8" s="5" t="n">
        <v>5641</v>
      </c>
      <c r="D8" s="5" t="n">
        <v>3746</v>
      </c>
      <c r="E8" s="5" t="n">
        <v>1935</v>
      </c>
      <c r="F8" s="5" t="n">
        <v>13288</v>
      </c>
      <c r="G8" s="5" t="n">
        <v>9497</v>
      </c>
    </row>
    <row r="9" spans="1:7">
      <c r="A9" s="4" t="s">
        <v>97</v>
      </c>
      <c r="B9" s="5" t="n">
        <v>570</v>
      </c>
      <c r="C9" s="5" t="n">
        <v>3916</v>
      </c>
      <c r="D9" s="5" t="n">
        <v>3242</v>
      </c>
      <c r="E9" s="5" t="n">
        <v>1637</v>
      </c>
      <c r="F9" s="5" t="n">
        <v>11243</v>
      </c>
      <c r="G9" s="5" t="n">
        <v>9225</v>
      </c>
    </row>
    <row r="10" spans="1:7">
      <c r="A10" s="4" t="s">
        <v>98</v>
      </c>
      <c r="B10" s="5" t="n">
        <v>3461</v>
      </c>
      <c r="C10" s="5" t="n">
        <v>23775</v>
      </c>
      <c r="D10" s="5" t="n">
        <v>18789</v>
      </c>
      <c r="E10" s="5" t="n">
        <v>8833</v>
      </c>
      <c r="F10" s="5" t="n">
        <v>60664</v>
      </c>
      <c r="G10" s="5" t="n">
        <v>50338</v>
      </c>
    </row>
    <row r="11" spans="1:7">
      <c r="A11" s="4" t="s">
        <v>735</v>
      </c>
      <c r="B11" s="5" t="n">
        <v>645</v>
      </c>
      <c r="C11" s="5" t="n">
        <v>4428</v>
      </c>
      <c r="D11" s="5" t="n">
        <v>4700</v>
      </c>
      <c r="E11" s="5" t="n">
        <v>2099</v>
      </c>
      <c r="F11" s="5" t="n">
        <v>14418</v>
      </c>
      <c r="G11" s="5" t="n">
        <v>10916</v>
      </c>
    </row>
    <row r="12" spans="1:7">
      <c r="A12" s="4" t="s">
        <v>736</v>
      </c>
      <c r="B12" s="5" t="n">
        <v>1313</v>
      </c>
      <c r="C12" s="5" t="n">
        <v>9021</v>
      </c>
      <c r="D12" s="5" t="n">
        <v>4345</v>
      </c>
      <c r="E12" s="5" t="n">
        <v>1726</v>
      </c>
      <c r="F12" s="5" t="n">
        <v>11855</v>
      </c>
      <c r="G12" s="5" t="n">
        <v>5279</v>
      </c>
    </row>
    <row r="13" spans="1:7">
      <c r="A13" s="4" t="s">
        <v>737</v>
      </c>
      <c r="B13" s="5" t="n">
        <v>1958</v>
      </c>
      <c r="C13" s="5" t="n">
        <v>13449</v>
      </c>
      <c r="D13" s="5" t="n">
        <v>9045</v>
      </c>
      <c r="E13" s="5" t="n">
        <v>3825</v>
      </c>
      <c r="F13" s="5" t="n">
        <v>26273</v>
      </c>
      <c r="G13" s="5" t="n">
        <v>16195</v>
      </c>
    </row>
    <row r="14" spans="1:7">
      <c r="A14" s="4" t="s">
        <v>108</v>
      </c>
      <c r="B14" s="5" t="n">
        <v>299</v>
      </c>
      <c r="C14" s="5" t="n">
        <v>2053</v>
      </c>
      <c r="D14" s="5" t="n">
        <v>1097</v>
      </c>
      <c r="E14" s="5" t="n">
        <v>620</v>
      </c>
      <c r="F14" s="5" t="n">
        <v>4259</v>
      </c>
      <c r="G14" s="5" t="n">
        <v>2066</v>
      </c>
    </row>
    <row r="15" spans="1:7">
      <c r="A15" s="4" t="s">
        <v>318</v>
      </c>
      <c r="B15" s="5" t="n">
        <v>1659</v>
      </c>
      <c r="C15" s="5" t="n">
        <v>11396</v>
      </c>
      <c r="D15" s="5" t="n">
        <v>7948</v>
      </c>
      <c r="E15" s="5" t="n">
        <v>3205</v>
      </c>
      <c r="F15" s="5" t="n">
        <v>22014</v>
      </c>
      <c r="G15" s="5" t="n">
        <v>14129</v>
      </c>
    </row>
    <row r="16" spans="1:7">
      <c r="A16" s="4" t="s">
        <v>110</v>
      </c>
      <c r="B16" s="5" t="n">
        <v>-146</v>
      </c>
      <c r="C16" s="5" t="n">
        <v>-1000</v>
      </c>
      <c r="D16" s="5" t="n">
        <v>-1</v>
      </c>
      <c r="E16" s="5" t="n">
        <v>-506</v>
      </c>
      <c r="F16" s="5" t="n">
        <v>-3478</v>
      </c>
      <c r="G16" s="5" t="n">
        <v>-12</v>
      </c>
    </row>
    <row r="17" spans="1:7">
      <c r="A17" s="4" t="s">
        <v>738</v>
      </c>
      <c r="B17" s="5" t="n">
        <v>1805</v>
      </c>
      <c r="C17" s="5" t="n">
        <v>12396</v>
      </c>
      <c r="D17" s="5" t="n">
        <v>7949</v>
      </c>
      <c r="E17" s="5" t="n">
        <v>3711</v>
      </c>
      <c r="F17" s="5" t="n">
        <v>25492</v>
      </c>
      <c r="G17" s="5" t="n">
        <v>14141</v>
      </c>
    </row>
    <row r="18" spans="1:7">
      <c r="A18" s="4" t="s">
        <v>739</v>
      </c>
    </row>
    <row r="19" spans="1:7">
      <c r="A19" s="3" t="s">
        <v>734</v>
      </c>
    </row>
    <row r="20" spans="1:7">
      <c r="A20" s="4" t="s">
        <v>92</v>
      </c>
      <c r="D20" s="5" t="n">
        <v>18342</v>
      </c>
      <c r="G20" s="5" t="n">
        <v>48571</v>
      </c>
    </row>
    <row r="21" spans="1:7">
      <c r="A21" s="4" t="s">
        <v>92</v>
      </c>
      <c r="B21" s="5" t="n">
        <v>3145</v>
      </c>
      <c r="C21" s="5" t="n">
        <v>21606</v>
      </c>
      <c r="E21" s="5" t="n">
        <v>8409</v>
      </c>
      <c r="F21" s="5" t="n">
        <v>57751</v>
      </c>
    </row>
    <row r="22" spans="1:7">
      <c r="A22" s="3" t="s">
        <v>94</v>
      </c>
    </row>
    <row r="23" spans="1:7">
      <c r="A23" s="4" t="s">
        <v>95</v>
      </c>
      <c r="B23" s="5" t="n">
        <v>990</v>
      </c>
      <c r="C23" s="5" t="n">
        <v>6804</v>
      </c>
      <c r="D23" s="5" t="n">
        <v>6829</v>
      </c>
      <c r="E23" s="5" t="n">
        <v>2620</v>
      </c>
      <c r="F23" s="5" t="n">
        <v>17995</v>
      </c>
      <c r="G23" s="5" t="n">
        <v>18907</v>
      </c>
    </row>
    <row r="24" spans="1:7">
      <c r="A24" s="4" t="s">
        <v>96</v>
      </c>
      <c r="B24" s="5" t="n">
        <v>645</v>
      </c>
      <c r="C24" s="5" t="n">
        <v>4428</v>
      </c>
      <c r="D24" s="5" t="n">
        <v>3023</v>
      </c>
      <c r="E24" s="5" t="n">
        <v>1532</v>
      </c>
      <c r="F24" s="5" t="n">
        <v>10522</v>
      </c>
      <c r="G24" s="5" t="n">
        <v>7623</v>
      </c>
    </row>
    <row r="25" spans="1:7">
      <c r="A25" s="4" t="s">
        <v>97</v>
      </c>
      <c r="B25" s="5" t="n">
        <v>489</v>
      </c>
      <c r="C25" s="5" t="n">
        <v>3359</v>
      </c>
      <c r="D25" s="5" t="n">
        <v>2901</v>
      </c>
      <c r="E25" s="5" t="n">
        <v>1435</v>
      </c>
      <c r="F25" s="5" t="n">
        <v>9859</v>
      </c>
      <c r="G25" s="5" t="n">
        <v>8337</v>
      </c>
    </row>
    <row r="26" spans="1:7">
      <c r="A26" s="4" t="s">
        <v>98</v>
      </c>
      <c r="B26" s="5" t="n">
        <v>2124</v>
      </c>
      <c r="C26" s="5" t="n">
        <v>14591</v>
      </c>
      <c r="D26" s="5" t="n">
        <v>12753</v>
      </c>
      <c r="E26" s="5" t="n">
        <v>5587</v>
      </c>
      <c r="F26" s="5" t="n">
        <v>38376</v>
      </c>
      <c r="G26" s="5" t="n">
        <v>34867</v>
      </c>
    </row>
    <row r="27" spans="1:7">
      <c r="A27" s="4" t="s">
        <v>735</v>
      </c>
      <c r="B27" s="5" t="n">
        <v>1021</v>
      </c>
      <c r="C27" s="5" t="n">
        <v>7015</v>
      </c>
      <c r="D27" s="5" t="n">
        <v>5589</v>
      </c>
      <c r="E27" s="5" t="n">
        <v>2822</v>
      </c>
      <c r="F27" s="5" t="n">
        <v>19375</v>
      </c>
      <c r="G27" s="5" t="n">
        <v>13704</v>
      </c>
    </row>
    <row r="28" spans="1:7">
      <c r="A28" s="4" t="s">
        <v>736</v>
      </c>
      <c r="B28" s="5" t="n">
        <v>1409</v>
      </c>
      <c r="C28" s="5" t="n">
        <v>9687</v>
      </c>
      <c r="D28" s="5" t="n">
        <v>4292</v>
      </c>
      <c r="E28" s="5" t="n">
        <v>1921</v>
      </c>
      <c r="F28" s="5" t="n">
        <v>13199</v>
      </c>
      <c r="G28" s="5" t="n">
        <v>5266</v>
      </c>
    </row>
    <row r="29" spans="1:7">
      <c r="A29" s="4" t="s">
        <v>737</v>
      </c>
      <c r="B29" s="5" t="n">
        <v>2430</v>
      </c>
      <c r="C29" s="5" t="n">
        <v>16702</v>
      </c>
      <c r="D29" s="5" t="n">
        <v>9881</v>
      </c>
      <c r="E29" s="5" t="n">
        <v>4743</v>
      </c>
      <c r="F29" s="5" t="n">
        <v>32574</v>
      </c>
      <c r="G29" s="5" t="n">
        <v>18970</v>
      </c>
    </row>
    <row r="30" spans="1:7">
      <c r="A30" s="4" t="s">
        <v>108</v>
      </c>
      <c r="B30" s="5" t="n">
        <v>300</v>
      </c>
      <c r="C30" s="5" t="n">
        <v>2059</v>
      </c>
      <c r="D30" s="5" t="n">
        <v>1098</v>
      </c>
      <c r="E30" s="5" t="n">
        <v>620</v>
      </c>
      <c r="F30" s="5" t="n">
        <v>4260</v>
      </c>
      <c r="G30" s="5" t="n">
        <v>2062</v>
      </c>
    </row>
    <row r="31" spans="1:7">
      <c r="A31" s="4" t="s">
        <v>318</v>
      </c>
      <c r="B31" s="5" t="n">
        <v>2130</v>
      </c>
      <c r="C31" s="5" t="n">
        <v>14643</v>
      </c>
      <c r="D31" s="5" t="n">
        <v>8783</v>
      </c>
      <c r="E31" s="5" t="n">
        <v>4123</v>
      </c>
      <c r="F31" s="5" t="n">
        <v>28314</v>
      </c>
      <c r="G31" s="5" t="n">
        <v>16908</v>
      </c>
    </row>
    <row r="32" spans="1:7">
      <c r="A32" s="4" t="s">
        <v>110</v>
      </c>
      <c r="B32" s="5" t="n">
        <v>49</v>
      </c>
      <c r="C32" s="5" t="n">
        <v>334</v>
      </c>
      <c r="D32" s="5" t="n">
        <v>-1</v>
      </c>
      <c r="E32" s="5" t="n">
        <v>-181</v>
      </c>
      <c r="F32" s="5" t="n">
        <v>-1241</v>
      </c>
      <c r="G32" s="5" t="n">
        <v>-9</v>
      </c>
    </row>
    <row r="33" spans="1:7">
      <c r="A33" s="4" t="s">
        <v>738</v>
      </c>
      <c r="B33" s="5" t="n">
        <v>2081</v>
      </c>
      <c r="C33" s="5" t="n">
        <v>14309</v>
      </c>
      <c r="D33" s="5" t="n">
        <v>8784</v>
      </c>
      <c r="E33" s="5" t="n">
        <v>4304</v>
      </c>
      <c r="F33" s="5" t="n">
        <v>29555</v>
      </c>
      <c r="G33" s="5" t="n">
        <v>16917</v>
      </c>
    </row>
    <row r="34" spans="1:7">
      <c r="A34" s="4" t="s">
        <v>740</v>
      </c>
    </row>
    <row r="35" spans="1:7">
      <c r="A35" s="3" t="s">
        <v>734</v>
      </c>
    </row>
    <row r="36" spans="1:7">
      <c r="A36" s="4" t="s">
        <v>92</v>
      </c>
      <c r="D36" s="5" t="n">
        <v>4951</v>
      </c>
      <c r="G36" s="5" t="n">
        <v>12561</v>
      </c>
    </row>
    <row r="37" spans="1:7">
      <c r="A37" s="4" t="s">
        <v>92</v>
      </c>
      <c r="B37" s="5" t="n">
        <v>1007</v>
      </c>
      <c r="C37" s="5" t="n">
        <v>6914</v>
      </c>
      <c r="E37" s="5" t="n">
        <v>2615</v>
      </c>
      <c r="F37" s="5" t="n">
        <v>17961</v>
      </c>
    </row>
    <row r="38" spans="1:7">
      <c r="A38" s="3" t="s">
        <v>94</v>
      </c>
    </row>
    <row r="39" spans="1:7">
      <c r="A39" s="4" t="s">
        <v>95</v>
      </c>
      <c r="B39" s="5" t="n">
        <v>1115</v>
      </c>
      <c r="C39" s="5" t="n">
        <v>7655</v>
      </c>
      <c r="D39" s="5" t="n">
        <v>4898</v>
      </c>
      <c r="E39" s="5" t="n">
        <v>2710</v>
      </c>
      <c r="F39" s="5" t="n">
        <v>18610</v>
      </c>
      <c r="G39" s="5" t="n">
        <v>12852</v>
      </c>
    </row>
    <row r="40" spans="1:7">
      <c r="A40" s="4" t="s">
        <v>96</v>
      </c>
      <c r="B40" s="5" t="n">
        <v>188</v>
      </c>
      <c r="C40" s="5" t="n">
        <v>1292</v>
      </c>
      <c r="D40" s="5" t="n">
        <v>777</v>
      </c>
      <c r="E40" s="5" t="n">
        <v>429</v>
      </c>
      <c r="F40" s="5" t="n">
        <v>2945</v>
      </c>
      <c r="G40" s="5" t="n">
        <v>1902</v>
      </c>
    </row>
    <row r="41" spans="1:7">
      <c r="A41" s="4" t="s">
        <v>97</v>
      </c>
      <c r="B41" s="5" t="n">
        <v>81</v>
      </c>
      <c r="C41" s="5" t="n">
        <v>558</v>
      </c>
      <c r="D41" s="5" t="n">
        <v>343</v>
      </c>
      <c r="E41" s="5" t="n">
        <v>202</v>
      </c>
      <c r="F41" s="5" t="n">
        <v>1387</v>
      </c>
      <c r="G41" s="5" t="n">
        <v>905</v>
      </c>
    </row>
    <row r="42" spans="1:7">
      <c r="A42" s="4" t="s">
        <v>98</v>
      </c>
      <c r="B42" s="5" t="n">
        <v>1384</v>
      </c>
      <c r="C42" s="5" t="n">
        <v>9505</v>
      </c>
      <c r="D42" s="5" t="n">
        <v>6018</v>
      </c>
      <c r="E42" s="5" t="n">
        <v>3341</v>
      </c>
      <c r="F42" s="5" t="n">
        <v>22942</v>
      </c>
      <c r="G42" s="5" t="n">
        <v>15659</v>
      </c>
    </row>
    <row r="43" spans="1:7">
      <c r="A43" s="4" t="s">
        <v>735</v>
      </c>
      <c r="B43" s="5" t="n">
        <v>-377</v>
      </c>
      <c r="C43" s="5" t="n">
        <v>-2591</v>
      </c>
      <c r="D43" s="5" t="n">
        <v>-1067</v>
      </c>
      <c r="E43" s="5" t="n">
        <v>-726</v>
      </c>
      <c r="F43" s="5" t="n">
        <v>-4981</v>
      </c>
      <c r="G43" s="5" t="n">
        <v>-3098</v>
      </c>
    </row>
    <row r="44" spans="1:7">
      <c r="A44" s="4" t="s">
        <v>736</v>
      </c>
      <c r="B44" s="5" t="n">
        <v>-78</v>
      </c>
      <c r="C44" s="5" t="n">
        <v>-539</v>
      </c>
      <c r="D44" s="5" t="n">
        <v>16</v>
      </c>
      <c r="E44" s="5" t="n">
        <v>-93</v>
      </c>
      <c r="F44" s="5" t="n">
        <v>-643</v>
      </c>
      <c r="G44" s="5" t="n">
        <v>-25</v>
      </c>
    </row>
    <row r="45" spans="1:7">
      <c r="A45" s="4" t="s">
        <v>737</v>
      </c>
      <c r="B45" s="5" t="n">
        <v>-455</v>
      </c>
      <c r="C45" s="5" t="n">
        <v>-3130</v>
      </c>
      <c r="D45" s="5" t="n">
        <v>-1051</v>
      </c>
      <c r="E45" s="5" t="n">
        <v>-819</v>
      </c>
      <c r="F45" s="5" t="n">
        <v>-5624</v>
      </c>
      <c r="G45" s="5" t="n">
        <v>-3123</v>
      </c>
    </row>
    <row r="46" spans="1:7">
      <c r="A46" s="4" t="s">
        <v>108</v>
      </c>
      <c r="B46" s="5" t="n">
        <v>-1</v>
      </c>
      <c r="C46" s="5" t="n">
        <v>-6</v>
      </c>
      <c r="D46" s="5" t="n">
        <v>1</v>
      </c>
      <c r="E46" s="5" t="n">
        <v>0</v>
      </c>
      <c r="F46" s="5" t="n">
        <v>-1</v>
      </c>
      <c r="G46" s="5" t="n">
        <v>2</v>
      </c>
    </row>
    <row r="47" spans="1:7">
      <c r="A47" s="4" t="s">
        <v>318</v>
      </c>
      <c r="B47" s="5" t="n">
        <v>-454</v>
      </c>
      <c r="C47" s="5" t="n">
        <v>-3124</v>
      </c>
      <c r="D47" s="5" t="n">
        <v>-1052</v>
      </c>
      <c r="E47" s="5" t="n">
        <v>-819</v>
      </c>
      <c r="F47" s="5" t="n">
        <v>-5623</v>
      </c>
      <c r="G47" s="5" t="n">
        <v>-3125</v>
      </c>
    </row>
    <row r="48" spans="1:7">
      <c r="A48" s="4" t="s">
        <v>110</v>
      </c>
      <c r="B48" s="5" t="n">
        <v>2</v>
      </c>
      <c r="C48" s="5" t="n">
        <v>16</v>
      </c>
      <c r="D48" s="5" t="n">
        <v>0</v>
      </c>
      <c r="E48" s="5" t="n">
        <v>2</v>
      </c>
      <c r="F48" s="5" t="n">
        <v>10</v>
      </c>
      <c r="G48" s="5" t="n">
        <v>0</v>
      </c>
    </row>
    <row r="49" spans="1:7">
      <c r="A49" s="4" t="s">
        <v>738</v>
      </c>
      <c r="B49" s="5" t="n">
        <v>-456</v>
      </c>
      <c r="C49" s="5" t="n">
        <v>-3140</v>
      </c>
      <c r="D49" s="5" t="n">
        <v>-1052</v>
      </c>
      <c r="E49" s="5" t="n">
        <v>-821</v>
      </c>
      <c r="F49" s="5" t="n">
        <v>-5633</v>
      </c>
      <c r="G49" s="5" t="n">
        <v>-3125</v>
      </c>
    </row>
    <row r="50" spans="1:7">
      <c r="A50" s="4" t="s">
        <v>741</v>
      </c>
    </row>
    <row r="51" spans="1:7">
      <c r="A51" s="3" t="s">
        <v>734</v>
      </c>
    </row>
    <row r="52" spans="1:7">
      <c r="A52" s="4" t="s">
        <v>92</v>
      </c>
      <c r="D52" s="5" t="n">
        <v>196</v>
      </c>
      <c r="G52" s="5" t="n">
        <v>122</v>
      </c>
    </row>
    <row r="53" spans="1:7">
      <c r="A53" s="4" t="s">
        <v>92</v>
      </c>
      <c r="B53" s="5" t="n">
        <v>-46</v>
      </c>
      <c r="C53" s="5" t="n">
        <v>-317</v>
      </c>
      <c r="E53" s="5" t="n">
        <v>-92</v>
      </c>
      <c r="F53" s="5" t="n">
        <v>-630</v>
      </c>
    </row>
    <row r="54" spans="1:7">
      <c r="A54" s="3" t="s">
        <v>94</v>
      </c>
    </row>
    <row r="55" spans="1:7">
      <c r="A55" s="4" t="s">
        <v>95</v>
      </c>
      <c r="B55" s="5" t="n">
        <v>-35</v>
      </c>
      <c r="C55" s="5" t="n">
        <v>-241</v>
      </c>
      <c r="D55" s="5" t="n">
        <v>74</v>
      </c>
      <c r="E55" s="5" t="n">
        <v>-69</v>
      </c>
      <c r="F55" s="5" t="n">
        <v>-472</v>
      </c>
      <c r="G55" s="5" t="n">
        <v>-143</v>
      </c>
    </row>
    <row r="56" spans="1:7">
      <c r="A56" s="4" t="s">
        <v>96</v>
      </c>
      <c r="B56" s="5" t="n">
        <v>-12</v>
      </c>
      <c r="C56" s="5" t="n">
        <v>-79</v>
      </c>
      <c r="D56" s="5" t="n">
        <v>-54</v>
      </c>
      <c r="E56" s="5" t="n">
        <v>-26</v>
      </c>
      <c r="F56" s="5" t="n">
        <v>-179</v>
      </c>
      <c r="G56" s="5" t="n">
        <v>-28</v>
      </c>
    </row>
    <row r="57" spans="1:7">
      <c r="A57" s="4" t="s">
        <v>97</v>
      </c>
      <c r="B57" s="5" t="n">
        <v>0</v>
      </c>
      <c r="C57" s="5" t="n">
        <v>-1</v>
      </c>
      <c r="D57" s="5" t="n">
        <v>-2</v>
      </c>
      <c r="E57" s="5" t="n">
        <v>0</v>
      </c>
      <c r="F57" s="5" t="n">
        <v>-3</v>
      </c>
      <c r="G57" s="5" t="n">
        <v>-17</v>
      </c>
    </row>
    <row r="58" spans="1:7">
      <c r="A58" s="4" t="s">
        <v>98</v>
      </c>
      <c r="B58" s="5" t="n">
        <v>-47</v>
      </c>
      <c r="C58" s="5" t="n">
        <v>-321</v>
      </c>
      <c r="D58" s="5" t="n">
        <v>18</v>
      </c>
      <c r="E58" s="5" t="n">
        <v>-95</v>
      </c>
      <c r="F58" s="5" t="n">
        <v>-654</v>
      </c>
      <c r="G58" s="5" t="n">
        <v>-188</v>
      </c>
    </row>
    <row r="59" spans="1:7">
      <c r="A59" s="4" t="s">
        <v>735</v>
      </c>
      <c r="B59" s="5" t="n">
        <v>1</v>
      </c>
      <c r="C59" s="5" t="n">
        <v>4</v>
      </c>
      <c r="D59" s="5" t="n">
        <v>178</v>
      </c>
      <c r="E59" s="5" t="n">
        <v>3</v>
      </c>
      <c r="F59" s="5" t="n">
        <v>24</v>
      </c>
      <c r="G59" s="5" t="n">
        <v>310</v>
      </c>
    </row>
    <row r="60" spans="1:7">
      <c r="A60" s="4" t="s">
        <v>736</v>
      </c>
      <c r="B60" s="5" t="n">
        <v>-18</v>
      </c>
      <c r="C60" s="5" t="n">
        <v>-127</v>
      </c>
      <c r="D60" s="5" t="n">
        <v>37</v>
      </c>
      <c r="E60" s="5" t="n">
        <v>-102</v>
      </c>
      <c r="F60" s="5" t="n">
        <v>-701</v>
      </c>
      <c r="G60" s="5" t="n">
        <v>38</v>
      </c>
    </row>
    <row r="61" spans="1:7">
      <c r="A61" s="4" t="s">
        <v>737</v>
      </c>
      <c r="B61" s="5" t="n">
        <v>-17</v>
      </c>
      <c r="C61" s="5" t="n">
        <v>-123</v>
      </c>
      <c r="D61" s="5" t="n">
        <v>215</v>
      </c>
      <c r="E61" s="5" t="n">
        <v>-99</v>
      </c>
      <c r="F61" s="5" t="n">
        <v>-677</v>
      </c>
      <c r="G61" s="5" t="n">
        <v>348</v>
      </c>
    </row>
    <row r="62" spans="1:7">
      <c r="A62" s="4" t="s">
        <v>108</v>
      </c>
      <c r="B62" s="5" t="n">
        <v>0</v>
      </c>
      <c r="C62" s="5" t="n">
        <v>0</v>
      </c>
      <c r="D62" s="5" t="n">
        <v>-2</v>
      </c>
      <c r="E62" s="5" t="n">
        <v>0</v>
      </c>
      <c r="F62" s="5" t="n">
        <v>0</v>
      </c>
      <c r="G62" s="5" t="n">
        <v>2</v>
      </c>
    </row>
    <row r="63" spans="1:7">
      <c r="A63" s="4" t="s">
        <v>318</v>
      </c>
      <c r="B63" s="5" t="n">
        <v>-17</v>
      </c>
      <c r="C63" s="5" t="n">
        <v>-123</v>
      </c>
      <c r="D63" s="5" t="n">
        <v>217</v>
      </c>
      <c r="E63" s="5" t="n">
        <v>-99</v>
      </c>
      <c r="F63" s="5" t="n">
        <v>-677</v>
      </c>
      <c r="G63" s="5" t="n">
        <v>346</v>
      </c>
    </row>
    <row r="64" spans="1:7">
      <c r="A64" s="4" t="s">
        <v>110</v>
      </c>
      <c r="B64" s="5" t="n">
        <v>-197</v>
      </c>
      <c r="C64" s="5" t="n">
        <v>-1350</v>
      </c>
      <c r="D64" s="5" t="n">
        <v>0</v>
      </c>
      <c r="E64" s="5" t="n">
        <v>-327</v>
      </c>
      <c r="F64" s="5" t="n">
        <v>-2247</v>
      </c>
      <c r="G64" s="5" t="n">
        <v>-3</v>
      </c>
    </row>
    <row r="65" spans="1:7">
      <c r="A65" s="4" t="s">
        <v>738</v>
      </c>
      <c r="B65" s="7" t="n">
        <v>180</v>
      </c>
      <c r="C65" s="8" t="n">
        <v>1227</v>
      </c>
      <c r="D65" s="8" t="n">
        <v>217</v>
      </c>
      <c r="E65" s="7" t="n">
        <v>228</v>
      </c>
      <c r="F65" s="8" t="n">
        <v>1570</v>
      </c>
      <c r="G65" s="8" t="n">
        <v>349</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1:37Z</dcterms:created>
  <dcterms:modified xmlns:dcterms="http://purl.org/dc/terms/" xmlns:xsi="http://www.w3.org/2001/XMLSchema-instance" xsi:type="dcterms:W3CDTF">2018-11-07T16:31:37Z</dcterms:modified>
</cp:coreProperties>
</file>